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BALANCE " sheetId="7" state="visible" r:id="rId7"/>
    <sheet xmlns:r="http://schemas.openxmlformats.org/officeDocument/2006/relationships" name="CONDENSED CONSOLIDATED STATEM_6" sheetId="8" state="visible" r:id="rId8"/>
    <sheet xmlns:r="http://schemas.openxmlformats.org/officeDocument/2006/relationships" name="CONDENSED CONSOLIDATED STATEM_7"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USINESS ACQUISITION" sheetId="12" state="visible" r:id="rId12"/>
    <sheet xmlns:r="http://schemas.openxmlformats.org/officeDocument/2006/relationships" name="SEGMENT INFORMATION" sheetId="13" state="visible" r:id="rId13"/>
    <sheet xmlns:r="http://schemas.openxmlformats.org/officeDocument/2006/relationships" name="SALES" sheetId="14" state="visible" r:id="rId14"/>
    <sheet xmlns:r="http://schemas.openxmlformats.org/officeDocument/2006/relationships" name="RECLAMATION AND REMEDIATION" sheetId="15" state="visible" r:id="rId15"/>
    <sheet xmlns:r="http://schemas.openxmlformats.org/officeDocument/2006/relationships" name="OTHER EXPENSE, NET" sheetId="16" state="visible" r:id="rId16"/>
    <sheet xmlns:r="http://schemas.openxmlformats.org/officeDocument/2006/relationships" name="OTHER INCOME, NET" sheetId="17" state="visible" r:id="rId17"/>
    <sheet xmlns:r="http://schemas.openxmlformats.org/officeDocument/2006/relationships" name="INCOME AND MINING TAXES" sheetId="18" state="visible" r:id="rId18"/>
    <sheet xmlns:r="http://schemas.openxmlformats.org/officeDocument/2006/relationships" name="EQUITY INCOME (LOSS) OF AFFILIA" sheetId="19" state="visible" r:id="rId19"/>
    <sheet xmlns:r="http://schemas.openxmlformats.org/officeDocument/2006/relationships" name="NET INCOME (LOSS) FROM DISCONTI" sheetId="20" state="visible" r:id="rId20"/>
    <sheet xmlns:r="http://schemas.openxmlformats.org/officeDocument/2006/relationships" name="NET INCOME (LOSS) ATTRIBUTABLE " sheetId="21" state="visible" r:id="rId21"/>
    <sheet xmlns:r="http://schemas.openxmlformats.org/officeDocument/2006/relationships" name="NET INCOME (LOSS) PER COMMON SH" sheetId="22" state="visible" r:id="rId22"/>
    <sheet xmlns:r="http://schemas.openxmlformats.org/officeDocument/2006/relationships" name="EMPLOYEE PENSION AND OTHER BENE" sheetId="23" state="visible" r:id="rId23"/>
    <sheet xmlns:r="http://schemas.openxmlformats.org/officeDocument/2006/relationships" name="STOCK-BASED COMPENSATION" sheetId="24" state="visible" r:id="rId24"/>
    <sheet xmlns:r="http://schemas.openxmlformats.org/officeDocument/2006/relationships" name="FAIR VALUE ACCOUNTING" sheetId="25" state="visible" r:id="rId25"/>
    <sheet xmlns:r="http://schemas.openxmlformats.org/officeDocument/2006/relationships" name="INVESTMENTS" sheetId="26" state="visible" r:id="rId26"/>
    <sheet xmlns:r="http://schemas.openxmlformats.org/officeDocument/2006/relationships" name="INVENTORIES" sheetId="27" state="visible" r:id="rId27"/>
    <sheet xmlns:r="http://schemas.openxmlformats.org/officeDocument/2006/relationships" name="STOCKPILES AND ORE ON LEACH PAD" sheetId="28" state="visible" r:id="rId28"/>
    <sheet xmlns:r="http://schemas.openxmlformats.org/officeDocument/2006/relationships" name="DEBT" sheetId="29" state="visible" r:id="rId29"/>
    <sheet xmlns:r="http://schemas.openxmlformats.org/officeDocument/2006/relationships" name="OTHER LIABILITIES" sheetId="30" state="visible" r:id="rId30"/>
    <sheet xmlns:r="http://schemas.openxmlformats.org/officeDocument/2006/relationships" name="RECLASSIFICATIONS OUT OF ACCUMU" sheetId="31" state="visible" r:id="rId31"/>
    <sheet xmlns:r="http://schemas.openxmlformats.org/officeDocument/2006/relationships" name="NET CHANGE IN OPERATING ASSETS " sheetId="32" state="visible" r:id="rId32"/>
    <sheet xmlns:r="http://schemas.openxmlformats.org/officeDocument/2006/relationships" name="COMMITMENTS AND CONTINGENCIES" sheetId="33" state="visible" r:id="rId33"/>
    <sheet xmlns:r="http://schemas.openxmlformats.org/officeDocument/2006/relationships" name="NEVADA GOLD MINES TRANSACTIONS" sheetId="34" state="visible" r:id="rId34"/>
    <sheet xmlns:r="http://schemas.openxmlformats.org/officeDocument/2006/relationships" name="SUMMARY OF SIGNIFICANT ACCOUN_2" sheetId="35" state="visible" r:id="rId35"/>
    <sheet xmlns:r="http://schemas.openxmlformats.org/officeDocument/2006/relationships" name="BUSINESS ACQUISITION (Tables)" sheetId="36" state="visible" r:id="rId36"/>
    <sheet xmlns:r="http://schemas.openxmlformats.org/officeDocument/2006/relationships" name="SEGMENT INFORMATION (Tables)" sheetId="37" state="visible" r:id="rId37"/>
    <sheet xmlns:r="http://schemas.openxmlformats.org/officeDocument/2006/relationships" name="SALES (Tables)" sheetId="38" state="visible" r:id="rId38"/>
    <sheet xmlns:r="http://schemas.openxmlformats.org/officeDocument/2006/relationships" name="RECLAMATION AND REMEDIATION (Ta" sheetId="39" state="visible" r:id="rId39"/>
    <sheet xmlns:r="http://schemas.openxmlformats.org/officeDocument/2006/relationships" name="OTHER EXPENSE, NET (Tables)" sheetId="40" state="visible" r:id="rId40"/>
    <sheet xmlns:r="http://schemas.openxmlformats.org/officeDocument/2006/relationships" name="OTHER INCOME, NET (Tables)" sheetId="41" state="visible" r:id="rId41"/>
    <sheet xmlns:r="http://schemas.openxmlformats.org/officeDocument/2006/relationships" name="INCOME AND MINING TAXES (Tables" sheetId="42" state="visible" r:id="rId42"/>
    <sheet xmlns:r="http://schemas.openxmlformats.org/officeDocument/2006/relationships" name="EQUITY INCOME (LOSS) OF AFFIL_2" sheetId="43" state="visible" r:id="rId43"/>
    <sheet xmlns:r="http://schemas.openxmlformats.org/officeDocument/2006/relationships" name="NET INCOME (LOSS) FROM DISCON_2" sheetId="44" state="visible" r:id="rId44"/>
    <sheet xmlns:r="http://schemas.openxmlformats.org/officeDocument/2006/relationships" name="NET INCOME (LOSS) ATTRIBUTABL_2" sheetId="45" state="visible" r:id="rId45"/>
    <sheet xmlns:r="http://schemas.openxmlformats.org/officeDocument/2006/relationships" name="NET INCOME (LOSS) PER COMMON _2" sheetId="46" state="visible" r:id="rId46"/>
    <sheet xmlns:r="http://schemas.openxmlformats.org/officeDocument/2006/relationships" name="EMPLOYEE PENSION AND OTHER BE_2" sheetId="47" state="visible" r:id="rId47"/>
    <sheet xmlns:r="http://schemas.openxmlformats.org/officeDocument/2006/relationships" name="STOCK-BASED COMPENSATION (Table" sheetId="48" state="visible" r:id="rId48"/>
    <sheet xmlns:r="http://schemas.openxmlformats.org/officeDocument/2006/relationships" name="FAIR VALUE ACCOUNTING (Tables)" sheetId="49" state="visible" r:id="rId49"/>
    <sheet xmlns:r="http://schemas.openxmlformats.org/officeDocument/2006/relationships" name="INVESTMENTS (Tables)" sheetId="50" state="visible" r:id="rId50"/>
    <sheet xmlns:r="http://schemas.openxmlformats.org/officeDocument/2006/relationships" name="INVENTORIES (Tables)" sheetId="51" state="visible" r:id="rId51"/>
    <sheet xmlns:r="http://schemas.openxmlformats.org/officeDocument/2006/relationships" name="STOCKPILES AND ORE ON LEACH P_2" sheetId="52" state="visible" r:id="rId52"/>
    <sheet xmlns:r="http://schemas.openxmlformats.org/officeDocument/2006/relationships" name="DEBT (Tables)" sheetId="53" state="visible" r:id="rId53"/>
    <sheet xmlns:r="http://schemas.openxmlformats.org/officeDocument/2006/relationships" name="OTHER LIABILITIES (Tables)" sheetId="54" state="visible" r:id="rId54"/>
    <sheet xmlns:r="http://schemas.openxmlformats.org/officeDocument/2006/relationships" name="RECLASSIFICATIONS OUT OF ACCU_2" sheetId="55" state="visible" r:id="rId55"/>
    <sheet xmlns:r="http://schemas.openxmlformats.org/officeDocument/2006/relationships" name="NET CHANGE IN OPERATING ASSET_2" sheetId="56" state="visible" r:id="rId56"/>
    <sheet xmlns:r="http://schemas.openxmlformats.org/officeDocument/2006/relationships" name="BASIS OF PRESENTATION (Details)" sheetId="57" state="visible" r:id="rId57"/>
    <sheet xmlns:r="http://schemas.openxmlformats.org/officeDocument/2006/relationships" name="SUMMARY OF SIGNIFICANT ACCOUN_3" sheetId="58" state="visible" r:id="rId58"/>
    <sheet xmlns:r="http://schemas.openxmlformats.org/officeDocument/2006/relationships" name="BUSINESS ACQUISITION - Fair Val" sheetId="59" state="visible" r:id="rId59"/>
    <sheet xmlns:r="http://schemas.openxmlformats.org/officeDocument/2006/relationships" name="BUSINESS ACQUISITION - Purchase" sheetId="60" state="visible" r:id="rId60"/>
    <sheet xmlns:r="http://schemas.openxmlformats.org/officeDocument/2006/relationships" name="BUSINESS ACQUISITION - Pro-form" sheetId="61" state="visible" r:id="rId61"/>
    <sheet xmlns:r="http://schemas.openxmlformats.org/officeDocument/2006/relationships" name="SEGMENT INFORMATION (Details)" sheetId="62" state="visible" r:id="rId62"/>
    <sheet xmlns:r="http://schemas.openxmlformats.org/officeDocument/2006/relationships" name="SEGMENT INFORMATION - Assets Sa" sheetId="63" state="visible" r:id="rId63"/>
    <sheet xmlns:r="http://schemas.openxmlformats.org/officeDocument/2006/relationships" name="SALES - Disaggregation of reven" sheetId="64" state="visible" r:id="rId64"/>
    <sheet xmlns:r="http://schemas.openxmlformats.org/officeDocument/2006/relationships" name="SALES - Receivables Balance (De" sheetId="65" state="visible" r:id="rId65"/>
    <sheet xmlns:r="http://schemas.openxmlformats.org/officeDocument/2006/relationships" name="SALES - Additional Information " sheetId="66" state="visible" r:id="rId66"/>
    <sheet xmlns:r="http://schemas.openxmlformats.org/officeDocument/2006/relationships" name="RECLAMATION AND REMEDIATION - E" sheetId="67" state="visible" r:id="rId67"/>
    <sheet xmlns:r="http://schemas.openxmlformats.org/officeDocument/2006/relationships" name="RECLAMATION AND REMEDIATION - R" sheetId="68" state="visible" r:id="rId68"/>
    <sheet xmlns:r="http://schemas.openxmlformats.org/officeDocument/2006/relationships" name="RECLAMATION AND REMEDIATION - A" sheetId="69" state="visible" r:id="rId69"/>
    <sheet xmlns:r="http://schemas.openxmlformats.org/officeDocument/2006/relationships" name="OTHER EXPENSE, NET (Details)" sheetId="70" state="visible" r:id="rId70"/>
    <sheet xmlns:r="http://schemas.openxmlformats.org/officeDocument/2006/relationships" name="OTHER INCOME, NET (Details)" sheetId="71" state="visible" r:id="rId71"/>
    <sheet xmlns:r="http://schemas.openxmlformats.org/officeDocument/2006/relationships" name="INCOME AND MINING TAXES (Detail" sheetId="72" state="visible" r:id="rId72"/>
    <sheet xmlns:r="http://schemas.openxmlformats.org/officeDocument/2006/relationships" name="EQUITY INCOME (LOSS) OF AFFIL_3" sheetId="73" state="visible" r:id="rId73"/>
    <sheet xmlns:r="http://schemas.openxmlformats.org/officeDocument/2006/relationships" name="NET INCOME (LOSS) FROM DISCON_3" sheetId="74" state="visible" r:id="rId74"/>
    <sheet xmlns:r="http://schemas.openxmlformats.org/officeDocument/2006/relationships" name="NET INCOME (LOSS) FROM DISCON_4" sheetId="75" state="visible" r:id="rId75"/>
    <sheet xmlns:r="http://schemas.openxmlformats.org/officeDocument/2006/relationships" name="NET INCOME (LOSS) ATTRIBUTABL_3" sheetId="76" state="visible" r:id="rId76"/>
    <sheet xmlns:r="http://schemas.openxmlformats.org/officeDocument/2006/relationships" name="NET INCOME (LOSS) PER COMMON _3" sheetId="77" state="visible" r:id="rId77"/>
    <sheet xmlns:r="http://schemas.openxmlformats.org/officeDocument/2006/relationships" name="EMPLOYEE PENSION AND OTHER BE_3" sheetId="78" state="visible" r:id="rId78"/>
    <sheet xmlns:r="http://schemas.openxmlformats.org/officeDocument/2006/relationships" name="STOCK-BASED COMPENSATION (Detai" sheetId="79" state="visible" r:id="rId79"/>
    <sheet xmlns:r="http://schemas.openxmlformats.org/officeDocument/2006/relationships" name="FAIR VALUE ACCOUNTING - Recurri" sheetId="80" state="visible" r:id="rId80"/>
    <sheet xmlns:r="http://schemas.openxmlformats.org/officeDocument/2006/relationships" name="FAIR VALUE ACCOUNTING - Quantit" sheetId="81" state="visible" r:id="rId81"/>
    <sheet xmlns:r="http://schemas.openxmlformats.org/officeDocument/2006/relationships" name="FAIR VALUE ACCOUNTING - Changes" sheetId="82" state="visible" r:id="rId82"/>
    <sheet xmlns:r="http://schemas.openxmlformats.org/officeDocument/2006/relationships" name="INVESTMENTS (Details)" sheetId="83" state="visible" r:id="rId83"/>
    <sheet xmlns:r="http://schemas.openxmlformats.org/officeDocument/2006/relationships" name="INVENTORIES (Details)" sheetId="84" state="visible" r:id="rId84"/>
    <sheet xmlns:r="http://schemas.openxmlformats.org/officeDocument/2006/relationships" name="STOCKPILES AND ORE ON LEACH P_3" sheetId="85" state="visible" r:id="rId85"/>
    <sheet xmlns:r="http://schemas.openxmlformats.org/officeDocument/2006/relationships" name="STOCKPILES AND ORE ON LEACH P_4" sheetId="86" state="visible" r:id="rId86"/>
    <sheet xmlns:r="http://schemas.openxmlformats.org/officeDocument/2006/relationships" name="DEBT - Minimum Debt Repayments " sheetId="87" state="visible" r:id="rId87"/>
    <sheet xmlns:r="http://schemas.openxmlformats.org/officeDocument/2006/relationships" name="DEBT - Additional Information (" sheetId="88" state="visible" r:id="rId88"/>
    <sheet xmlns:r="http://schemas.openxmlformats.org/officeDocument/2006/relationships" name="OTHER LIABILITIES (Details)" sheetId="89" state="visible" r:id="rId89"/>
    <sheet xmlns:r="http://schemas.openxmlformats.org/officeDocument/2006/relationships" name="RECRECLASSIFICATIONS OUT OF ACC" sheetId="90" state="visible" r:id="rId90"/>
    <sheet xmlns:r="http://schemas.openxmlformats.org/officeDocument/2006/relationships" name="RECLASSIFICATIONS OUT OF ACCU_3" sheetId="91" state="visible" r:id="rId91"/>
    <sheet xmlns:r="http://schemas.openxmlformats.org/officeDocument/2006/relationships" name="NET CHANGE IN OPERATING ASSET_3"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NEVADA GOLD MINES TRANSACTIONS " sheetId="97" state="visible" r:id="rId97"/>
  </sheets>
  <definedNames/>
  <calcPr calcId="124519" fullCalcOnLoad="1"/>
</workbook>
</file>

<file path=xl/sharedStrings.xml><?xml version="1.0" encoding="utf-8"?>
<sst xmlns="http://schemas.openxmlformats.org/spreadsheetml/2006/main" uniqueCount="1120">
  <si>
    <t>Cover - shares</t>
  </si>
  <si>
    <t>3 Months Ended</t>
  </si>
  <si>
    <t>Mar. 31, 2020</t>
  </si>
  <si>
    <t>Apr. 28, 2020</t>
  </si>
  <si>
    <t>Cover [Abstract]</t>
  </si>
  <si>
    <t>Document Type</t>
  </si>
  <si>
    <t>10-Q</t>
  </si>
  <si>
    <t>Document Quarterly Report</t>
  </si>
  <si>
    <t>true</t>
  </si>
  <si>
    <t>Document Period End Date</t>
  </si>
  <si>
    <t>Mar. 31,
		2020</t>
  </si>
  <si>
    <t>Document Transition Report</t>
  </si>
  <si>
    <t>false</t>
  </si>
  <si>
    <t>Entity File Number</t>
  </si>
  <si>
    <t>001-31240</t>
  </si>
  <si>
    <t>Entity Registrant Name</t>
  </si>
  <si>
    <t>NEWMONT CORP /DE/</t>
  </si>
  <si>
    <t>Entity Incorporation, State or Country Code</t>
  </si>
  <si>
    <t>DE</t>
  </si>
  <si>
    <t>Entity Tax Identification Number</t>
  </si>
  <si>
    <t>84-1611629</t>
  </si>
  <si>
    <t>Entity Address, Address Line One</t>
  </si>
  <si>
    <t>6363 South Fiddler’s Green Circle</t>
  </si>
  <si>
    <t>Entity Address, City or Town</t>
  </si>
  <si>
    <t>Greenwood Village,</t>
  </si>
  <si>
    <t>Entity Address, State or Province</t>
  </si>
  <si>
    <t>CO</t>
  </si>
  <si>
    <t>Entity Address, Postal Zip Code</t>
  </si>
  <si>
    <t>80111</t>
  </si>
  <si>
    <t>City Area Code</t>
  </si>
  <si>
    <t>(303)</t>
  </si>
  <si>
    <t>Local Phone Number</t>
  </si>
  <si>
    <t>863-7414</t>
  </si>
  <si>
    <t>Title of 12(b) Security</t>
  </si>
  <si>
    <t>Common stock, par value $1.60 per share</t>
  </si>
  <si>
    <t>Trading Symbol</t>
  </si>
  <si>
    <t>NE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64727</t>
  </si>
  <si>
    <t>Amendment Flag</t>
  </si>
  <si>
    <t>Document Fiscal Year Focus</t>
  </si>
  <si>
    <t>2020</t>
  </si>
  <si>
    <t>Document Fiscal Period Focus</t>
  </si>
  <si>
    <t>Q1</t>
  </si>
  <si>
    <t>Current Fiscal Year End Date</t>
  </si>
  <si>
    <t>--12-31</t>
  </si>
  <si>
    <t>CONDENSED CONSOLIDATED STATEMENTS OF OPERATIONS - USD ($) $ in Millions</t>
  </si>
  <si>
    <t>Mar. 31, 2019</t>
  </si>
  <si>
    <t>Sales (Note 5)</t>
  </si>
  <si>
    <t>Costs and expenses:</t>
  </si>
  <si>
    <t>Depreciation and amortization</t>
  </si>
  <si>
    <t>Reclamation and remediation</t>
  </si>
  <si>
    <t>Advanced projects, research and development</t>
  </si>
  <si>
    <t>General and administrative</t>
  </si>
  <si>
    <t>Other expense, net (Note 7)</t>
  </si>
  <si>
    <t>Total costs and expenses</t>
  </si>
  <si>
    <t>Other income (expense):</t>
  </si>
  <si>
    <t>Gain on asset and investment sales (Note 4, Note 17)</t>
  </si>
  <si>
    <t>Other income, net (Note 8)</t>
  </si>
  <si>
    <t>Interest expense, net of capitalized interest</t>
  </si>
  <si>
    <t>Total other income (expense)</t>
  </si>
  <si>
    <t>Income (loss) before income and mining tax and other items</t>
  </si>
  <si>
    <t>Income and mining tax benefit (expense) (Note 9)</t>
  </si>
  <si>
    <t>Equity income (loss) of affiliates (Note 10)</t>
  </si>
  <si>
    <t>Net income (loss) from continuing operations</t>
  </si>
  <si>
    <t>Net income (loss) from discontinued operations (Note 11)</t>
  </si>
  <si>
    <t>Net income (loss)</t>
  </si>
  <si>
    <t>Net loss (income) attributable to noncontrolling interests (Note 12)</t>
  </si>
  <si>
    <t>Net income (loss) attributable to Newmont stockholders</t>
  </si>
  <si>
    <t>Net income (loss) attributable to Newmont stockholders:</t>
  </si>
  <si>
    <t>Continuing operations</t>
  </si>
  <si>
    <t>Discontinued operations</t>
  </si>
  <si>
    <t>Basic:</t>
  </si>
  <si>
    <t>Continuing operations (in dollars per share)</t>
  </si>
  <si>
    <t>Discontinued operations (in dollars per share)</t>
  </si>
  <si>
    <t>Net income (loss) per common share, basic (in dollars per share)</t>
  </si>
  <si>
    <t>Diluted:</t>
  </si>
  <si>
    <t>Net income (loss) per common share, diluted (in dollars per share)</t>
  </si>
  <si>
    <t>Costs applicable to sales</t>
  </si>
  <si>
    <t>[1]</t>
  </si>
  <si>
    <t>Exploration</t>
  </si>
  <si>
    <t xml:space="preserve">Excludes Depreciation and amortization and Reclamation and remediation . </t>
  </si>
  <si>
    <t>CONDENSED CONSOLIDATED STATEMENTS OF COMPREHENSIVE INCOME (LOSS) - USD ($) $ in Millions</t>
  </si>
  <si>
    <t>Statement of Comprehensive Income [Abstract]</t>
  </si>
  <si>
    <t>Other comprehensive income (loss):</t>
  </si>
  <si>
    <t>Change in marketable securities, net of tax of $— and $—, respectively</t>
  </si>
  <si>
    <t xml:space="preserve">Foreign currency translation adjustments </t>
  </si>
  <si>
    <t>Change in pension and other post-retirement benefits, net of tax of $(1) and $—, respectively</t>
  </si>
  <si>
    <t>Change in fair value of cash flow hedge instruments, net of tax of $(2) and $—, respectively</t>
  </si>
  <si>
    <t>Other comprehensive income (loss)</t>
  </si>
  <si>
    <t>Comprehensive income (loss)</t>
  </si>
  <si>
    <t>Comprehensive income (loss) attributable to:</t>
  </si>
  <si>
    <t xml:space="preserve">Newmont stockholders </t>
  </si>
  <si>
    <t>Noncontrolling interests</t>
  </si>
  <si>
    <t>CONDENSED CONSOLIDATED STATEMENTS OF COMPREHENSIVE INCOME (LOSS) (Parentheticals) - USD ($) $ in Millions</t>
  </si>
  <si>
    <t>Change in marketable securities, tax</t>
  </si>
  <si>
    <t>Change in pension and other post-retirement benefits, tax</t>
  </si>
  <si>
    <t>Change in fair value of cash flow hedge instruments, tax</t>
  </si>
  <si>
    <t>CONDENSED CONSOLIDATED STATEMENTS OF CASH FLOWS - USD ($) $ in Millions</t>
  </si>
  <si>
    <t>Operating activities:</t>
  </si>
  <si>
    <t>Adjustments:</t>
  </si>
  <si>
    <t>Stock-based compensation (Note 15)</t>
  </si>
  <si>
    <t>Net loss (income) from discontinued operations (Note 11)</t>
  </si>
  <si>
    <t>Deferred income taxes</t>
  </si>
  <si>
    <t>Gain on asset and investment sales, net (Note 4, Note 17)</t>
  </si>
  <si>
    <t>Impairment of investments (Note 8)</t>
  </si>
  <si>
    <t>Change in fair value of investments (Note 8)</t>
  </si>
  <si>
    <t>Charges from debt extinguishment (Note 8)</t>
  </si>
  <si>
    <t>Other non-cash adjustments</t>
  </si>
  <si>
    <t>Net change in operating assets and liabilities (Note 23)</t>
  </si>
  <si>
    <t>Net cash provided by (used in) operating activities of continuing operations</t>
  </si>
  <si>
    <t>Net cash provided by (used in) operating activities of discontinued operations (Note 11)</t>
  </si>
  <si>
    <t>Net cash provided by (used in) operating activities</t>
  </si>
  <si>
    <t>Investing activities:</t>
  </si>
  <si>
    <t>Proceeds from sales of mining operations and other assets, net</t>
  </si>
  <si>
    <t xml:space="preserve">Additions to property, plant and mine development </t>
  </si>
  <si>
    <t>Proceeds from sales of investments</t>
  </si>
  <si>
    <t>Return of investment from equity method investees</t>
  </si>
  <si>
    <t>Purchases of investments</t>
  </si>
  <si>
    <t xml:space="preserve">Other </t>
  </si>
  <si>
    <t xml:space="preserve">Net cash provided by (used in) investing activities </t>
  </si>
  <si>
    <t>Financing activities:</t>
  </si>
  <si>
    <t xml:space="preserve">Repayment of debt </t>
  </si>
  <si>
    <t>Proceeds from issuance of debt, net</t>
  </si>
  <si>
    <t>Repurchases of common stock</t>
  </si>
  <si>
    <t xml:space="preserve">Dividends paid to common stockholders </t>
  </si>
  <si>
    <t>Distributions to noncontrolling interests</t>
  </si>
  <si>
    <t>Payments for withholding of employee taxes related to stock-based compensation</t>
  </si>
  <si>
    <t>Funding from noncontrolling interests</t>
  </si>
  <si>
    <t>Payments on lease and other financing obligations</t>
  </si>
  <si>
    <t>Other</t>
  </si>
  <si>
    <t>Net cash provided by (used in) financing activities</t>
  </si>
  <si>
    <t>Effect of exchange rate changes on cash, cash equivalents and restricted cash</t>
  </si>
  <si>
    <t>Net change in cash, cash equivalents and restricted cash</t>
  </si>
  <si>
    <t xml:space="preserve">Cash, cash equivalents and restricted cash at beginning of period </t>
  </si>
  <si>
    <t xml:space="preserve">Cash, cash equivalents and restricted cash at end of period </t>
  </si>
  <si>
    <t>CONDENSED CONSOLIDATED STATEMENTS OF CASH FLOWS (Parentheticals) - USD ($) $ in Millions</t>
  </si>
  <si>
    <t>Reconciliation of cash, cash equivalents and restricted cash:</t>
  </si>
  <si>
    <t>Cash and cash equivalents</t>
  </si>
  <si>
    <t>Restricted cash included in Other current assets</t>
  </si>
  <si>
    <t>Restricted cash included in Other non-current assets</t>
  </si>
  <si>
    <t>Total cash, cash equivalents and restricted cash</t>
  </si>
  <si>
    <t>CONDENSED CONSOLIDATED BALANCE SHEETS - USD ($) $ in Millions</t>
  </si>
  <si>
    <t>Dec. 31, 2019</t>
  </si>
  <si>
    <t>ASSETS</t>
  </si>
  <si>
    <t>Trade receivables (Note 5)</t>
  </si>
  <si>
    <t>Investments (Note 17)</t>
  </si>
  <si>
    <t>Inventories (Note 18)</t>
  </si>
  <si>
    <t>Stockpiles and ore on leach pads (Note 19)</t>
  </si>
  <si>
    <t>Other current assets</t>
  </si>
  <si>
    <t>Current assets held for sale (Note 4)</t>
  </si>
  <si>
    <t>Current assets</t>
  </si>
  <si>
    <t>Property, plant and mine development, net</t>
  </si>
  <si>
    <t>Deferred income tax assets</t>
  </si>
  <si>
    <t>Goodwill</t>
  </si>
  <si>
    <t>Other non-current assets</t>
  </si>
  <si>
    <t>Total assets</t>
  </si>
  <si>
    <t>LIABILITIES</t>
  </si>
  <si>
    <t>Accounts payable</t>
  </si>
  <si>
    <t>Employee-related benefits</t>
  </si>
  <si>
    <t>Income and mining taxes payable</t>
  </si>
  <si>
    <t>Lease and other financing obligations</t>
  </si>
  <si>
    <t>Debt (Note 20)</t>
  </si>
  <si>
    <t>Other current liabilities (Note 21)</t>
  </si>
  <si>
    <t>Current liabilities held for sale (Note 4)</t>
  </si>
  <si>
    <t>Current liabilities</t>
  </si>
  <si>
    <t>Reclamation and remediation liabilities (Note 6)</t>
  </si>
  <si>
    <t>Deferred income tax liabilities</t>
  </si>
  <si>
    <t>Silver streaming agreement</t>
  </si>
  <si>
    <t>Other non-current liabilities (Note 21)</t>
  </si>
  <si>
    <t>Total liabilities</t>
  </si>
  <si>
    <t>Contingently redeemable noncontrolling interest</t>
  </si>
  <si>
    <t>EQUITY</t>
  </si>
  <si>
    <t>Common stock</t>
  </si>
  <si>
    <t>Treasury stock</t>
  </si>
  <si>
    <t>Additional paid-in capital</t>
  </si>
  <si>
    <t>Accumulated other comprehensive income (loss) (Note 22)</t>
  </si>
  <si>
    <t>Retained earnings (accumulated deficit)</t>
  </si>
  <si>
    <t>Newmont stockholders' equity</t>
  </si>
  <si>
    <t>Total equity</t>
  </si>
  <si>
    <t>Total liabilities and equity</t>
  </si>
  <si>
    <t>CONDENSED CONSOLIDATED STATEMENTS OF CHANGES IN EQUITY - USD ($) shares in Millions, $ in Millions</t>
  </si>
  <si>
    <t>Total</t>
  </si>
  <si>
    <t>Common Stock</t>
  </si>
  <si>
    <t>Treasury Stock</t>
  </si>
  <si>
    <t>Additional Paid-In Capital</t>
  </si>
  <si>
    <t>Accumulated Other Comprehensive Income (Loss)</t>
  </si>
  <si>
    <t>Retained Earnings (Accumulated Deficit)</t>
  </si>
  <si>
    <t>Noncontrolling Interests</t>
  </si>
  <si>
    <t>Balance at beginning of period at Dec. 31, 2018</t>
  </si>
  <si>
    <t>Balance at beginning of period (in shares) at Dec. 31, 2018</t>
  </si>
  <si>
    <t>Changes in Equity</t>
  </si>
  <si>
    <t>Net income (loss)</t>
  </si>
  <si>
    <t>Dividends declared</t>
  </si>
  <si>
    <t>Distributions declared to noncontrolling interests</t>
  </si>
  <si>
    <t>[2]</t>
  </si>
  <si>
    <t>Cash calls requested from noncontrolling interests</t>
  </si>
  <si>
    <t>[3]</t>
  </si>
  <si>
    <t>Repurchase and retirement of common stock</t>
  </si>
  <si>
    <t>Repurchase and retirement of common stock (in shares)</t>
  </si>
  <si>
    <t>Withholding of employee taxes related to stock-based compensation</t>
  </si>
  <si>
    <t>Withholding of employee taxes related to stock-based compensation (in shares)</t>
  </si>
  <si>
    <t>Stock-based awards and related share issuances</t>
  </si>
  <si>
    <t>Stock-based awards and related share issuances (in shares)</t>
  </si>
  <si>
    <t>Balance at end of period at Mar. 31, 2019</t>
  </si>
  <si>
    <t>Balance at end of period (in shares) at Mar. 31, 2019</t>
  </si>
  <si>
    <t>Contingently redeemable noncontrolling interest, Balance at beginning of period at Dec. 31, 2018</t>
  </si>
  <si>
    <t>Changes in Contingently Redeemable Noncontrolling Interest</t>
  </si>
  <si>
    <t>Contingently redeemable noncontrolling interest, Balance at end of period at Mar. 31, 2019</t>
  </si>
  <si>
    <t>Balance at beginning of period at Dec. 31, 2019</t>
  </si>
  <si>
    <t>Balance at beginning of period (in shares) at Dec. 31, 2019</t>
  </si>
  <si>
    <t>Stock options exercised</t>
  </si>
  <si>
    <t>Balance at end of period at Mar. 31, 2020</t>
  </si>
  <si>
    <t>Balance at end of period (in shares) at Mar. 31, 2020</t>
  </si>
  <si>
    <t>Contingently redeemable noncontrolling interest, Balance at beginning of period at Dec. 31, 2019</t>
  </si>
  <si>
    <t>Contingently redeemable noncontrolling interest, Balance at end of period at Mar. 31, 2020</t>
  </si>
  <si>
    <t>Cash dividends declared per common share was $0.14 for the three months ended March 31, 2020 and 2019.</t>
  </si>
  <si>
    <t>Distributions declared to noncontrolling interests of $50 and $44 for the three months ended March 31, 2020 and 2019, respectively, represent cash calls declared by Newmont to Staatsolie for the Merian mine. Newmont paid $46 and $44 for distributions during the three months ended March 31, 2020 and 2019, respectively. Any differences are due to timing of payments.</t>
  </si>
  <si>
    <t>Cash calls requested from noncontrolling interests of $25 and $22 for the three months ended March 31, 2020 and 2019, respectively, represent cash calls requested from Staatsolie for the Merian mine. Staatsolie paid $28 and $26 for cash calls during the three months ended March 31, 2020 and 2019, respectively. Differences are due to timing of receipts.</t>
  </si>
  <si>
    <t>CONDENSED CONSOLIDATED STATEMENTS OF CHANGES IN EQUITY (Parenthetical) - USD ($) $ in Millions</t>
  </si>
  <si>
    <t>Statement of Stockholders' Equity [Abstract]</t>
  </si>
  <si>
    <t>Cash dividends declared per common share (in dollars per share)</t>
  </si>
  <si>
    <t>BASIS OF PRESENTATION</t>
  </si>
  <si>
    <t>Organization, Consolidation and Presentation of Financial Statements [Abstract]</t>
  </si>
  <si>
    <t>BASIS OF PRESENTATION The interim Condensed Consolidated Financial Statements (“interim statements”) of Newmont Corporation, a Delaware corporation and its subsidiaries (collectively, “Newmont” or the “Company”) are unaudited. In the opinion of management, all adjustments (including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19 filed on February 20, 2020 on Form 10-K. The year-end balance sheet data was derived from the audited financial statements and, in accordance with the instructions to Form 10-Q, certain information and footnote disclosures required by United States (“U.S.”) generally accepted accounting principles (“GAAP”) have been condensed or omitted. On April 18, 2019 (the “acquisition date”), Newmont completed the business acquisition of Goldcorp, Inc. (“Goldcorp”), an Ontario corporation. The Company acquired all outstanding common shares of Goldcorp in a primarily stock transaction (the “Newmont Goldcorp transaction”) for total cash and non-cash consideration of $9,456. For further information, see Note 3. On March 10, 2019, the Company entered into an implementation agreement with Barrick Gold Corporation (“Barrick”) to establish a joint venture (“Nevada JV Agreement”). On July 1, 2019 (the “effective date”), Newmont and Barrick consummated the Nevada JV Agreement and established Nevada Gold Mines LLC (“NGM”). As of the effective date, the Company contributed its Carlin, Phoenix, Twin Creeks and Long Canyon operations ("existing Nevada mining operations") and Barrick contributed certain of its Nevada mining operations and assets. Newmont and Barrick hold economic interests in the joint venture equal to 38.5% and 61.5%, respectively. Barrick acts as the operator of NGM with overall management responsibility, and is subject to the supervision and direction of NGM’s Board of Managers. The Company accounts for its interest in NGM using the proportionate consolidation method, thereby recognizing its pro-rata share of the assets, liabilities and operations of NGM. References to “C$” refer to Canadian currency.</t>
  </si>
  <si>
    <t>SUMMARY OF SIGNIFICANT ACCOUNTING POLICIES</t>
  </si>
  <si>
    <t>Accounting Policies [Abstract]</t>
  </si>
  <si>
    <t>SUMMARY OF SIGNIFICANT ACCOUNTING POLICIES Risks and Uncertainties As a global mining company, the Company’s revenue, profitability and future rate of growth are substantially dependent on prevailing metal prices, primarily for gold, but also for copper, silver, lead and zinc.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Investments; Deferred income tax assets and Goodwill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changes in social, environmental or regulatory requirements, impacts of global events such as the COVID-19 pandemic and management’s decision to reprioritize or abandon a development project can adversely affect the Company’s ability to recover its investment in certain assets and result in impairment charges.​ During the first quarter of 2020 and subsequent to March 31, 2020, the COVID-19 pandemic has had a material impact on the global economy, the scale and duration of which remain uncertain. In response, the Company has placed the Musselwhite, Éléonore, Cerro Negro and Yanacocha operations temporarily into care and maintenance during the first quarter and took steps towards a safe and orderly ramp down of Peñasquito subsequent to March 31, 2020, while the remaining operations continue to operate. The impact of this pandemic could include additional sites being placed into care and maintenance, significant COVID-19 specific costs, volatility in the prices for gold and other metals, logistical challenges shipping our products, delays in product refining and smelting due to restrictions or temporary closures, additional travel restraints, other supply chain disruptions and workforce interruptions, including loss of life. Depending on the duration and extent of the impact of COVID-19, thi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and Goodwill . 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Credit Losses The Company adopted Accounting Standards Codification (“ASC”) 326, Financial Instruments - Credit Losses, on January 1, 2020. Changes to the Company’s accounting policy as a result of adoption are discussed below. The Company holds certain financial instruments that are exposed to credit losses. The Company assesses each counterparty's ability to pay by conducting a credit review. The credit review considers our expected exposure, timing of payment, contract terms and conditions, and the counterparty's creditworthiness based on established credit ratings and financial position. We monitor ongoing credit exposure through review of counterparty balances against contract terms and due dates. Expected credit losses are estimated over the contractual life of the underlying instrument utilizing various measurement methods. These include discounted cash flow and probability-of-default methods. Investments Management classifies investments at the acquisition date and re-evaluates the classification at each balance sheet date and when events or changes in circumstances indicate that there is a change in the Company’s ability to exercise significant influence. The Company accounts for its investments in entities over which the Company has significant influence, but not control, using the equity method of accounting. The ability to exercise significant influence is typically presumed when the Company possesses 20% or more of the voting interests in the investee. Under the equity method of accounting, the Company increases its investment for contributions made and records its proportionate share of net earnings, declared dividends and partnership distributions based on the most recently available financial statements of the investee. In addition, the Company evaluates its equity method investments for potential impairment whenever events or changes in circumstances indicate that there is an other-than-temporary decline in the value of the investment. Declines in fair value that are deemed to be other-than-temporary are charged to Other Income, net . Equity method investments are included in Investments . Additionally, the Company has certain marketable equity and debt securities. Marketable equity securities are measured at fair value with any changes in fair value recorded in Other income, net . The Company accounts for its restricted marketable debt securities as available-for-sale securities. Unrealized gains and losses on available-for-sale ("AFS") investments, net of taxes, are reported as a component of Accumulated other comprehensive income (loss) in Total equity , unless an impairment is deemed to be credit-related. Credit-related impairment is recognized as an allowance for credit losses on the balance sheet with a corresponding charge to Other Income, net . Reclassifications Certain amounts in prior years have been reclassified to conform to the 2020 presentation. Recently Adopted Accounting Pronouncements and Securities and Exchange Commission Rules Credit Losses In June 2016, ASU No. 2016-13 was issued which, together with subsequent amendments, is included in ASC 326, Financial Instruments - Credit Losses. The standard changes the measurement of credit losses for certain financial instruments from an “incurred loss” model to an “expected loss” model. The Company adopted this standard on January 1, 2020 using the modified retrospective approach. Upon adoption, the Company recognized a cumulative-effect adjustment of $5 to the opening balance of retained earnings. The comparative information has not been adjusted and continues to be reported under the accounting standards in effect for those periods. Capitalization of Certain Cloud Computing Implementation Costs In August 2018, ASU No. 2018-15 was issued which allows for the capitalization for certain implementation costs incurred in a cloud computing arrangement that is considered a service contract. The Company adopted this standard as of January 1, 2020. The adoption did not have a material impact on the Consolidated Financial Statements or disclosures. Subsidiary Guarantor Financial Statements In March 2020, the Securities and Exchange Commission (“SEC”) finalized its proposed updates to Rule 3-10 of Regulation S-X, Financial Disclosures about Guarantors and Issuers of Guaranteed Securities and Affiliates Whose Securities Collateralize a Registrant’s Securities (the “Rule”). The Rule simplifies the disclosure requirements for issuers and guarantors of securities that are registered or being registered under the Securities Act of 1933. The Rule also eliminates the requirement to disclose condensed consolidating financial information within the financial statements for qualifying entities and permits abbreviated disclosures of the guarantor/issuer relationship within Part I, Item 2, Management’s Discussion and Analysis. The Rule is effective on January 4, 2021 and voluntary compliance prior to the effective date is permitted. The Company adopted the Rule effective January 1, 2020 and, as such, no longer includes condensed consolidating financial information within Part I, Item 1, Financial Statements. Abbreviated disclosures regarding the nature and relationship of debt guarantor/issuer relationships can now be found in Part I, Item 2, Management’s Discussion and Analysis under Subsidiary Guarantor Information. Recently Issued Accounting Pronouncements Accounting for Equity Securities, Investments and Certain Forward Contracts and Options In January 2020, ASU No. 2020-01 was issued which clarifies the interaction in accounting for equity securities under Topic 321, investments accounted for under the equity method of accounting in Topic 323 and the accounting for certain forward contracts and purchased options accounted for under Topic 815. This update is effective in fiscal years, including interim periods, beginning after December 15, 2020, and early adoption is permitted. The Company is completing its assessment of the impacts of this guidance and the anticipated adoption date. Effects of Reference Rate Reform</t>
  </si>
  <si>
    <t>BUSINESS ACQUISITION</t>
  </si>
  <si>
    <t>Business Combinations [Abstract]</t>
  </si>
  <si>
    <t>BUSINESS ACQUISITION On April 18, 2019, Newmont completed the business acquisition of Goldcorp, in which Newmont was the acquirer. The acquisition of Goldcorp increased the Company’s gold and other metal reserves and expanded the operating jurisdictions. The acquisition date fair value of the consideration transferred consisted of the following: Newmont stock issued (285 million shares at $33.04 per share) $ 9,423 Cash paid to Goldcorp shareholders 17 Other non-cash consideration 16 Total consideration $ 9,456 ​The Company retained an independent appraiser to determine the fair value of assets acquired and liabilities assumed. In accordance with the acquisition method of accounting, the purchase price of Goldcorp has been allocated to the acquired assets and assumed liabilities based on their estimated acquisition date fair values. The fair value estimates were based on income, market and cost valuation methods. The excess of the total consideration over the estimated fair value of the amounts initially assigned to the identifiable assets acquired and liabilities assumed has been recorded as goodwill, which is not deductible for income tax purposes. The goodwill balance is mainly attributable to: (i) the acquisition of existing operating mines with access to an assembled workforce that cannot be duplicated at the same costs by new entrants; (ii) operating synergies anticipated from the integration of the operations of Newmont and Goldcorp; (iii) the application of Newmont’s Full Potential program and potential strategic and financial benefits that include the increase in reserve base and opportunities to identify additional mineralization through exploration activities; and (iv) the financial flexibility to execute capital priorities. As of March 31, 2020, the Company had not yet fully completed the analysis to assign fair values to all assets acquired and liabilities assumed, and therefore the purchase price allocation for Goldcorp is preliminary. At March 31, 2020, remaining items to finalize include the fair value of unrecognized tax benefits and deferred income tax assets and liabilities, based on information available at the acquisition date. The Company does not anticipate any changes to be material to the estimated fair value of assets acquired and liabilities assumed. The purchase price allocation adjustments can be made throughout the end of Newmont’s measurement period, which is not to exceed one year from the acquisition date. The following table summarizes the preliminary purchase price allocation for the Goldcorp transaction as of March 31, 2020: Assets: ​ Cash and cash equivalents $ 117 Trade receivables 95 Investments 169 Equity method investments (1) 2,796 Inventories (2) 500 Stockpiles and ore on leach pads 57 Property, plant &amp; mine development (3) 11,054 Goodwill (4) 2,542 Deferred income tax assets (5) 206 Other assets 508 Total assets 18,044 ​ Liabilities: Debt (6) 3,304 Accounts payable 240 Employee-related benefits 182 Income and mining taxes payable 20 Lease and other financing obligations 423 Reclamation and remediation liabilities (7) 897 Deferred income tax liabilities (5) 1,430 Silver streaming agreement (8) 1,165 Other liabilities (9) 927 Total liabilities 8,588 Net assets acquired $ 9,456 ____________________________ (1) The preliminary fair value of the equity method investments was determined by applying the income valuation method. The income valuation method relies on a discounted cash flow model and projected financial results. Discount rates for the discounted cash flow models are based on capital structures for similar market participants and included various risk premiums that account for risks associated with the specific investments. (2) During the quarter, measurement period adjustments of $(34) decreased Inventories , primarily due to further refinement of the materials and supplies obsolescence reserves. (3) The preliminary fair value of property, plant and mine development is based on applying the income and cost valuation methods and includes a provision for the estimated fair value of asset retirement obligations related to the long-lived tangible assets. (4) Preliminary goodwill attributable to the North America and South America reportable segments is $2,083 and $459, respectively. During the first quarter of 2020, the Company identified and recorded measurement period adjustments to our preliminary purchase price allocation that was disclosed in prior periods, as a result of additional analysis performed. These adjustments, which existed at the date of acquisition, primarily include increased Reclamation and remediation liabilities , updates to the deferred income tax balances, and decreased materials and supplies inventory, which resulted in Goodwill increasing by $5 during the quarter. During the first quarter of 2020, the Company also reclassified $84 of goodwill previously allocated to the Red Lake reporting unit, and included in Assets held for sale as of December 31, 2019, to other reporting units in the North America reportable segment as a result of refinements to deferred tax liability allocations that existed at the acquisition date. (5) Deferred income tax assets and liabilities represent the future tax benefit or future tax expense associated with the differences between the preliminary fair value allocated to assets (excluding goodwill) and liabilities and the historical carryover tax basis of these assets and liabilities. No deferred tax liability is recognized for the basis difference inherent in the preliminary fair value allocated to goodwill. During the quarter, measurement period adjustments of $(36) decreased Deferred income tax liabilities , primarily due to updated estimates of tax basis balances that existed at the acquisition date, and the tax impact of the other measurement period adjustments described above and recorded during the quarter. (6) The preliminary fair value of the Goldcorp Senior Notes is measured using a market approach, based on quoted prices for the acquired debt; $1,250 of borrowings under the term loan and revolving credit agreements approximate fair value. (7) The preliminary fair value of reclamation and remediation liabilities is based on the expected amounts and timing of cash flows for closure activities and discounted to present value using a credit-adjusted risk-free rate as of the acquisition date. Key assumptions include the costs and timing of key closure activities based on the life of mine plans, including estimates and timing of monitoring and water management costs (if applicable) after the completion of initial closure activities. During the first quarter of 2020, measurement period adjustments of $15 were made to Reclamation and remediation liabilities , as a result of additional analysis performed by the Company and third party specialists to estimate the closure cost requirements that existed as of the acquisition date. (8) The preliminary fair value of the acquired silver streaming intangible liability is valued by using the income valuation method. Key assumptions in the income valuation method include long-term silver prices, level of silver production over the life of mine and discount rates. (9) Other liabilities includes the preliminary balance of $450 related to unrecognized tax benefits, interest and penalties. The measurement period adjustments discussed above had an immaterial impact to the Condensed Consolidated Statement of Operations for the three months ended March 31, 2020.​ Sales and Net income (loss) attributable to Newmont stockholders in the Condensed Consolidated Statement of Operations includes Goldcorp revenue of $826 and Goldcorp net income (loss) of $152 for the three months ended March 31, 2020. ​ Pro Forma Financial Information The following unaudited pro forma financial information presents consolidated results assuming the Goldcorp acquisition occurred on January 1, 2019. ​ Three Months Ended March 31, ​ 2019 Sales $ 2,504 Net income (loss) (1) 33 ____________________________ (1) Included in Net income (loss) is $54 of Goldcorp transaction and integration costs for the three months ended March 31, 2019.</t>
  </si>
  <si>
    <t>SEGMENT INFORMATION</t>
  </si>
  <si>
    <t>Segment Reporting [Abstract]</t>
  </si>
  <si>
    <t>SEGMENT INFORMATIONThe Company has organized its operations into five geographic regions: North America, South America, Australia, Africa and Nevada, which also represent Newmont’s reportable and operating segments. The results of these operating segments are reviewed by the Company’s chief operating decision maker to make decisions about resources to be allocated to the segments and assess their performance. As a result, these operating segments represent the Company’s reportable segments. Notwithstanding this structure, the Company internally reports information on a mine-by-mine basis for each mining operation and has chosen to disclose this information i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Newmont’s business activities that are not considered operating segments are included in Corporate and Other. Although they are not required to be included in this footnote, they are provided for reconciliation purposes:​ ​ Sales Costs Depreciation Advanced Income(Loss) Capital Expenditures (1) Three Months Ended March 31, 2020 ​ ​ ​ ​ ​ ​ CC&amp;V $ 103 $ 60 $ 19 $ 2 $ 20 $ 6 Red Lake (2) 67 45 2 1 20 4 Musselwhite (2) 23 25 14 2 (21) 20 Porcupine (2) 116 55 25 1 34 7 Éléonore (2) 106 61 31 2 10 15 Peñasquito: (2) Gold 159 64 29 Silver 123 68 33 Lead 39 26 13 Zinc 77 73 35 Total Peñasquito 398 231 110 2 66 29 Other North America — — 8 2 (12) — North America 813 477 209 12 117 81 ​ Yanacocha 187 127 44 4 (8) 20 Merian 208 81 25 2 100 9 Cerro Negro (2) 116 51 40 7 8 14 Other South America — — 2 8 (12) — South America 511 259 111 21 88 43 ​ Boddington: Gold 243 131 23 Copper 21 25 5 Total Boddington 264 156 28 1 95 29 Tanami 189 65 24 4 131 31 Other Australia — — 2 2 493 — Australia 453 221 54 7 719 60 ​ Ahafo 151 81 29 5 32 30 Akyem 132 51 27 2 48 7 Other Africa — — — 2 (3) — Africa 283 132 56 9 77 37 ​ Nevada Gold Mines (3) 521 243 131 7 133 59 Nevada 521 243 131 7 133 59 ​ Corporate and Other — — 4 15 (355) 8 Consolidated $ 2,581 $ 1,332 $ 565 $ 71 $ 779 $ 288 ____________________________ (1) Includes a decrease in accrued capital expenditures of $40; consolidated capital expenditures on a cash basis were $328. (2) Sites acquired as part of the Newmont Goldcorp transaction, effective April 18, 2019. (3) Newmont contributed its existing Nevada mining operations in exchange for a 38.5% interest in NGM, effective July 1, 2019. ​ Sales Costs Depreciation Advanced Income(Loss) Capital Expenditures (1) Three Months Ended March 31, 2019 ​ ​ ​ ​ ​ ​ CC&amp;V $ 97 $ 66 $ 23 $ 3 $ 4 $ 2 Other North America — — — — — — North America 97 66 23 3 4 2 ​ Yanacocha 180 93 25 4 43 45 Merian 191 71 23 1 94 11 Other South America — — 4 9 (16) — South America 371 164 52 14 121 56 ​ Boddington: Gold 218 146 26 Copper 43 30 6 Total Boddington 261 176 32 — 48 14 Tanami 171 69 20 5 76 27 Kalgoorlie (2) 71 50 6 1 13 7 Other Australia — — 2 2 (5) 1 Australia 503 295 60 8 132 49 ​ Ahafo 177 86 34 5 47 48 Akyem 123 51 34 3 34 11 Other Africa — — — 1 (3) — Africa 300 137 68 9 78 59 ​ Carlin (3) 279 184 55 8 28 29 Phoenix (3) Gold 66 48 13 Copper 21 13 4 Total Phoenix 87 61 17 — 8 7 Twin Creeks (3) 100 51 13 2 36 16 Long Canyon (3) 66 20 20 5 21 5 Other Nevada (3) — — — 5 (5) 1 Nevada 532 316 105 20 88 58 ​ Corporate and Other — — 4 14 (148) 1 Consolidated $ 1,803 $ 978 $ 312 $ 68 $ 275 $ 225 ____________________________ (1) Consolidated capital expenditures on a cash basis were $225. (2) On January, 2, 2020, the Company sold its 50% interest in Kalgoorlie. There were no operating results for the period ended March 31, 2020. (3) Newmont contributed its existing Nevada mining operations in exchange for a 38.5% interest in NGM, effective July 1, 2019. Asset Sales Kalgoorlie The Company entered into a binding agreement dated December 17, 2019, to sell its 50% interest in Kalgoorlie Consolidated Gold Mines (“Kalgoorlie”), included as part of the Australia segment, to Northern Star Resources Limited (“Northern Star”). The Company completed the sale on January 2, 2020, and pursuant to the terms of the agreement, received proceeds of $800 in cash for its interests in Kalgoorlie. The proceeds are inclusive of a $25 payment that gives Northern Star specified exploration tenements, transitional services support and an option to negotiate exclusively for 120 days the purchase of Newmont’s Kalgoorlie power business for fair market value. The option to negotiate the purchase of the power business was extended through the end of May 2020 due to the ongoing COVID-19 pandemic. As a result of the sale, the Company recognized a gain, within Other Australia, of $493, included in Gain on asset and investment sales . Red Lake The Company entered into a binding agreement dated November 25, 2019, to sell the Red Lake complex in Ontario, Canada, included as part of the Company’s North America segment, to Evolution Mining Limited (“Evolution”). The Company completed the sale on March 31, 2020, and pursuant to the terms of the agreement, received total consideration of $429, including cash proceeds of $375, $15 towards working capital, and the potential to receive contingent payments of up to an additional $100 tied to new mineralization discoveries over a fifteen three Gain on asset and investment sales .</t>
  </si>
  <si>
    <t>SALES</t>
  </si>
  <si>
    <t>Revenue from Contract with Customer [Abstract]</t>
  </si>
  <si>
    <t>Sales</t>
  </si>
  <si>
    <t>SALES The following table presents the Company’s Sales by mining operation, product and inventory type:​ ​ Gold Sales from Sales from Total Sales Three Months Ended March 31, 2020 ​ ​ ​ CC&amp;V $ 103 $ — $ 103 Red Lake 67 — 67 Musselwhite 23 — 23 Porcupine 116 — 116 Éléonore 106 — 106 Peñasquito Gold 15 144 159 Silver (1) — 123 123 Lead — 39 39 Zinc — 77 77 Total Peñasquito 15 383 398 North America 430 383 813 ​ Yanacocha 187 — 187 Merian 208 — 208 Cerro Negro 116 — 116 South America 511 — 511 ​ Boddington Gold 54 189 243 Copper — 21 21 Total Boddington 54 210 264 Tanami 189 — 189 Australia 243 210 453 ​ Ahafo 151 — 151 Akyem 132 — 132 Africa 283 — 283 ​ Nevada Gold Mines 509 12 521 Nevada 509 12 521 ​ Consolidated $ 1,976 $ 605 $ 2,581 ____________________________ (1) Silver sales from concentrate includes $21 related to non-cash amortization of the Silver streaming agreement liability. ​ Gold Sales from Sales from Sales from Total Sales Three Months Ended March 31, 2019 ​ ​ ​ ​ CC&amp;V $ 97 $ — $ — $ 97 North America 97 — — 97 ​ Yanacocha 180 — — 180 Merian 191 — — 191 South America 371 — — 371 ​ Boddington Gold 52 166 — 218 Copper — 43 — 43 Total Boddington 52 209 — 261 Tanami 171 — — 171 Kalgoorlie (1) 71 — — 71 Australia 294 209 — 503 ​ Ahafo 177 — — 177 Akyem 123 — — 123 Africa 300 — — 300 ​ Carlin (2) 279 — — 279 Phoenix: (2) Gold 27 39 — 66 Copper — 7 14 21 Total Phoenix 27 46 14 87 Twin Creeks (2) 100 — — 100 Long Canyon (2) 66 — — 66 Nevada 472 46 14 532 ​ Consolidated $ 1,534 $ 255 $ 14 $ 1,803 ____________________________ (1) On January, 2, 2020, the Company sold its 50% interest in Kalgoorlie. There were no operating results for the period ended March 31, 2020. (2) Newmont contributed its existing Nevada mining operations in exchange for a 38.5% interest in NGM, effective July 1, 2019. Trade Receivables The following table details the receivables included within Trade receivables :​ ​ At March 31, At December 31, Receivables from Sales: ​ ​ Gold sales from doré $ 40 $ 27 Sales from concentrate production 175 331 Sales from other production 5 15 Total receivables from Sales $ 220 $ 373 The impact to Sales from revenue initially recognized in previous periods due to the changes in pricing and changes in quantities resulting from assays is immaterial for the three months ended March 31, 2020 and an increase (decrease) of $4 and $(1), respectively, for the three months ended March 31, 2019.​ Provisional Sales The Company sells gold, copper, silver, lead and zinc concentrates on a provisional basis. Provisional concentrate sales contain an embedded derivative that is required to be separated from the host contract for accounting purposes. The host contract is the receivable from the sale of the concentrates at the prevailing indices’ prices at the time of sale. The embedded derivative, which is not designated for hedge accounting treatment, is marked to market through earnings each period prior to final settlement. The impact to Sales from revenue recognized due to the changes in pricing is a (decrease) increase of $(23) and $3 for the three months ended March 31, 2020 and 2019, respectively. At March 31, 2020, Newmont had gold sales of 95,000 ounces priced at an average of $1,611 per ounce, copper sales of 20 million pounds priced at an average price of $2.18 per pound, silver sales of 3 million ounces priced at an average of $13.95 per ounce, lead sales of 22 million pounds priced at an average of $0.79 per pound, and zinc sales of 81 million pounds priced at an average of $0.86 per pound, subject to final pricing over the next several months.</t>
  </si>
  <si>
    <t>RECLAMATION AND REMEDIATION</t>
  </si>
  <si>
    <t>Environmental Remediation Obligations [Abstract]</t>
  </si>
  <si>
    <t>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 o make in the future, expenditures to comply with such laws and regulations, but cannot predict the full amount of such future expenditures. Estimated future reclamation and remediation costs are based principally on current legal and regulatory requirements. The Company’s Reclamation and remediation expense consisted of:​ ​ Three Months Ended March 31, ​ 2020 2019 Reclamation accretion $ 34 $ 26 Total reclamation expense 34 26 ​ Remediation adjustments 2 3 Remediation accretion 2 1 Total remediation expense 4 4 ​ $ 38 $ 30 The following are reconciliations of Reclamation and remediation liabilities :​ ​ 2020 2019 Reclamation balance at January 1, $ 3,334 $ 2,316 Additions, changes in estimates and other (2) 2 Adjustment from the Newmont Goldcorp transaction 15 — Payments, net (15) (7) Accretion expense 34 26 Reclamation balance at March 31, $ 3,366 $ 2,337 ​ ​ 2020 2019 Remediation balance at January 1, $ 299 $ 279 Additions, changes in estimates and other (2) — Payments, net (5) (4) Accretion expense 2 1 Remediation balance at March 31, $ 294 $ 276 The current portion of reclamation liabilities was $96 and $125 at March 31, 2020 and December 31, 2019, respectively, and was included in Other current liabilities . The current portion of remediation liabilities was $43 and $44 at March 31, 2020 and December 31, 2019, respectively, and was included in Other current liabilities . At March 31, 2020 and December 31, 2019, $3,366 and $3,334, respectively, were accrued for reclamation obligations relating to operating and formerly operating properties. The Company is also involved in several matters concerning environmental remediation obligations associated with former, primarily historic, mining activities. Generally, these matters concern developing and implementing remediation plans at the various sites involved. At March 31, 2020 and December 31, 2019, $294 and $299, respectively, were accrued for such environmental remediation obligations. Depending upon the ultimate resolution of these matters, the Company believes that it is reasonably possible that the liability for these matters could be as much as 37% greater or 0% lower than the amount accrued at March 31, 2020. These amounts are included in Other current liabilities and Reclamation and remediation liabilities . The amounts accrued are reviewed periodically based upon facts and circumstances available at the time. Changes in estimates are recorded in Reclamation and remediation in the period estimates are revised. Included in Other non-current assets at March 31, 2020 and December 31, 2019 are $56 and $53 respectively, of non-current restricted cash held for purposes of settling reclamation and remediation obligations. Of the amounts at March 31, 2020, $47 was related to the Ahafo and Akyem mines in Ghana, Africa, $5 related to NGM in Nevada, United States and $4 was related to the Midnite (Dawn) mine site in Washington, United States. Of the amounts at December 31, 2019, $47 was related to the Ahafo and Akyem mines in Ghana, Africa, $5 related to NGM in Nevada, United States and $1 was related to the Midnite (Dawn) mine site in Washington, United States. Included in Other non-current assets at March 31, 2020 and December 31, 2019 was $49 and $55, respectively, of non-current restricted investments, which are legally pledged for purposes of settling reclamation and remediation obligations. Of the amounts at March 31, 2020, $28 is related to the Midnite mine and Dawn mill sites, $21 is related to San Jose Reservoir. Of the amounts at December 31, 2019, $31 is related to the Midnite mine and Dawn mill sites and $24 is related to San Jose Reservoir. Refer to Notes 21 and 24 for further discussion of reclamation and remediation matters.​</t>
  </si>
  <si>
    <t>OTHER EXPENSE, NET</t>
  </si>
  <si>
    <t>Operating Costs and Expenses [Abstract]</t>
  </si>
  <si>
    <t xml:space="preserve">OTHER EXPENSE, NET ​ Three Months Ended March 31, ​ 2020 2019 Care and maintenance costs $ 20 $ — Goldcorp transaction and integration costs 16 45 Restructuring and other 7 5 COVID-19 specific costs 2 — Nevada JV transaction and implementation costs — 12 Impairment of long-lived assets — 1 Other 8 5 ​ $ 53 $ 68 ​ Care and maintenance costs . Care and maintenance costs represent direct costs incurred at the Musselwhite, Éléonore, Cerro Negro and Yanacocha mine sites during the period that these sites were temporarily placed into care and maintenance in response to the COVID-19 pandemic. Goldcorp transaction and integration costs . Goldcorp transaction and integration costs for the three months ended March 31, 2020 primarily include integration activities, related severance costs and consulting services. For the three months ended March 31, 2019, Goldcorp transaction and integration costs primarily include legal and consulting services for due diligence, transaction and integration related costs associated with the Newmont Goldcorp transaction. Restructuring and other . Restructuring and other represents certain costs associated with severance, legal and other settlements for all periods presented. COVID-19 specific costs . COVID-19 specific costs represent incremental direct costs incurred as a result of actions taken to protect against the impacts of the COVID-19 pandemic. Additionally, the Company established the Newmont Global Community Support Fund on April 9, 2020 to help host communities, governments and employees combat the COVID-19 pandemic. </t>
  </si>
  <si>
    <t>OTHER INCOME, NET</t>
  </si>
  <si>
    <t>Other Income, Nonoperating [Abstract]</t>
  </si>
  <si>
    <t>OTHER INCOME, NET ​ Three Months Ended March 31, ​ 2020 2019 Foreign currency exchange, net $ 66 $ (2) Interest 11 21 Charges from debt extinguishment (74) — Change in fair value of investments (93) 21 Impairment of investments (93) (1) Other (6) 5 ​ $ (189) $ 44 Foreign currency exchange, net. Although the majority of the Company’s balances are denominated in U.S. dollars, foreign currency exchange gains (losses) are recognized on balances to be satisfied in local currencies. These balances primarily relate to the timing of payments for employee-related benefits and other liabilities in Australia, Mexico, Argentina, Canada, Peru and Suriname. Charges from debt extinguishment. During the first quarter of 2020, the Company recorded a loss on extinguishment of $66 related to the debt tender offer of its Senior Notes due March 15, 2022 ("2022 Senior Notes"), its Newmont Senior Notes due March 15, 2023 (“2023 Newmont Senior Notes”) and its Goldcorp Senior Notes due March 15, 2023 (“2023 Goldcorp Senior Notes”) and a loss of $8 related to the associated forward starting swaps, reclassified from Accumulated other comprehensive income (loss) . Refer to Note 20 for additional information. Change in fair value of investments . Change in fair value of investments primarily represents unrealized holding gains and losses related to the Company's investments in current and non-current marketable equity securities. For the three months ended March 31, 2020, losses reflect market developments, including market impacts from the COVID-19 pandemic. Impairment of investments. During the first quarter of 2020, the Company recognized an investment impairment for other-than-temporary declines in the value of TMAC Resources, Inc. ("TMAC"). Refer to Note 17 for additional information.</t>
  </si>
  <si>
    <t>INCOME AND MINING TAXES</t>
  </si>
  <si>
    <t>Income Tax Disclosure [Abstract]</t>
  </si>
  <si>
    <t>INCOME AND MINING TAXES A reconciliation of the U.S. federal statutory tax rate to the Company’s effective income tax rate follows: ​ Three Months Ended March 31, ​ 2020 2019 Income (loss) before income and mining tax and other items ​ $ 779 ​ $ 275 ​ U.S. Federal statutory tax rate 21 % $ 164 21 % $ 58 Reconciling items: Percentage depletion (1) (10) (5) (13) Change in valuation allowance on deferred tax assets (14) (109) (1) 11 29 Foreign rate differential 11 84 13 36 Mining and other taxes 3 20 8 23 Tax impact of foreign exchange (2) (23) (179) — — Other — 7 (2) (8) Income and mining tax expense (benefit) (3) % $ (23) 46 % $ 125 ____________________________ (1) Change in valuation allowance is due to a net release on capital losses and other capital assets associated with the sales of Kalgoorlie and Continental Gold, partially offset by increases associated with net operating losses, tax credits, equity method investments and marketable securities. (2) Tax impact of foreign exchange includes the following: (i) Mexican inflation on tax values, (ii) currency translation effects of local currency deferred tax assets and deferred tax liabilities, (iii) the tax impact of local currency foreign exchange gains or losses, and (iv) non-taxable or non-deductible U.S. dollar currency foreign exchange gains or losses.</t>
  </si>
  <si>
    <t>EQUITY INCOME (LOSS) OF AFFILIATES</t>
  </si>
  <si>
    <t>Equity Method Investments and Joint Ventures [Abstract]</t>
  </si>
  <si>
    <t>EQUITY INCOME (LOSS) OF AFFILIATES ​ Three Months Ended March 31, ​ 2020 2019 Pueblo Viejo Mine $ 48 $ — Maverix Metals Inc. (3) — Alumbrera Mine (3) — Norte Abierto Project (2) — NuevaUnión Project (2) — TMAC Resources Inc. (1) (3) Euronimba Ltd. — (2) ​ $ 37 $ (5) Refer to Note 17 for additional information about the above equity method investments.</t>
  </si>
  <si>
    <t>NET INCOME (LOSS) FROM DISCONTINUED OPERATIONS</t>
  </si>
  <si>
    <t>Discontinued Operations and Disposal Groups [Abstract]</t>
  </si>
  <si>
    <t>NET INCOME (LOSS) FROM DISCONTINUED OPERATIONS The details of Net income (loss) from discontinued operations are set forth below:​ ​ Three Months Ended March 31, ​ 2020 2019 Holt royalty obligation $ (14) $ (27) Batu Hijau contingent consideration and other (1) 1 Net income (loss) from discontinued operations $ (15) $ (26) The Holt Royalty Obligation At March 31, 2020 and December 31, 2019, the estimated fair value of the Holt royalty obligation was $271 and $257, respectively. Changes to the estimated fair value resulting from periodic revaluations are recorded to Net income (loss) from discontinued operations , net of tax. During the three months ended March 31, 2020 and 2019, the Company recorded a gain (loss) of $(14) and $(27), net of a tax benefit (expense) of $3 and $—, respectively, related to the Holt royalty obligation. The Company paid $3 during the three months ended March 31, 2020 and 2019 related to the Holt royalty obligation. Refer to Note 16 for additional information on the Holt royalty obligation.​ Batu Hijau Contingent Consideration Consideration received by the Company in conjunction with the sale of PT Newmont Nusa Tenggara in 2016 included certain contingent payment provisions that were determined to be financial instruments that met the definition of a derivative, but do not qualify for hedge accounting, under ASC 815. See Note 16 for additional information.</t>
  </si>
  <si>
    <t>NET INCOME (LOSS) ATTRIBUTABLE TO NONCONTROLLING INTERESTS</t>
  </si>
  <si>
    <t>Noncontrolling Interest [Abstract]</t>
  </si>
  <si>
    <t xml:space="preserve">NET INCOME (LOSS) ATTRIBUTABLE TO NONCONTROLLING INTERESTS ​ Three Months Ended March 31, ​ 2020 2019 Merian $ 24 $ 23 Yanacocha (22) 9 ​ $ 2 $ 32 </t>
  </si>
  <si>
    <t>NET INCOME (LOSS) PER COMMON SHARE</t>
  </si>
  <si>
    <t>Earnings Per Share [Abstract]</t>
  </si>
  <si>
    <t xml:space="preserve">NET INCOME (LOSS) PER COMMON SHARE Basic net income (loss) per common share is computed by dividing income available to Newmont common stockholders by the weighted average number of common shares outstanding during the period. Diluted net income (loss) per common share is computed similarly, except that weighted average common shares is increased to reflect all dilutive instruments, including employee stock awards. The dilutive effects of Newmont’s dilutive securities are calculated using the treasury stock method. ​ Three Months Ended March 31, ​ 2020 2019 Net income (loss) attributable to Newmont stockholders: ​ ​ Continuing operations $ 837 $ 113 Discontinued operations (15) (26) ​ $ 822 $ 87 ​ Weighted average common shares (millions): ​ ​ Basic 807 534 Effect of employee stock-based awards 2 — Diluted 809 534 ​ Net income (loss) per common share attributable to Newmont stockholders: Basic: Continuing operations $ 1.04 $ 0.21 Discontinued operations (0.02) (0.05) ​ $ 1.02 $ 0.16 Diluted: Continuing operations $ 1.04 $ 0.21 Discontinued operations (0.02) (0.05) ​ $ 1.02 $ 0.16 </t>
  </si>
  <si>
    <t>EMPLOYEE PENSION AND OTHER BENEFIT PLANS</t>
  </si>
  <si>
    <t>Retirement Benefits [Abstract]</t>
  </si>
  <si>
    <t>EMPLOYEE PENSION AND OTHER BENEFIT PLANS Three Months Ended March 31, ​ 2020 2019 Pension benefit costs (credits), net (1) : ​ ​ Service cost $ 4 $ 7 Interest cost 9 11 Expected return on plan assets (15) (16) Amortization, net 7 6 ​ $ 5 $ 8 ​ Three Months Ended March 31, ​ 2020 2019 Other benefit costs (credits), net (1) : ​ ​ Interest cost $ 1 $ 1 Amortization, net (1) (2) ​ $ — $ (1) ____________________________ (1) Service costs are included in Costs applicable to sales or General and administrative and the other components of benefit costs are included in Other income, net .</t>
  </si>
  <si>
    <t>STOCK-BASED COMPENSATION</t>
  </si>
  <si>
    <t>Share-based Payment Arrangement [Abstract]</t>
  </si>
  <si>
    <t>STOCK-BASED COMPENSATION​ ​ Three Months Ended March 31, ​ 2020 2019 Stock-based compensation: ​ ​ Restricted stock units $ 15 $ 11 Performance leveraged stock units 6 8 Goldcorp phantom restricted share units (1) 3 — Goldcorp performance share units (1) 1 — ​ $ 25 $ 19 ____________________________ (1) These awards are classified as liability awards and their face value is remeasured at the end of each reporting period until vested.</t>
  </si>
  <si>
    <t>FAIR VALUE ACCOUNTING</t>
  </si>
  <si>
    <t>Fair Value Disclosures [Abstract]</t>
  </si>
  <si>
    <t>FAIR VALUE ACCOUNTING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and Level 3 Prices or valuation techniques that require inputs that are both significant to the fair value measurement and unobservable (supported by little or no market activity). 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Fair Value at March 31, 2020 ​ Total Level 1 Level 2 Level 3 Assets: ​ ​ ​ ​ Cash and cash equivalents $ 3,709 $ 3,709 $ — $ — Restricted cash 109 109 — — Trade receivable from provisional concentrate sales, net 175 — 175 — Marketable equity securities (Note 17) (1) 282 273 9 — Restricted marketable debt securities (Note 17) 48 21 27 — Restricted other assets (Note 17) 1 1 — — Red Lake contingent consideration 39 — — 39 Batu Hijau contingent consideration 37 — — 37 ​ $ 4,400 $ 4,113 $ 211 $ 76 Liabilities: Debt (2) $ 7,019 $ — $ 7,019 $ — Diesel derivative contracts 8 — 8 — Holt royalty obligation (Note 21) 271 — — 271 Cash-settled Goldcorp share awards 16 — 16 — ​ $ 7,314 $ — $ 7,043 $ 271 ​ ​ Fair Value at December 31, 2019 ​ Total Level 1 Level 2 Level 3 Assets: ​ ​ ​ ​ Cash and cash equivalents $ 2,243 $ 2,243 $ — $ — Restricted cash 106 106 — — Trade receivable from provisional concentrate sales, net 331 — 331 — Marketable equity securities (Note 17) (1) 376 357 19 — Marketable debt securities (Note 17) 39 — — 39 Continental conversion option (Note 17) 51 — 51 — Restricted marketable debt securities (Note 17) 54 23 31 — Restricted other assets (Note 17) 1 1 — — Batu Hijau contingent consideration 38 — — 38 ​ $ 3,239 $ 2,730 $ 432 $ 77 Liabilities: Debt (2) $ 7,068 $ — $ 7,068 $ — Diesel derivative contracts 1 — 1 — Holt royalty obligation (Note 21) 257 — — 257 Cash-settled Goldcorp share awards 12 — 12 — ​ $ 7,338 $ — $ 7,081 $ 257 ____________________________ (1) Marketable equity securities includes warrants reported in the Maverix Metals Inc. equity method investment balance of $6 and $13 at March 31, 2020 and December 31, 2019, respectively. (2) Debt is carried at amortized cost. The outstanding carrying value was $6,116 and $6,138 at March 31, 2020 and December 31, 2019, respectively. The fair value measurement of debt was based on an independent third party pricing source. The fair values of the derivative instruments in the table above are presented on a net basis. The gross amounts related to the fair value of the derivative instruments above are immaterial. All other fair value disclosures in the above table are presented on a gross basis.​ The Company’s cash and cash equivalents and restricted cash (which includes restricted cash and cash equivalents) are classified within Level 1 of the fair value hierarchy because they are valued using quoted market prices in active markets and are primarily money market securities and U.S. Treasury securities. The Company’s net trade receivables from provisional metal concentrate sales, which contain an embedded derivative and are subject to final pricing, are valued using quoted market prices based on forward curves for the particular metal. As the contracts themselves are not traded on an exchange, these receivables are classified within Level 2 of the fair value hierarchy. The Company’s marketable equity securities with readily determinable fair values are valued using quoted market prices in active markets and as such are classified within Level 1 of the fair value hierarchy. The fair value of the marketable equity securities are calculated as the quoted market price of the marketable equity security multiplied by the quantity of shares held by the Company. The Company’s marketable equity securities without readily determinable fair values are primarily comprised of warrants in publicly traded companies and are valued using a Black-Scholes model using quoted market prices in active markets of the underlying securities. As the contracts themselves are not traded on the exchange, these equity securities are classified within Level 2 of the fair value hierarchy. The Company’s restricted marketable debt securities are primarily U.S. government issued bonds and international bonds. The Company’s South American debt securities are classified within Level 1 of the fair value hierarchy, using published market prices of actively traded securities. The Company’s North American debt securities are classified within Level 2 of the fair value hierarchy as they are valued using pricing models which are based on prices of similar, actively traded securities. The Company’s restricted other assets primarily consist of marketable equity securities, which are classified within Level 1 of the fair value hierarchy as their fair values are based on quoted market prices available in active markets. The estimated fair value of the Red Lake contingent consideration was determined using (i) a discounted cash flow model, (ii) estimates of new mineralization discoveries, and (iii) estimates of mineralization conversion. The contingent consideration was determined to be a financial instrument that met the definition of a derivative, but does not qualify for hedge accounting under ASC 815. It is classified within Level 3 of the fair value hierarchy. Increases in the discount rate will result in a decrease of the Red Lake contingent consideration. Increases in the new mineralization discoveries and mineralization conversion probability will result in a corresponding increase of the Red Lake contingent consideration. The Company recorded the initial gain from obtaining the contingent consideration to Gain on asset and investment sales . Ongoing mark-to-market changes in the fair value of the contingent consideration will be recorded to Other income, net. The estimated fair value of the Batu Hijau contingent consideration was determined using (i) a discounted cash flow model, (ii) a Monte Carlo valuation model to simulate future copper prices using the Company’s long-term copper price, and (iii) estimated production and/or development dates for Batu Hijau Phase 7 and the Elang projects in Indonesia. The contingent consideration is classified within Level 3 of the fair value hierarchy. Increases in the discount rate will result in a decrease in the Batu Hijau contingent consideration. Increases in the copper price will result in a corresponding increase of the Batu Hijau contingent consideration. The Company’s derivative instruments consist of fixed forward contracts. These derivative instruments are valued using pricing models, and the Company generally uses similar models to value similar instruments. Valuation models require a variety of inputs, including contractual terms, market prices, forward curves, measures of volatility, and correlations of such inputs. The Company’s derivatives trade in liquid markets, and as such, model inputs can generally be verified and do not involve significant management judgment. Such instruments are classified within Level 2 of the fair value hierarchy. The estimated fair value of the Holt royalty obligation was determined using (i) a discounted cash flow model, (ii) a Monte Carlo valuation model to simulate future gold prices using the Company’s long-term gold price, (iii) various gold production scenarios from reserve and resource information and (iv) a weighted average discount rate. The royalty obligation is classified within Level 3 of the fair value hierarchy. Increases in the discount rate will result in a decrease of the Holt royalty obligation. Increases in the gold price and production scenarios will result in a corresponding increase of the Holt royalty obligation. The Company’s liability-classified stock-based compensation awards consist of cash-settled Goldcorp share awards which become payable in cash on the vesting date. These awards are valued each reporting period based on the quoted Newmont stock price. As the awards themselves are not traded on the exchange, they are classified within Level 2 of the fair value hierarchy. The Company’s marketable debt securities consist of an unrestricted convertible debenture with Continental (the “Continental Convertible Debt”). The estimated fair value of the host debt instrument was determined using a discounted cash flow model, with an internally derived discount rate. It has been classified within Level 3 of the fair value hierarchy. Increases in the discount rate will result in a decrease of the Continental Convertible Debt. In March 2020, the Company completed the sale of its interest in Continental, which included the convertible debenture. Refer to Note 17 for further information. The Continental conversion option is an embedded derivative in the Continental Convertible Debt agreement. It is valued using a Black-Scholes model using quoted market prices in active markets of the underlying security. As the option itself is not traded on the exchange, this instrument is classified within Level 2 of the fair value hierarchy. In March 2020, the Company completed the sale of its interest in Continental, which included the conversion option. Refer to Note 17 for further information. The following tables set forth a summary of the quantitative and qualitative information related to the significant observable and unobservable inputs used in the calculation of the Company’s Level 3 financial assets and liabilities at March 31, 2020 and December 31, 2019:​ Description At March 31, 2020 Valuation technique Significant input Range, point estimate or average Red Lake contingent consideration $ 39 Discounted cash flow Discount rate 5.00 % New mineralization discoveries (in 000's of ounces) 0 - 5,000 Mineralization conversion probability 30 - 60 % Batu Hijau contingent consideration $ 37 Monte Carlo Discount rate 14.90 % ​ ​ Short-term copper price $ 2.56 ​ ​ Long-term copper price $ 3.00 Holt royalty obligation (1) $ 271 Monte Carlo Discount rate (1) 3.44 % ​ ​ Short-term gold price $ 1,583 ​ ​ Long-term gold price $ 1,300 ​ ​ Gold production scenarios (in 000's of ounces) 276 - 988 ____________________________ (1) The Holt royalty obligation discount rate is calculated as a weighted-average Newmont-specific unsecured borrowing rate, which is weighted by relative fair value of various production scenarios. Description At December 31, 2019 Valuation technique Significant input Range, point estimate or average Continental Convertible Debt $ 39 Discounted cash flow Discount rate 11.06 % Batu Hijau contingent consideration $ 38 Monte Carlo Discount rate 14.90 % ​ ​ Short-term copper price $ 2.67 ​ ​ Long-term copper price $ 3.00 Holt royalty obligation (1) $ 257 Monte Carlo Discount rate (1) 2.53 % ​ ​ Short-term gold price $ 1,481 ​ ​ Long-term gold price $ 1,300 ​ Gold production scenarios (in 000's of ounces) 298 - 1613 ____________________________ (1) The Holt royalty obligation discount rate is calculated as a weighted-average Newmont-specific unsecured borrowing rate, which is weighted by relative fair value of various production scenarios. The following tables set forth a summary of changes in the fair value of the Company’s Level 3 financial assets and liabilities:​ ​ Continental Convertible Debt (1) Red Lake Contingent Consideration (1) Batu Hijau Contingent Consideration (2) Total Holt Royalty Obligation (2) Total Fair value at December 31, 2019 $ 39 $ — $ 38 $ 77 $ 257 $ 257 Additions and settlements — 39 — 39 (3) (3) Revaluation 1 — (1) — 17 17 Sales (40) — — (40) — — Fair value at March 31, 2020 $ — $ 39 $ 37 $ 76 $ 271 $ 271 ​ Continental Convertible Debt (3) Batu Hijau Contingent Consideration (2) Total Holt Royalty Obligation (2) Total Fair value at December 31, 2018 $ — $ 26 $ 26 $ 161 $ 161 Additions and settlements 33 — 33 (3) (3) Revaluation — 1 1 27 27 Fair value at March 31, 2019 $ 33 $ 27 $ 60 $ 185 $ 185 ____________________________ (1) The gain (loss) recognized is included in Gain on asset and investment sales . (2) The gain (loss) recognized is included in Net income (loss) from discontinued operations . (3) The gain (loss) recognized is included in Other comprehensive income (loss).</t>
  </si>
  <si>
    <t>INVESTMENTS</t>
  </si>
  <si>
    <t>Investments, Debt and Equity Securities [Abstract]</t>
  </si>
  <si>
    <t>INVESTMENTS​ ​ At March 31, At December 31, Current: ​ ​ Marketable equity securities $ 175 $ 237 ​ Non-current: Marketable equity securities $ 101 $ 126 ​ Equity method investments: Pueblo Viejo Mine (40.0%) $ 1,232 $ 1,230 NuevaUnión Project (50.0%) 938 940 Norte Abierto Project (50.0%) 480 478 Maverix Metals Inc. (25.1%) 77 93 Alumbrera Mine (37.5%) 51 54 TMAC Resources, Inc. (28.0%) 11 114 Continental Gold, Inc. (1) — 164 ​ 2,789 3,073 ​ $ 2,890 $ 3,199 ​ Non-current restricted investments: (2) Marketable debt securities $ 48 $ 54 Other assets 1 1 ​ $ 49 $ 55 ____________________________ (1) During the first quarter of 2020, the Company sold its entire interest in Continental Gold, Inc. See below for more information. (2) Non-current restricted investments are legally pledged for purposes of settling reclamation and remediation obligations and are included in Other n on-current assets . For further information regarding these amounts, see Note 6 . ​ Pueblo Viejo As of March 31, 2020, the Company had outstanding shareholder loans to Pueblo Viejo of $394, with accrued interest of $1, included in the Pueblo Viejo equity method investment. Additionally, the Company had an unfunded commitment to Pueblo Viejo in the form of a revolving loan facility ("Revolving Facility"). There were no borrowings outstanding under the Revolving Facility as of March 31, 2020. The Company purchases its portion (40%) of gold and silver produced from Pueblo Viejo at market price and resells those ounces to third parties. Total payments made to Pueblo Viejo for gold and silver purchased were $157 during the quarter ended March 31, 2020. These purchases, net of subsequent sales, were included in Other income, net and the net amount is immaterial. There were no amounts due to or due from Pueblo Viejo for gold and silver purchases as of March 31, 2020. Continental Gold, Inc. During the first quarter of 2019, the Company determined that based on its evolving roles on advisory committees and its support for recent financing events, Newmont had the ability to exercise significant influence over Continental and concluded that the investment qualified as an equity method investment. As a result, the Company reclassified its existing Continental marketable equity security to an equity method investment. The fair value of the marketable equity security was $73, which formed the new basis for the equity method investment. Additionally, in March 2019, the Company entered into a convertible debt agreement with Continental totaling $50. The debt was convertible into common shares of Continental at a price of C$3.00 per share. The debt was an unrestricted marketable debt security and was classified as available-for-sale. The fair value of the marketable debt security was $39 as of December 31, 2019 and was included in the Continental equity method investment balance. The conversion feature was identified as an embedded derivative, which was bifurcated from the host instrument and included in the Continental equity method investment balance. The fair value of the conversion option was $51 as of December 31, 2019. Changes in the conversion option fair value were included in Other Income, net . During the fourth quarter of 2019, the Company entered into a contractual arrangement to sell its entire interest in Continental, including its convertible debt, to Zijin Mining Group. The Company completed the sale on March 4, 2020, and pursuant to the terms of the agreement, received cash proceeds of $253. As a result of the sale, the Company recognized a gain of $91 included in Gain on asset and investment sales . TMAC Resources, Inc. During the quarter ended March 30, 2020, the Company recorded a non-cash other-than-temporary impairment charge of $93, in Other income, net related to TMAC. The impairment charge was calculated using quoted market prices as of March 31, 2020.</t>
  </si>
  <si>
    <t>INVENTORIES</t>
  </si>
  <si>
    <t>Inventory Disclosure [Abstract]</t>
  </si>
  <si>
    <t>INVENTORIES​ ​ At March 31, At December 31, Materials and supplies $ 617 $ 655 In-process 142 189 Concentrate (1) 102 96 Precious metals (2) 110 74 ​ $ 971 $ 1,014 ____________________________ (1) Concentrate includes gold, copper, silver, lead and zinc. (2) Precious metals includes gold and silver doré. ​ At March 31, At December 31, Current: ​ ​ Stockpiles $ 560 $ 493 Ore on leach pads 326 319 ​ $ 886 $ 812 Non-current: ​ ​ Stockpiles $ 1,279 $ 1,154 Ore on leach pads 240 330 ​ $ 1,519 $ 1,484 Total: ​ ​ Stockpiles $ 1,839 $ 1,647 Ore on leach pads 566 649 ​ $ 2,405 $ 2,296 ​ ​ Stockpiles Leach pads ​ At March 31, At December 31, At March 31, At December 31, Stockpiles and ore on leach pads: ​ ​ ​ ​ CC&amp;V $ 6 $ 6 $ 233 $ 239 Musselwhite 55 53 — — Porcupine 5 2 — — Éléonore 2 1 — — Peñasquito 255 193 — — Yanacocha 50 55 135 181 Merian 41 45 — — Cerro Negro 1 — — — Boddington 481 458 — — Tanami 2 4 — — Ahafo 416 403 — — Akyem 140 126 — — Nevada Gold Mines 385 301 198 229 ​ $ 1,839 $ 1,647 $ 566 $ 649 ​During the three months ended March 31, 2020, the Company recorded write-downs of $24 and $9, classified as a component of Costs applicable to sales and Depreciation and amortization, respectively, to reduce the carrying value of stockpiles and ore on leach pads to net realizable value. Of the write-downs during the three months ended March 31, 2020, $24 was related to Yanacocha and $9 to NGM. During the three months ended March 31, 2019, the Company recorded write-downs of $42 and $15, classified as a component of Costs applicable to sales and Depreciation and amortization,</t>
  </si>
  <si>
    <t>STOCKPILES AND ORE ON LEACH PADS</t>
  </si>
  <si>
    <t>DEBT</t>
  </si>
  <si>
    <t>Debt Disclosure [Abstract]</t>
  </si>
  <si>
    <t>DEBT Scheduled minimum debt repayments are as follows:​ Year Ending December 31, 2020 (for the remainder of 2020) $ 86 2021 550 2022 492 2023 414 2024 — Thereafter 4,624 ​ $ 6,166 In March 2020, the Company completed a public offering of $1,000 unsecured Senior Notes due October 1, 2030 (“2030 Senior Notes”). Net proceeds from the 2030 Senior Notes were $985. The 2030 Senior Notes will pay interest semi-annually at a rate of 2.250% per annum. The proceeds from this issuance, supplemented with cash from the Company's balance sheet, were primarily used to fund the debt tender offers of the 2022 Senior Notes, the 2023 Newmont Senior Notes and the 2023 Goldcorp Senior Notes in March 2020. In March 2020, the Company launched the debt tender offers to purchase portions of its 2022 Senior Notes, 2023 Newmont Senior Notes and 2023 Goldcorp Senior notes for cash. The tender offers included an early tender period that settled in March 2020 and a final tender period that settled in April 2020. In March 2020, the Company purchased approximately $495 of its 2022 Senior Notes, $487 of its 2023 Newmont Senior Notes and $18 of its 2023 Goldcorp Senior Notes related to its early tender period offers. The Company recorded a net pre-tax loss of $66 in Other income, net as a result of these debt tender offers. Additionally, the Company reclassified losses of $8 to Other income, net from Accumulated other comprehensive income (loss) related to the acceleration of the unrealized losses on the forward starting swap contracts which were previously settled with the issuance of the 2022 Senior Notes. In April 2020, the Company purchased approximately $5 of its 2022 Senior Notes and $81 of its 2023 Goldcorp Senior Notes through its final tender period offers. The Company expects to record a pre-tax loss of $3 as a result of the final tender period offers in April 2020.</t>
  </si>
  <si>
    <t>OTHER LIABILITIES</t>
  </si>
  <si>
    <t>Other Liabilities Disclosure [Abstract]</t>
  </si>
  <si>
    <t>OTHER LIABILITIES ​ At March 31, At December 31, Other current liabilities: ​ ​ Accrued operating costs $ 189 $ 210 Reclamation and remediation liabilities 139 169 Payables to joint venture partners 88 75 Accrued interest 68 60 Silver streaming agreement 67 69 Royalties 57 60 Accrued capital expenditures 51 58 Taxes other than income and mining 38 47 Deposit on Kalgoorlie power business option 25 — Operating leases 21 28 Holt royalty obligation 20 14 Other 80 90 ​ $ 843 $ 880 ​ ​ ​ Other non-current liabilities: ​ ​ Income and mining taxes (1) $ 422 $ 445 Holt royalty obligation 251 243 Norte Abierto deferred payments 153 154 Operating leases 112 47 Galore Creek deferred payments 93 92 Social development obligations 18 18 Other 62 62 ​ $ 1,111 $ 1,061 ____________________________</t>
  </si>
  <si>
    <t>RECLASSIFICATIONS OUT OF ACCUMULATED OTHER COMPREHENSIVE INCOME (LOSS)​</t>
  </si>
  <si>
    <t>Comprehensive Income (Loss), Net of Tax, Attributable to Parent [Abstract]</t>
  </si>
  <si>
    <t>RECLASSIFICATIONS OUT OF ACCUMULATED OTHER COMPREHENSIVE INCOME (LOSS)​ ​ Unrealized Gain Foreign Pension and Unrealized Gain Total Balance at December 31, 2019 $ 5 $ 119 $ (281) $ (108) $ (265) Net current-period other comprehensive income (loss): Gain (loss) in other comprehensive income (loss) before reclassifications (1) 10 — (5) 4 (Gain) loss reclassified from accumulated other comprehensive income (loss) (5) — 5 9 9 Other comprehensive income (loss) (6) 10 5 4 13 Balance at March 31, 2020 $ (1) $ 129 $ (276) $ (104) $ (252) Details about Accumulated Other Comprehensive Income (Loss) Components Amount Reclassified from Accumulated Other Comprehensive Income (Loss) Affected Line Item in the Condensed Consolidated Statements of Operations ​ Three Months Ended March 31, ​ ​ 2020 2019 ​ Marketable debt securities adjustments: Sale of marketable securities $ (5) $ — Gain on asset and investment sales Total before tax (5) — Tax — — Net of tax $ (5) $ — Pension and other post-retirement benefit adjustments: ​ ​ ​ Amortization $ 6 $ 4 Other income, net Total before tax 6 4 ​ Tax (1) — ​ Net of tax $ 5 $ 4 ​ ​ ​ Hedge instruments adjustments: ​ Interest rate contracts $ 11 $ 3 Interest expense, net (1) Operating cash flow hedges — 1 Costs applicable to sales Total before tax 11 4 ​ Tax (2) — ​ Net of tax $ 9 $ 4 ​ Total reclassifications for the period, net of tax $ 9 $ 8 ​ ____________________________ (1) $8 was reclassified to Other income, net as a result of the tender offers during the first quarter of 2020. See Note 20 for additional information.</t>
  </si>
  <si>
    <t>NET CHANGE IN OPERATING ASSETS AND LIABILITIES</t>
  </si>
  <si>
    <t>Increase (Decrease) in Operating Capital [Abstract]</t>
  </si>
  <si>
    <t xml:space="preserve">NET CHANGE IN OPERATING ASSETS AND LIABILITIES Net cash provided by (used in) operating activities of continuing operations attributable to the net change in operating assets and liabilities is composed of the following:​ ​ Three Months Ended March 31, ​ 2020 2019 Decrease (increase) in operating assets: ​ ​ Trade and other receivables $ 300 $ 51 Inventories, stockpiles and ore on leach pads (87) (50) Other assets 5 18 Increase (decrease) in operating liabilities: Accounts payable (53) (18) Reclamation and remediation liabilities (20) (11) Other accrued liabilities (118) 20 ​ $ 27 $ 10 </t>
  </si>
  <si>
    <t>COMMITMENTS AND CONTINGENCIES</t>
  </si>
  <si>
    <t>Commitments and Contingencies Disclosure [Abstract]</t>
  </si>
  <si>
    <t>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4. Except as noted in this paragraph, all of the Company’s commitments and contingencies specifically described herein are included in Corporate and Other. The Yanacocha matters relate to the South America reportable segment. The Newmont Ghana Gold and Newmont Golden Ridge matters relate to the Africa reportable segment. The Mexico tax matter relates to the North America reportable segment. Environmental Matters Refer to Note 6 for further information regarding reclamation and remediation. Details about certain of the more significant matters are discussed below. Newmont USA Limited - 100% Newmont Owned Ross-Adams mine site. By letter dated June 5, 2007, the U.S. Forest Service (“USFS”) notified Newmont that it had expended approximately $0.3 in response costs to address environmental conditions at the Ross-Adams mine in Prince of Wales, Alaska, and requested Newmont USA Limited pay those costs and perform an Engineering Evaluation/Cost Analysis (“EE/CA”) to assess what future response activities might need to be completed at the site. Newmont agreed to perform the EE/CA pursuant to the requirements of an Administrative Settlement Agreement and Order on Consent (“ASAOC”) between the USFS and Newmont. The EE/CA was provided to the USFS in April 2015. During the first quarter of 2016, the USFS confirmed approval of the EE/CA, and Newmont issued written notice to the USFS certifying that all requirements of the ASAOC had been completed. During the third quarter of 2016, Newmont received a notice of completion of work per the ASAOC from the USFS, which finalized the ASAOC. The USFS issued an Action Memorandum in April 2018 to select the preferred Removal Action alternative identified in the EE/CA. The parties have finalized the ASAOC and the USFS is completing publication in the Federal Register for the 30-day public review and comment prior to becoming effective. Dawn Mining Company LLC (“Dawn”) - 51%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U.S. Environmental Protection Agency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costs associated with overseeing the work; (iii) the Department of the Interior would contribute a lump sum amount toward past EPA costs and future costs related to the cleanup of the Midnite mine site; (iv) Newmont and Dawn would be responsible for all other EPA oversight costs and Midnite mine site cleanup costs; and (v) Newmont would post a surety bond for work at the site. During 2012, the Department of Interior contributed its share of past EPA costs and future costs related to the cleanup of the Midnite mine site in a lump sum payment of $42, which Newmont classified as restricted assets with interest on the Condensed Consolidated Balance Sheets for all periods presented. In 2016, Newmont completed the remedial design process (with the exception of the new water treatment plant (“WTP”) design which was awaiting the approval of the new National Pollutant Discharge Elimination System (“NPDES”) permit). Subsequently, the new NPDES permit was received in 2017 and the WTP design commenced in 2018. Newmont is managing the remediation project during the 2020 construction season with a focus on the Pit 4 backfill and the start of Phase 2 remediation activities. The Dawn mill site is regulated by the Washington Department of Health and is in the process of being closed. Remediation at the Dawn mill site began in 2013. The Tailing Disposal Area 1-4 reclamation earthworks component was completed during 2017 with the embankment erosion protection completed in the second quarter of 2018. The remaining closure activity will consist primarily of addressing groundwater issues. The remediation liability for the Midnite mine site and Dawn mill site is approximately $165 at March 31, 2020. Other Legal Matters Minera Yanacocha S.R.L. - 51.35% Newmont Owned Administrative Actions . The Peruvian government agency responsible for environmental evaluation and inspection, Organismo Evaluacion y Fiscalizacion Ambiental (“OEFA”), conducts periodic reviews of the Yanacocha site. From 2011 to the first quarter of 2020, OEFA issued notices of alleged violations of OEFA standards to Yanacocha and Conga relating to past inspections. The water authority that is in charge of supervising the proper water administration has also issued notices of alleged regulatory violations in previous years. The experience with OEFA and the water authority is that in the case of a finding of violation, remedial action is often the outcome rather than a significant fine. The alleged OEFA violations currently active in 2020 range from zero to 146,165 units and the water authority alleged violations range from zero to 10 units, with each unit having a potential fine equivalent to approximately $.001247 based on current exchange rates, with a total potential fine amount for outstanding matters of $0 to $182.3. Yanacocha is responding to all notices of alleged violations, but cannot reasonably predict the outcome of the agency allegations. Conga Project Constitutional Claim .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nvironmental Impact Assessmen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Yanacocha Tax Dispute. In 2000, Yanacocha paid Buenaventura and Minas Conga S.R.L. a total of $29 to assume their respective contractual positions in mining concession agreements with Chaupiloma Dos de Cajamarca S.M.R.L. The contractual rights​ allowed Yanacocha the opportunity to conduct exploration on the concessions, but not a purchase of the concessions. The tax authority alleges that the payments to Buenaventura and Minas Conga S.R.L.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 the payment of an intangible and therefo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appealed the Superior Court ruling to the Peru Supreme Court. On January 18, 2019, the Peru Supreme Court issued notice that three judges support the position of the tax authority and two judges support the position of Yanacocha. Because four votes are required for a final decision, an additional judge was selected to issue a decision and the parties conducted oral arguments in April 2019. In early February 2020, the additional judge ruled in favor of the tax authority, finalizing a decision of the Peru Supreme Court against Yanacocha. As a result of the decision, the amount of $29 was recognized during the quarter, but Yanacocha filed an action objecting to potential excessive interest of up to $60. It is not possible to fully predict the outcome of this litigation.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00. Newmont, along with other defendants, served the plaintiff with its statement of defense on October 17, 2014. Newmont intends to vigorously defend this matter, but cannot reasonably predict the outcome.​ Newmont Ghana Gold Limited and Newmont Golden Ridge Limited On December 24, 2018, two individual plaintiffs, who are members of the Ghana Parliament (“Plaintiffs”), filed a writ to invoke the original jurisdiction of the Supreme Court of Ghana. On January 16, 2019, Plaintiffs filed the Statement of Plaintiff’s Case outlining the details of the Plaintiff’s case and subsequently served Newmont Ghana Gold Limited (“NGGL”) and Newmont Golden Ridge Limited (“NGRL”) along with the other named defendants, the Attorney General of Ghana, the Minerals Commission of Ghana and 33 other mining companies with interests in Ghana. The Plaintiffs allege that under article 268 of the 1992 Constitution of Ghana that the mining company defendants are not entitled to carry out any exploitation of minerals or other natural resources in Ghana, unless their respective transactions, contracts or concessions are ratified or exempted from ratification by the Parliament of Ghana. Newmont’s current mining leases are both ratified by Parliament; NGGL June 13, 2001 mining lease, ratified by Parliament on October 21, 2008, and NGRL January 19, 2010 mining lease; ratified by Parliament on December 3, 2015. The writ alleges that any mineral exploitation prior to Parliament ratification is unconstitutional. The Plaintiffs seek several remedies including: (i) a declaration as to the meaning of constitutional language at issue; (ii) an injunction precluding exploitation of minerals for any mining company without prior Parliament ratification; (iii) a declaration that all revenue as a result of violation of the Constitution shall be accounted for and recovered via cash equivalent, and; (iv) an order that the Attorney General and Minerals Commission submit all un-ratified mining leases, undertakings or contracts to Parliament for ratification. Newmont intends to vigorously defend this matter, but cannot reasonably predict the outcome. On December 18, 2019, an individual plaintiff filed a writ against NGGL and other named defendants, including the Attorney General of Ghana, the Minerals Commission of Ghana, and other mining companies with interests in Ghana, seeking the same relief sought in the above-referenced case, plus perpetual and interlocutory injunctive relief to cease operations against NGGL and the other mining companies. Newmont intends to vigorously defend this matter, but cannot reasonably predict the outcome. Goldcorp, Inc. 100% Newmont Owned Shareholder Action. On October 28, 2016 and February 14, 2017, separate proposed class actions were commenced in the Ontario Superior Court of Justice pursuant to the Class Proceedings Act (Ontario) against the Company and certain of its current and former officers. Both statement of claims alleged common law negligent misrepresentation in Goldcorp, Inc.’s public disclosure concerning the Peñasquito mine and also pleaded an intention to seek leave from the Court to proceed with an allegation of statutory misrepresentation pursuant to the secondary market civil liability provisions under the Securities Act (Ontario). By a consent order, the latter lawsuit will proceed, and the former action has been stayed. The active lawsuit purports to be brought on behalf of persons who acquired Goldcorp Inc.’s securities in the secondary market during an alleged class period from October 30, 2014 to August 23, 2016. The Company intends to vigorously defend this matter, but cannot reasonably predict the outcome. Mexico Tax Matters Tax Reassessment from Mexican Tax Authority . During 2016, the Mexican Tax Authority issued reassessment notices for two of Goldcorp, Inc.’s Mexican subsidiaries primarily related to a reduction in the amount of deductible interest paid on related party debt by those subsidiaries during their 2008 and 2009 fiscal years, and the disallowance of certain intra company fees and expenses. The 2008 fiscal year notices reassessed an additional $11 of income tax, interest, and penalties. The 2009 fiscal year notices reassessed an additional $102 of income tax, interest and penalties relating to the reduction in the amount of intra group interest payments. In the first quarter of 2020, settlement discussions progressed on these matters and the Company expects to reach a settlement by the end of the year for significantly less than the reassessment. A separate Mexican subsidiary of Goldcorp, Inc. received reassessments from the Mexican Tax Authority for fiscal years 2008 and 2009 and audit observations relating to fiscal years 2010 through 2017. Disputed items include the treatment of intercompany charges, interest on related party debt, deductibility of mine stripping costs and the gain recognized on the sale of the mine. In the second quarter of 2019, significant progress in settling a number of years and issues was made, resulting in $96 payment, which was fully accrued in the financial statements. In the first quarter of 2020, settlement was reached with the Mexican Tax Authority for 2008 through 2010 for an immaterial amount, with conversations continuing for fiscal years 2011, 2012 and 2014 through 2017. The outcome of these disputes is not readily determinable but could have a material impact on the Company. The Company believes that its tax positions are valid and intends to vigorously defend its tax filing positions. State of Zacatecas’ Ecological Tax. In December 2016, the State of Zacatecas in Mexico approved new environmental taxes that became effective January 1, 2017. Certain operations at the Company’s Peñasquito mine may be subject to these taxes. Payments are due monthly in arrears with the first payment due on February 17, 2017. Further, the Company believes that there is no legal basis for the taxes and filed legal claims challenging their constitutionality and legality on March 9, 2017. Other companies similarly situated also filed legal claims against the taxes. The Mexican federal government also filed a claim before the National Supreme Court against the State of Zacatecas challenging whether the State of Zacatecas had the​ constitutional authority to implement the taxes. On February 11, 2019, the National Supreme Court of Mexico ruled that the State of Zacatecas has the constitutional authority to implement environmental taxes, and that ruling was not subject to appeal. The Company’s case continued, and although there was an initial ruling in favor of the Company, this ruling was appealed by the local tax authorities. On October 15, 2019, the First Collegiate Circuit Court of the Auxiliary Center of the Eleventh Region reversed the favorable ruling (except with respect to one issue, which was affirmed in the Company’s favor). While the First Collegiate Circuit Court’s ruling is not subject to further appeal and the Company currently has no legal challenges active with the Mexican courts, the Company is nonetheless not able to calculate the environmental taxes with sufficient reliability given that: (a) the legislation is broadly worded and despite the years of inquiries, the State of Zacatecas has not put forward any guidance on how the tax would be levied; and (b) certain claims by other companies similarly situated are still being resolved by the Supreme Court, the results of which may change the taxes payable by the Company. The Company, along with other companies in the State of Zacatecas, is continuing to meet with governmental authorities to understand how the environmental tax would be levied and has recorded immaterial amounts as potential estimates for the amount of the taxes. Other Commitments and Contingencies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In connection with our investment in Galore Creek, Newmont will owe NovaGold Resources Inc. $75 upon the earlier of approval to construct a mine, mill and all related infrastructure for the Galore Creek project or the initiation of construction of a mine, mill or any related infrastructure. The amount due is non-interest bearing. The decision for an approval and commencement of construction is contingent on the results of a prefeasibility and feasibility study, neither of which have occurred. As such, this amount has not been accrued. As part of the Newmont Goldcorp transaction, Newmont assumed deferred payments to Barrick of $153 as of March 31, 2020 to be satisfied through funding a portion of Barrick’s share of project expenditures at the Norte Abierto project. ​ These deferred payments to Barrick are included in Other non-current liabilities .</t>
  </si>
  <si>
    <t>NEVADA GOLD MINES TRANSACTIONS</t>
  </si>
  <si>
    <t>Related Party Transactions [Abstract]</t>
  </si>
  <si>
    <t>NEVADA GOLD MINES TRANSACTIONS For the three months ended March 31, 2020, the Company billed NGM $3 for services provided under the transition services agreement.​ In addition, the Company purchases gold and silver from NGM for resale to third parties. Gold purchases from NGM totaled $513 for the three months ended March 31, 2020. Total amounts due to (from) NGM for gold and silver purchased and the transition services agreement services provided were $88 as of March 31, 2020.​ As the formation of NGM was effective July 1, 2019 there were no NGM related transactions for the three months ended March 31, 2019.</t>
  </si>
  <si>
    <t>SUMMARY OF SIGNIFICANT ACCOUNTING POLICIES (Policies)</t>
  </si>
  <si>
    <t>Risks and Uncertainties</t>
  </si>
  <si>
    <t>Risks and Uncertainties As a global mining company, the Company’s revenue, profitability and future rate of growth are substantially dependent on prevailing metal prices, primarily for gold, but also for copper, silver, lead and zinc.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Investments; Deferred income tax assets and Goodwill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changes in social, environmental or regulatory requirements, impacts of global events such as the COVID-19 pandemic and management’s decision to reprioritize or abandon a development project can adversely affect the Company’s ability to recover its investment in certain assets and result in impairment charges.​ During the first quarter of 2020 and subsequent to March 31, 2020, the COVID-19 pandemic has had a material impact on the global economy, the scale and duration of which remain uncertain. In response, the Company has placed the Musselwhite, Éléonore, Cerro Negro and Yanacocha operations temporarily into care and maintenance during the first quarter and took steps towards a safe and orderly ramp down of Peñasquito subsequent to March 31, 2020, while the remaining operations continue to operate. The impact of this pandemic could include additional sites being placed into care and maintenance, significant COVID-19 specific costs, volatility in the prices for gold and other metals, logistical challenges shipping our products, delays in product refining and smelting due to restrictions or temporary closures, additional travel restraints, other supply chain disruptions and workforce interruptions, including loss of life. Depending on the duration and extent of the impact of COVID-19, thi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and Goodwill .</t>
  </si>
  <si>
    <t>Use of Estimates</t>
  </si>
  <si>
    <t>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t>
  </si>
  <si>
    <t>Credit Losses</t>
  </si>
  <si>
    <t xml:space="preserve">Credit Losses The Company adopted Accounting Standards Codification (“ASC”) 326, Financial Instruments - Credit Losses, on January 1, 2020. Changes to the Company’s accounting policy as a result of adoption are discussed below. The Company holds certain financial instruments that are exposed to credit losses. The Company assesses each counterparty's ability to pay by conducting a credit review. The credit review considers our expected exposure, timing of payment, contract terms and conditions, and the counterparty's creditworthiness based on established credit ratings and financial position. We monitor ongoing credit exposure through </t>
  </si>
  <si>
    <t>Investments</t>
  </si>
  <si>
    <t>Investments Management classifies investments at the acquisition date and re-evaluates the classification at each balance sheet date and when events or changes in circumstances indicate that there is a change in the Company’s ability to exercise significant influence. The Company accounts for its investments in entities over which the Company has significant influence, but not control, using the equity method of accounting. The ability to exercise significant influence is typically presumed when the Company possesses 20% or more of the voting interests in the investee. Under the equity method of accounting, the Company increases its investment for contributions made and records its proportionate share of net earnings, declared dividends and partnership distributions based on the most recently available financial statements of the investee. In addition, the Company evaluates its equity method investments for potential impairment whenever events or changes in circumstances indicate that there is an other-than-temporary decline in the value of the investment. Declines in fair value that are deemed to be other-than-temporary are charged to Other Income, net . Equity method investments are included in Investments . Additionally, the Company has certain marketable equity and debt securities. Marketable equity securities are measured at fair value with any changes in fair value recorded in Other income, net . The Company accounts for its restricted marketable debt securities as available-for-sale securities. Unrealized gains and losses on available-for-sale ("AFS") investments, net of taxes, are reported as a component of Accumulated other comprehensive income (loss) in Total equity , unless an impairment is deemed to be credit-related. Credit-related impairment is recognized as an allowance for credit losses on the balance sheet with a corresponding charge to Other Income, net</t>
  </si>
  <si>
    <t>Reclassifications</t>
  </si>
  <si>
    <t>Reclassifications Certain amounts in prior years have been reclassified to conform to the 2020 presentation.</t>
  </si>
  <si>
    <t>Recently Adopted Accounting Pronouncements and Securities and Exchange Commission Rules, and Recently Issued Accounting Pronouncements</t>
  </si>
  <si>
    <t>Recently Adopted Accounting Pronouncements and Securities and Exchange Commission Rules Credit Losses In June 2016, ASU No. 2016-13 was issued which, together with subsequent amendments, is included in ASC 326, Financial Instruments - Credit Losses. The standard changes the measurement of credit losses for certain financial instruments from an “incurred loss” model to an “expected loss” model. The Company adopted this standard on January 1, 2020 using the modified retrospective approach. Upon adoption, the Company recognized a cumulative-effect adjustment of $5 to the opening balance of retained earnings. The comparative information has not been adjusted and continues to be reported under the accounting standards in effect for those periods. Capitalization of Certain Cloud Computing Implementation Costs In August 2018, ASU No. 2018-15 was issued which allows for the capitalization for certain implementation costs incurred in a cloud computing arrangement that is considered a service contract. The Company adopted this standard as of January 1, 2020. The adoption did not have a material impact on the Consolidated Financial Statements or disclosures. Subsidiary Guarantor Financial Statements In March 2020, the Securities and Exchange Commission (“SEC”) finalized its proposed updates to Rule 3-10 of Regulation S-X, Financial Disclosures about Guarantors and Issuers of Guaranteed Securities and Affiliates Whose Securities Collateralize a Registrant’s Securities (the “Rule”). The Rule simplifies the disclosure requirements for issuers and guarantors of securities that are registered or being registered under the Securities Act of 1933. The Rule also eliminates the requirement to disclose condensed consolidating financial information within the financial statements for qualifying entities and permits abbreviated disclosures of the guarantor/issuer relationship within Part I, Item 2, Management’s Discussion and Analysis. The Rule is effective on January 4, 2021 and voluntary compliance prior to the effective date is permitted. The Company adopted the Rule effective January 1, 2020 and, as such, no longer includes condensed consolidating financial information within Part I, Item 1, Financial Statements. Abbreviated disclosures regarding the nature and relationship of debt guarantor/issuer relationships can now be found in Part I, Item 2, Management’s Discussion and Analysis under Subsidiary Guarantor Information. Recently Issued Accounting Pronouncements Accounting for Equity Securities, Investments and Certain Forward Contracts and Options In January 2020, ASU No. 2020-01 was issued which clarifies the interaction in accounting for equity securities under Topic 321, investments accounted for under the equity method of accounting in Topic 323 and the accounting for certain forward contracts and purchased options accounted for under Topic 815. This update is effective in fiscal years, including interim periods, beginning after December 15, 2020, and early adoption is permitted. The Company is completing its assessment of the impacts of this guidance and the anticipated adoption date. Effects of Reference Rate Reform</t>
  </si>
  <si>
    <t>BUSINESS ACQUISITION (Tables)</t>
  </si>
  <si>
    <t>Business Acquisition [Line Items]</t>
  </si>
  <si>
    <t>Schedule of acquisition date transaction components</t>
  </si>
  <si>
    <t xml:space="preserve">The acquisition date fair value of the consideration transferred consisted of the following: Newmont stock issued (285 million shares at $33.04 per share) $ 9,423 Cash paid to Goldcorp shareholders 17 Other non-cash consideration 16 Total consideration $ 9,456 </t>
  </si>
  <si>
    <t>Summary of purchase price allocation</t>
  </si>
  <si>
    <t>The following table summarizes the preliminary purchase price allocation for the Goldcorp transaction as of March 31, 2020: Assets: ​ Cash and cash equivalents $ 117 Trade receivables 95 Investments 169 Equity method investments (1) 2,796 Inventories (2) 500 Stockpiles and ore on leach pads 57 Property, plant &amp; mine development (3) 11,054 Goodwill (4) 2,542 Deferred income tax assets (5) 206 Other assets 508 Total assets 18,044 ​ Liabilities: Debt (6) 3,304 Accounts payable 240 Employee-related benefits 182 Income and mining taxes payable 20 Lease and other financing obligations 423 Reclamation and remediation liabilities (7) 897 Deferred income tax liabilities (5) 1,430 Silver streaming agreement (8) 1,165 Other liabilities (9) 927 Total liabilities 8,588 Net assets acquired $ 9,456 ____________________________ (1) The preliminary fair value of the equity method investments was determined by applying the income valuation method. The income valuation method relies on a discounted cash flow model and projected financial results. Discount rates for the discounted cash flow models are based on capital structures for similar market participants and included various risk premiums that account for risks associated with the specific investments. (2) During the quarter, measurement period adjustments of $(34) decreased Inventories , primarily due to further refinement of the materials and supplies obsolescence reserves. (3) The preliminary fair value of property, plant and mine development is based on applying the income and cost valuation methods and includes a provision for the estimated fair value of asset retirement obligations related to the long-lived tangible assets. (4) Preliminary goodwill attributable to the North America and South America reportable segments is $2,083 and $459, respectively. During the first quarter of 2020, the Company identified and recorded measurement period adjustments to our preliminary purchase price allocation that was disclosed in prior periods, as a result of additional analysis performed. These adjustments, which existed at the date of acquisition, primarily include increased Reclamation and remediation liabilities , updates to the deferred income tax balances, and decreased materials and supplies inventory, which resulted in Goodwill increasing by $5 during the quarter. During the first quarter of 2020, the Company also reclassified $84 of goodwill previously allocated to the Red Lake reporting unit, and included in Assets held for sale as of December 31, 2019, to other reporting units in the North America reportable segment as a result of refinements to deferred tax liability allocations that existed at the acquisition date. (5) Deferred income tax assets and liabilities represent the future tax benefit or future tax expense associated with the differences between the preliminary fair value allocated to assets (excluding goodwill) and liabilities and the historical carryover tax basis of these assets and liabilities. No deferred tax liability is recognized for the basis difference inherent in the preliminary fair value allocated to goodwill. During the quarter, measurement period adjustments of $(36) decreased Deferred income tax liabilities , primarily due to updated estimates of tax basis balances that existed at the acquisition date, and the tax impact of the other measurement period adjustments described above and recorded during the quarter. (6) The preliminary fair value of the Goldcorp Senior Notes is measured using a market approach, based on quoted prices for the acquired debt; $1,250 of borrowings under the term loan and revolving credit agreements approximate fair value. (7) The preliminary fair value of reclamation and remediation liabilities is based on the expected amounts and timing of cash flows for closure activities and discounted to present value using a credit-adjusted risk-free rate as of the acquisition date. Key assumptions include the costs and timing of key closure activities based on the life of mine plans, including estimates and timing of monitoring and water management costs (if applicable) after the completion of initial closure activities. During the first quarter of 2020, measurement period adjustments of $15 were made to Reclamation and remediation liabilities , as a result of additional analysis performed by the Company and third party specialists to estimate the closure cost requirements that existed as of the acquisition date. (8) The preliminary fair value of the acquired silver streaming intangible liability is valued by using the income valuation method. Key assumptions in the income valuation method include long-term silver prices, level of silver production over the life of mine and discount rates. (9) Other liabilities includes the preliminary balance of $450 related to unrecognized tax benefits, interest and penalties.</t>
  </si>
  <si>
    <t>Schedule of pro-forma financial information</t>
  </si>
  <si>
    <t>The following unaudited pro forma financial information presents consolidated results assuming the Goldcorp acquisition occurred on January 1, 2019. ​ Three Months Ended March 31, ​ 2019 Sales $ 2,504 Net income (loss) (1) 33 ____________________________ (1) Included in Net income (loss) is $54 of Goldcorp transaction and integration costs for the three months ended March 31, 2019.</t>
  </si>
  <si>
    <t>SEGMENT INFORMATION (Tables)</t>
  </si>
  <si>
    <t>Financial Information of Company's Segments</t>
  </si>
  <si>
    <t>​ Sales Costs Depreciation Advanced Income(Loss) Capital Expenditures (1) Three Months Ended March 31, 2020 ​ ​ ​ ​ ​ ​ CC&amp;V $ 103 $ 60 $ 19 $ 2 $ 20 $ 6 Red Lake (2) 67 45 2 1 20 4 Musselwhite (2) 23 25 14 2 (21) 20 Porcupine (2) 116 55 25 1 34 7 Éléonore (2) 106 61 31 2 10 15 Peñasquito: (2) Gold 159 64 29 Silver 123 68 33 Lead 39 26 13 Zinc 77 73 35 Total Peñasquito 398 231 110 2 66 29 Other North America — — 8 2 (12) — North America 813 477 209 12 117 81 ​ Yanacocha 187 127 44 4 (8) 20 Merian 208 81 25 2 100 9 Cerro Negro (2) 116 51 40 7 8 14 Other South America — — 2 8 (12) — South America 511 259 111 21 88 43 ​ Boddington: Gold 243 131 23 Copper 21 25 5 Total Boddington 264 156 28 1 95 29 Tanami 189 65 24 4 131 31 Other Australia — — 2 2 493 — Australia 453 221 54 7 719 60 ​ Ahafo 151 81 29 5 32 30 Akyem 132 51 27 2 48 7 Other Africa — — — 2 (3) — Africa 283 132 56 9 77 37 ​ Nevada Gold Mines (3) 521 243 131 7 133 59 Nevada 521 243 131 7 133 59 ​ Corporate and Other — — 4 15 (355) 8 Consolidated $ 2,581 $ 1,332 $ 565 $ 71 $ 779 $ 288 ____________________________ (1) Includes a decrease in accrued capital expenditures of $40; consolidated capital expenditures on a cash basis were $328. (2) Sites acquired as part of the Newmont Goldcorp transaction, effective April 18, 2019. (3) Newmont contributed its existing Nevada mining operations in exchange for a 38.5% interest in NGM, effective July 1, 2019. ​ Sales Costs Depreciation Advanced Income(Loss) Capital Expenditures (1) Three Months Ended March 31, 2019 ​ ​ ​ ​ ​ ​ CC&amp;V $ 97 $ 66 $ 23 $ 3 $ 4 $ 2 Other North America — — — — — — North America 97 66 23 3 4 2 ​ Yanacocha 180 93 25 4 43 45 Merian 191 71 23 1 94 11 Other South America — — 4 9 (16) — South America 371 164 52 14 121 56 ​ Boddington: Gold 218 146 26 Copper 43 30 6 Total Boddington 261 176 32 — 48 14 Tanami 171 69 20 5 76 27 Kalgoorlie (2) 71 50 6 1 13 7 Other Australia — — 2 2 (5) 1 Australia 503 295 60 8 132 49 ​ Ahafo 177 86 34 5 47 48 Akyem 123 51 34 3 34 11 Other Africa — — — 1 (3) — Africa 300 137 68 9 78 59 ​ Carlin (3) 279 184 55 8 28 29 Phoenix (3) Gold 66 48 13 Copper 21 13 4 Total Phoenix 87 61 17 — 8 7 Twin Creeks (3) 100 51 13 2 36 16 Long Canyon (3) 66 20 20 5 21 5 Other Nevada (3) — — — 5 (5) 1 Nevada 532 316 105 20 88 58 ​ Corporate and Other — — 4 14 (148) 1 Consolidated $ 1,803 $ 978 $ 312 $ 68 $ 275 $ 225 ____________________________ (1) Consolidated capital expenditures on a cash basis were $225. (2) On January, 2, 2020, the Company sold its 50% interest in Kalgoorlie. There were no operating results for the period ended March 31, 2020. (3) Newmont contributed its existing Nevada mining operations in exchange for a 38.5% interest in NGM, effective July 1, 2019.</t>
  </si>
  <si>
    <t>SALES (Tables)</t>
  </si>
  <si>
    <t>Schedule of sales by mining operation, product and by inventory type</t>
  </si>
  <si>
    <t>The following table presents the Company’s Sales by mining operation, product and inventory type:​ ​ Gold Sales from Sales from Total Sales Three Months Ended March 31, 2020 ​ ​ ​ CC&amp;V $ 103 $ — $ 103 Red Lake 67 — 67 Musselwhite 23 — 23 Porcupine 116 — 116 Éléonore 106 — 106 Peñasquito Gold 15 144 159 Silver (1) — 123 123 Lead — 39 39 Zinc — 77 77 Total Peñasquito 15 383 398 North America 430 383 813 ​ Yanacocha 187 — 187 Merian 208 — 208 Cerro Negro 116 — 116 South America 511 — 511 ​ Boddington Gold 54 189 243 Copper — 21 21 Total Boddington 54 210 264 Tanami 189 — 189 Australia 243 210 453 ​ Ahafo 151 — 151 Akyem 132 — 132 Africa 283 — 283 ​ Nevada Gold Mines 509 12 521 Nevada 509 12 521 ​ Consolidated $ 1,976 $ 605 $ 2,581 ____________________________ (1) Silver sales from concentrate includes $21 related to non-cash amortization of the Silver streaming agreement liability. ​ Gold Sales from Sales from Sales from Total Sales Three Months Ended March 31, 2019 ​ ​ ​ ​ CC&amp;V $ 97 $ — $ — $ 97 North America 97 — — 97 ​ Yanacocha 180 — — 180 Merian 191 — — 191 South America 371 — — 371 ​ Boddington Gold 52 166 — 218 Copper — 43 — 43 Total Boddington 52 209 — 261 Tanami 171 — — 171 Kalgoorlie (1) 71 — — 71 Australia 294 209 — 503 ​ Ahafo 177 — — 177 Akyem 123 — — 123 Africa 300 — — 300 ​ Carlin (2) 279 — — 279 Phoenix: (2) Gold 27 39 — 66 Copper — 7 14 21 Total Phoenix 27 46 14 87 Twin Creeks (2) 100 — — 100 Long Canyon (2) 66 — — 66 Nevada 472 46 14 532 ​ Consolidated $ 1,534 $ 255 $ 14 $ 1,803 ____________________________ (1) On January, 2, 2020, the Company sold its 50% interest in Kalgoorlie. There were no operating results for the period ended March 31, 2020.</t>
  </si>
  <si>
    <t>Schedule of receivables included within Trade Receivables</t>
  </si>
  <si>
    <t xml:space="preserve">​ At March 31, At December 31, Receivables from Sales: ​ ​ Gold sales from doré $ 40 $ 27 Sales from concentrate production 175 331 Sales from other production 5 15 Total receivables from Sales $ 220 $ 373 </t>
  </si>
  <si>
    <t>RECLAMATION AND REMEDIATION (Tables)</t>
  </si>
  <si>
    <t>Reclamation and Remediation Expense</t>
  </si>
  <si>
    <t xml:space="preserve">The Company’s Reclamation and remediation expense consisted of:​ ​ Three Months Ended March 31, ​ 2020 2019 Reclamation accretion $ 34 $ 26 Total reclamation expense 34 26 ​ Remediation adjustments 2 3 Remediation accretion 2 1 Total remediation expense 4 4 ​ $ 38 $ 30 </t>
  </si>
  <si>
    <t>Reconciliation of Reclamation Liabilities</t>
  </si>
  <si>
    <t xml:space="preserve">​ 2020 2019 Reclamation balance at January 1, $ 3,334 $ 2,316 Additions, changes in estimates and other (2) 2 Adjustment from the Newmont Goldcorp transaction 15 — Payments, net (15) (7) Accretion expense 34 26 Reclamation balance at March 31, $ 3,366 $ 2,337 </t>
  </si>
  <si>
    <t>Reconciliation of Remediation Liabilities</t>
  </si>
  <si>
    <t xml:space="preserve">​ 2020 2019 Remediation balance at January 1, $ 299 $ 279 Additions, changes in estimates and other (2) — Payments, net (5) (4) Accretion expense 2 1 Remediation balance at March 31, $ 294 $ 276 </t>
  </si>
  <si>
    <t>OTHER EXPENSE, NET (Tables)</t>
  </si>
  <si>
    <t>Other Expense, Net</t>
  </si>
  <si>
    <t xml:space="preserve">​ Three Months Ended March 31, ​ 2020 2019 Care and maintenance costs $ 20 $ — Goldcorp transaction and integration costs 16 45 Restructuring and other 7 5 COVID-19 specific costs 2 — Nevada JV transaction and implementation costs — 12 Impairment of long-lived assets — 1 Other 8 5 ​ $ 53 $ 68 </t>
  </si>
  <si>
    <t>OTHER INCOME, NET (Tables)</t>
  </si>
  <si>
    <t>Other Income, Net</t>
  </si>
  <si>
    <t xml:space="preserve">​ Three Months Ended March 31, ​ 2020 2019 Foreign currency exchange, net $ 66 $ (2) Interest 11 21 Charges from debt extinguishment (74) — Change in fair value of investments (93) 21 Impairment of investments (93) (1) Other (6) 5 ​ $ (189) $ 44 </t>
  </si>
  <si>
    <t>INCOME AND MINING TAXES (Tables)</t>
  </si>
  <si>
    <t>Income and Mining Tax Expense Reconciliation</t>
  </si>
  <si>
    <t>​ Three Months Ended March 31, ​ 2020 2019 Income (loss) before income and mining tax and other items ​ $ 779 ​ $ 275 ​ U.S. Federal statutory tax rate 21 % $ 164 21 % $ 58 Reconciling items: Percentage depletion (1) (10) (5) (13) Change in valuation allowance on deferred tax assets (14) (109) (1) 11 29 Foreign rate differential 11 84 13 36 Mining and other taxes 3 20 8 23 Tax impact of foreign exchange (2) (23) (179) — — Other — 7 (2) (8) Income and mining tax expense (benefit) (3) % $ (23) 46 % $ 125 ____________________________ (1) Change in valuation allowance is due to a net release on capital losses and other capital assets associated with the sales of Kalgoorlie and Continental Gold, partially offset by increases associated with net operating losses, tax credits, equity method investments and marketable securities. (2) Tax impact of foreign exchange includes the following: (i) Mexican inflation on tax values, (ii) currency translation effects of local currency deferred tax assets and deferred tax liabilities, (iii) the tax impact of local currency foreign exchange gains or losses, and (iv) non-taxable or non-deductible U.S. dollar currency foreign exchange gains or losses.</t>
  </si>
  <si>
    <t>EQUITY INCOME (LOSS) OF AFFILIATES (Tables)</t>
  </si>
  <si>
    <t>Equity Income (Loss) of Affiliates</t>
  </si>
  <si>
    <t xml:space="preserve">​ Three Months Ended March 31, ​ 2020 2019 Pueblo Viejo Mine $ 48 $ — Maverix Metals Inc. (3) — Alumbrera Mine (3) — Norte Abierto Project (2) — NuevaUnión Project (2) — TMAC Resources Inc. (1) (3) Euronimba Ltd. — (2) ​ $ 37 $ (5) </t>
  </si>
  <si>
    <t>NET INCOME (LOSS) FROM DISCONTINUED OPERATIONS (Tables)</t>
  </si>
  <si>
    <t>Schedule of Net income (loss) from discontinued operations</t>
  </si>
  <si>
    <t xml:space="preserve">The details of Net income (loss) from discontinued operations are set forth below:​ ​ Three Months Ended March 31, ​ 2020 2019 Holt royalty obligation $ (14) $ (27) Batu Hijau contingent consideration and other (1) 1 Net income (loss) from discontinued operations $ (15) $ (26) </t>
  </si>
  <si>
    <t>NET INCOME (LOSS) ATTRIBUTABLE TO NONCONTROLLING INTERESTS (Tables)</t>
  </si>
  <si>
    <t>Schedule of Net Income (Loss) Attributable to Noncontrolling Interests</t>
  </si>
  <si>
    <t xml:space="preserve">​ Three Months Ended March 31, ​ 2020 2019 Merian $ 24 $ 23 Yanacocha (22) 9 ​ $ 2 $ 32 </t>
  </si>
  <si>
    <t>NET INCOME (LOSS) PER COMMON SHARE (Tables)</t>
  </si>
  <si>
    <t>Summary of Income (Loss) per Common Share, Basic and Diluted</t>
  </si>
  <si>
    <t xml:space="preserve">​ Three Months Ended March 31, ​ 2020 2019 Net income (loss) attributable to Newmont stockholders: ​ ​ Continuing operations $ 837 $ 113 Discontinued operations (15) (26) ​ $ 822 $ 87 ​ Weighted average common shares (millions): ​ ​ Basic 807 534 Effect of employee stock-based awards 2 — Diluted 809 534 ​ Net income (loss) per common share attributable to Newmont stockholders: Basic: Continuing operations $ 1.04 $ 0.21 Discontinued operations (0.02) (0.05) ​ $ 1.02 $ 0.16 Diluted: Continuing operations $ 1.04 $ 0.21 Discontinued operations (0.02) (0.05) ​ $ 1.02 $ 0.16 </t>
  </si>
  <si>
    <t>EMPLOYEE PENSION AND OTHER BENEFIT PLANS (Tables)</t>
  </si>
  <si>
    <t>Schedule of Components of Net Pension and Other Benefit Costs</t>
  </si>
  <si>
    <t>Three Months Ended March 31, ​ 2020 2019 Pension benefit costs (credits), net (1) : ​ ​ Service cost $ 4 $ 7 Interest cost 9 11 Expected return on plan assets (15) (16) Amortization, net 7 6 ​ $ 5 $ 8 ​ Three Months Ended March 31, ​ 2020 2019 Other benefit costs (credits), net (1) : ​ ​ Interest cost $ 1 $ 1 Amortization, net (1) (2) ​ $ — $ (1) ____________________________ (1) Service costs are included in Costs applicable to sales or General and administrative and the other components of benefit costs are included in Other income, net .</t>
  </si>
  <si>
    <t>STOCK-BASED COMPENSATION (Tables)</t>
  </si>
  <si>
    <t>Schedule of Stock-Based Compensation by Award</t>
  </si>
  <si>
    <t>​ Three Months Ended March 31, ​ 2020 2019 Stock-based compensation: ​ ​ Restricted stock units $ 15 $ 11 Performance leveraged stock units 6 8 Goldcorp phantom restricted share units (1) 3 — Goldcorp performance share units (1) 1 — ​ $ 25 $ 19 ____________________________ (1) These awards are classified as liability awards and their face value is remeasured at the end of each reporting period until vested.</t>
  </si>
  <si>
    <t>FAIR VALUE ACCOUNTING (Tables)</t>
  </si>
  <si>
    <t>Assets and Liabilities Measured at Fair Value on a Recurring Basis</t>
  </si>
  <si>
    <t>Fair Value at March 31, 2020 ​ Total Level 1 Level 2 Level 3 Assets: ​ ​ ​ ​ Cash and cash equivalents $ 3,709 $ 3,709 $ — $ — Restricted cash 109 109 — — Trade receivable from provisional concentrate sales, net 175 — 175 — Marketable equity securities (Note 17) (1) 282 273 9 — Restricted marketable debt securities (Note 17) 48 21 27 — Restricted other assets (Note 17) 1 1 — — Red Lake contingent consideration 39 — — 39 Batu Hijau contingent consideration 37 — — 37 ​ $ 4,400 $ 4,113 $ 211 $ 76 Liabilities: Debt (2) $ 7,019 $ — $ 7,019 $ — Diesel derivative contracts 8 — 8 — Holt royalty obligation (Note 21) 271 — — 271 Cash-settled Goldcorp share awards 16 — 16 — ​ $ 7,314 $ — $ 7,043 $ 271 ​ ​ Fair Value at December 31, 2019 ​ Total Level 1 Level 2 Level 3 Assets: ​ ​ ​ ​ Cash and cash equivalents $ 2,243 $ 2,243 $ — $ — Restricted cash 106 106 — — Trade receivable from provisional concentrate sales, net 331 — 331 — Marketable equity securities (Note 17) (1) 376 357 19 — Marketable debt securities (Note 17) 39 — — 39 Continental conversion option (Note 17) 51 — 51 — Restricted marketable debt securities (Note 17) 54 23 31 — Restricted other assets (Note 17) 1 1 — — Batu Hijau contingent consideration 38 — — 38 ​ $ 3,239 $ 2,730 $ 432 $ 77 Liabilities: Debt (2) $ 7,068 $ — $ 7,068 $ — Diesel derivative contracts 1 — 1 — Holt royalty obligation (Note 21) 257 — — 257 Cash-settled Goldcorp share awards 12 — 12 — ​ $ 7,338 $ — $ 7,081 $ 257 ____________________________ (1) Marketable equity securities includes warrants reported in the Maverix Metals Inc. equity method investment balance of $6 and $13 at March 31, 2020 and December 31, 2019, respectively. (2) Debt is carried at amortized cost. The outstanding carrying value was $6,116 and $6,138 at March 31, 2020 and December 31, 2019, respectively. The fair value measurement of debt was based on an independent third party pricing source.</t>
  </si>
  <si>
    <t>Quantitative and Qualitative Information</t>
  </si>
  <si>
    <t>The following tables set forth a summary of the quantitative and qualitative information related to the significant observable and unobservable inputs used in the calculation of the Company’s Level 3 financial assets and liabilities at March 31, 2020 and December 31, 2019:​ Description At March 31, 2020 Valuation technique Significant input Range, point estimate or average Red Lake contingent consideration $ 39 Discounted cash flow Discount rate 5.00 % New mineralization discoveries (in 000's of ounces) 0 - 5,000 Mineralization conversion probability 30 - 60 % Batu Hijau contingent consideration $ 37 Monte Carlo Discount rate 14.90 % ​ ​ Short-term copper price $ 2.56 ​ ​ Long-term copper price $ 3.00 Holt royalty obligation (1) $ 271 Monte Carlo Discount rate (1) 3.44 % ​ ​ Short-term gold price $ 1,583 ​ ​ Long-term gold price $ 1,300 ​ ​ Gold production scenarios (in 000's of ounces) 276 - 988 ____________________________ (1) The Holt royalty obligation discount rate is calculated as a weighted-average Newmont-specific unsecured borrowing rate, which is weighted by relative fair value of various production scenarios. Description At December 31, 2019 Valuation technique Significant input Range, point estimate or average Continental Convertible Debt $ 39 Discounted cash flow Discount rate 11.06 % Batu Hijau contingent consideration $ 38 Monte Carlo Discount rate 14.90 % ​ ​ Short-term copper price $ 2.67 ​ ​ Long-term copper price $ 3.00 Holt royalty obligation (1) $ 257 Monte Carlo Discount rate (1) 2.53 % ​ ​ Short-term gold price $ 1,481 ​ ​ Long-term gold price $ 1,300 ​ Gold production scenarios (in 000's of ounces) 298 - 1613 ____________________________ (1) The Holt royalty obligation discount rate is calculated as a weighted-average Newmont-specific unsecured borrowing rate, which is weighted by relative fair value of various production scenarios.</t>
  </si>
  <si>
    <t>Changes in the Fair Value of the Company's Level 3 Financial Assets</t>
  </si>
  <si>
    <t>The following tables set forth a summary of changes in the fair value of the Company’s Level 3 financial assets and liabilities:​ ​ Continental Convertible Debt (1) Red Lake Contingent Consideration (1) Batu Hijau Contingent Consideration (2) Total Holt Royalty Obligation (2) Total Fair value at December 31, 2019 $ 39 $ — $ 38 $ 77 $ 257 $ 257 Additions and settlements — 39 — 39 (3) (3) Revaluation 1 — (1) — 17 17 Sales (40) — — (40) — — Fair value at March 31, 2020 $ — $ 39 $ 37 $ 76 $ 271 $ 271 ​ Continental Convertible Debt (3) Batu Hijau Contingent Consideration (2) Total Holt Royalty Obligation (2) Total Fair value at December 31, 2018 $ — $ 26 $ 26 $ 161 $ 161 Additions and settlements 33 — 33 (3) (3) Revaluation — 1 1 27 27 Fair value at March 31, 2019 $ 33 $ 27 $ 60 $ 185 $ 185 ____________________________ (1) The gain (loss) recognized is included in Gain on asset and investment sales . (2) The gain (loss) recognized is included in Net income (loss) from discontinued operations . (3) The gain (loss) recognized is included in Other comprehensive income (loss).</t>
  </si>
  <si>
    <t>Changes in the Fair Value of the Company's Level 3 Financial Liabilities</t>
  </si>
  <si>
    <t>INVESTMENTS (Tables)</t>
  </si>
  <si>
    <t>Schedule of investments</t>
  </si>
  <si>
    <t>​ At March 31, At December 31, Current: ​ ​ Marketable equity securities $ 175 $ 237 ​ Non-current: Marketable equity securities $ 101 $ 126 ​ Equity method investments: Pueblo Viejo Mine (40.0%) $ 1,232 $ 1,230 NuevaUnión Project (50.0%) 938 940 Norte Abierto Project (50.0%) 480 478 Maverix Metals Inc. (25.1%) 77 93 Alumbrera Mine (37.5%) 51 54 TMAC Resources, Inc. (28.0%) 11 114 Continental Gold, Inc. (1) — 164 ​ 2,789 3,073 ​ $ 2,890 $ 3,199 ​ Non-current restricted investments: (2) Marketable debt securities $ 48 $ 54 Other assets 1 1 ​ $ 49 $ 55 ____________________________ (1) During the first quarter of 2020, the Company sold its entire interest in Continental Gold, Inc. See below for more information. (2) Non-current restricted investments are legally pledged for purposes of settling reclamation and remediation obligations and are included in Other n on-current assets . For further information regarding these amounts, see Note 6 . ​</t>
  </si>
  <si>
    <t>INVENTORIES (Tables)</t>
  </si>
  <si>
    <t>Summary of Inventories</t>
  </si>
  <si>
    <t>​ At March 31, At December 31, Materials and supplies $ 617 $ 655 In-process 142 189 Concentrate (1) 102 96 Precious metals (2) 110 74 ​ $ 971 $ 1,014 ____________________________ (1) Concentrate includes gold, copper, silver, lead and zinc. (2) Precious metals includes gold and silver doré.</t>
  </si>
  <si>
    <t>STOCKPILES AND ORE ON LEACH PADS (Tables)</t>
  </si>
  <si>
    <t>Stockpiles and Ore on Leach Pads</t>
  </si>
  <si>
    <t>​ At March 31, At December 31, Current: ​ ​ Stockpiles $ 560 $ 493 Ore on leach pads 326 319 ​ $ 886 $ 812 Non-current: ​ ​ Stockpiles $ 1,279 $ 1,154 Ore on leach pads 240 330 ​ $ 1,519 $ 1,484 Total: ​ ​ Stockpiles $ 1,839 $ 1,647 Ore on leach pads 566 649 ​ $ 2,405 $ 2,296 ​</t>
  </si>
  <si>
    <t>Stockpiles and Ore on Leach Pads, by Segment</t>
  </si>
  <si>
    <t xml:space="preserve">​ Stockpiles Leach pads ​ At March 31, At December 31, At March 31, At December 31, Stockpiles and ore on leach pads: ​ ​ ​ ​ CC&amp;V $ 6 $ 6 $ 233 $ 239 Musselwhite 55 53 — — Porcupine 5 2 — — Éléonore 2 1 — — Peñasquito 255 193 — — Yanacocha 50 55 135 181 Merian 41 45 — — Cerro Negro 1 — — — Boddington 481 458 — — Tanami 2 4 — — Ahafo 416 403 — — Akyem 140 126 — — Nevada Gold Mines 385 301 198 229 ​ $ 1,839 $ 1,647 $ 566 $ 649 </t>
  </si>
  <si>
    <t>DEBT (Tables)</t>
  </si>
  <si>
    <t>Schedule of Minimum Debt Repayments</t>
  </si>
  <si>
    <t xml:space="preserve">Scheduled minimum debt repayments are as follows:​ Year Ending December 31, 2020 (for the remainder of 2020) $ 86 2021 550 2022 492 2023 414 2024 — Thereafter 4,624 ​ $ 6,166 </t>
  </si>
  <si>
    <t>OTHER LIABILITIES (Tables)</t>
  </si>
  <si>
    <t>Other Liabilities</t>
  </si>
  <si>
    <t>​ At March 31, At December 31, Other current liabilities: ​ ​ Accrued operating costs $ 189 $ 210 Reclamation and remediation liabilities 139 169 Payables to joint venture partners 88 75 Accrued interest 68 60 Silver streaming agreement 67 69 Royalties 57 60 Accrued capital expenditures 51 58 Taxes other than income and mining 38 47 Deposit on Kalgoorlie power business option 25 — Operating leases 21 28 Holt royalty obligation 20 14 Other 80 90 ​ $ 843 $ 880 ​ ​ ​ Other non-current liabilities: ​ ​ Income and mining taxes (1) $ 422 $ 445 Holt royalty obligation 251 243 Norte Abierto deferred payments 153 154 Operating leases 112 47 Galore Creek deferred payments 93 92 Social development obligations 18 18 Other 62 62 ​ $ 1,111 $ 1,061 ____________________________</t>
  </si>
  <si>
    <t>RECLASSIFICATIONS OUT OF ACCUMULATED OTHER COMPREHENSIVE INCOME (LOSS)​ (Tables)</t>
  </si>
  <si>
    <t>Change in Accumulated Other Comprehensive Income (Loss)</t>
  </si>
  <si>
    <t xml:space="preserve">​ Unrealized Gain Foreign Pension and Unrealized Gain Total Balance at December 31, 2019 $ 5 $ 119 $ (281) $ (108) $ (265) Net current-period other comprehensive income (loss): Gain (loss) in other comprehensive income (loss) before reclassifications (1) 10 — (5) 4 (Gain) loss reclassified from accumulated other comprehensive income (loss) (5) — 5 9 9 Other comprehensive income (loss) (6) 10 5 4 13 Balance at March 31, 2020 $ (1) $ 129 $ (276) $ (104) $ (252) </t>
  </si>
  <si>
    <t>Schedule of Reclassifications Out of Accumulated Other Comprehensive Income (Loss)</t>
  </si>
  <si>
    <t>Details about Accumulated Other Comprehensive Income (Loss) Components Amount Reclassified from Accumulated Other Comprehensive Income (Loss) Affected Line Item in the Condensed Consolidated Statements of Operations ​ Three Months Ended March 31, ​ ​ 2020 2019 ​ Marketable debt securities adjustments: Sale of marketable securities $ (5) $ — Gain on asset and investment sales Total before tax (5) — Tax — — Net of tax $ (5) $ — Pension and other post-retirement benefit adjustments: ​ ​ ​ Amortization $ 6 $ 4 Other income, net Total before tax 6 4 ​ Tax (1) — ​ Net of tax $ 5 $ 4 ​ ​ ​ Hedge instruments adjustments: ​ Interest rate contracts $ 11 $ 3 Interest expense, net (1) Operating cash flow hedges — 1 Costs applicable to sales Total before tax 11 4 ​ Tax (2) — ​ Net of tax $ 9 $ 4 ​ Total reclassifications for the period, net of tax $ 9 $ 8 ​ ____________________________ (1) $8 was reclassified to Other income, net as a result of the tender offers during the first quarter of 2020. See Note 20 for additional information.</t>
  </si>
  <si>
    <t>NET CHANGE IN OPERATING ASSETS AND LIABILITIES (Tables)</t>
  </si>
  <si>
    <t>Net Change in Operating Assets and Liabilities</t>
  </si>
  <si>
    <t xml:space="preserve">Net cash provided by (used in) operating activities of continuing operations attributable to the net change in operating assets and liabilities is composed of the following:​ ​ Three Months Ended March 31, ​ 2020 2019 Decrease (increase) in operating assets: ​ ​ Trade and other receivables $ 300 $ 51 Inventories, stockpiles and ore on leach pads (87) (50) Other assets 5 18 Increase (decrease) in operating liabilities: Accounts payable (53) (18) Reclamation and remediation liabilities (20) (11) Other accrued liabilities (118) 20 ​ $ 27 $ 10 </t>
  </si>
  <si>
    <t>BASIS OF PRESENTATION (Details) - USD ($) $ in Millions</t>
  </si>
  <si>
    <t>Apr. 18, 2019</t>
  </si>
  <si>
    <t>Jul. 01, 2019</t>
  </si>
  <si>
    <t>NGM</t>
  </si>
  <si>
    <t>Noncontrolling interest, ownership percentage by noncontrolling owners</t>
  </si>
  <si>
    <t>3850.00%</t>
  </si>
  <si>
    <t>38.50%</t>
  </si>
  <si>
    <t>Barrick Gold Corporation | NGM</t>
  </si>
  <si>
    <t>Economic interest</t>
  </si>
  <si>
    <t>6150.00%</t>
  </si>
  <si>
    <t>Goldcorp</t>
  </si>
  <si>
    <t>Total transaction value</t>
  </si>
  <si>
    <t>SUMMARY OF SIGNIFICANT ACCOUNTING POLICIES (Details) - USD ($) $ in Millions</t>
  </si>
  <si>
    <t>Jan. 01, 2020</t>
  </si>
  <si>
    <t>Jan. 01, 2019</t>
  </si>
  <si>
    <t>New Accounting Pronouncements or Change in Accounting Principle [Line Items]</t>
  </si>
  <si>
    <t>Cumulative-effect adjustment</t>
  </si>
  <si>
    <t>BUSINESS ACQUISITION - Fair Value of Consideration Transferred (Details) - Goldcorp $ / shares in Units, shares in Millions, $ in Millions</t>
  </si>
  <si>
    <t>Apr. 18, 2019USD ($)$ / sharesshares</t>
  </si>
  <si>
    <t>Business Combination, Consideration Transferred [Abstract]</t>
  </si>
  <si>
    <t>Newmont stock issued (285 million shares at $33.04 per share)</t>
  </si>
  <si>
    <t>Cash paid to Goldcorp shareholders</t>
  </si>
  <si>
    <t>Other non-cash consideration</t>
  </si>
  <si>
    <t>Total consideration</t>
  </si>
  <si>
    <t>Stock issued (in shares) | shares</t>
  </si>
  <si>
    <t>Stock issued, price per share (in dollars per share) | $ / shares</t>
  </si>
  <si>
    <t>BUSINESS ACQUISITION - Purchase Price Allocation (Details) - USD ($) $ in Millions</t>
  </si>
  <si>
    <t>Assets:</t>
  </si>
  <si>
    <t>Liabilities:</t>
  </si>
  <si>
    <t>North America | Red Lake</t>
  </si>
  <si>
    <t>Goodwill transferred to other reporting units</t>
  </si>
  <si>
    <t>Trade receivables</t>
  </si>
  <si>
    <t>Equity method investments</t>
  </si>
  <si>
    <t>Inventories</t>
  </si>
  <si>
    <t>Stockpiles and ore on leach pads</t>
  </si>
  <si>
    <t>Property, plant and mine development</t>
  </si>
  <si>
    <t>Other assets</t>
  </si>
  <si>
    <t>Debt</t>
  </si>
  <si>
    <t>Reclamation and remediation liabilities</t>
  </si>
  <si>
    <t>Other liabilities</t>
  </si>
  <si>
    <t>Net assets acquired</t>
  </si>
  <si>
    <t>Measurement period adjustments, decrease in inventories</t>
  </si>
  <si>
    <t>Measurement period adjustments, increase in goodwill</t>
  </si>
  <si>
    <t>Measurement period adjustments, decrease in deferred tax liabilities</t>
  </si>
  <si>
    <t>Debt, fair value</t>
  </si>
  <si>
    <t>Measurement period adjustments, increase (decrease) in reclamation and remediation liabilities</t>
  </si>
  <si>
    <t>Uncertain income tax benefits, and interest and penalties from acquisition</t>
  </si>
  <si>
    <t>Goldcorp | North America</t>
  </si>
  <si>
    <t>Goldcorp | South America</t>
  </si>
  <si>
    <t>BUSINESS ACQUISITION - Pro-forma information (Details) - Goldcorp - USD ($) $ in Millions</t>
  </si>
  <si>
    <t>Revenue since acquisition</t>
  </si>
  <si>
    <t>Earnings since acquisition</t>
  </si>
  <si>
    <t>Business Acquisition, Pro Forma Information [Abstract]</t>
  </si>
  <si>
    <t>Proforma transaction and integration costs</t>
  </si>
  <si>
    <t>SEGMENT INFORMATION (Details) $ in Millions</t>
  </si>
  <si>
    <t>Jan. 02, 2020</t>
  </si>
  <si>
    <t>Mar. 31, 2020USD ($)segment</t>
  </si>
  <si>
    <t>Mar. 31, 2019USD ($)</t>
  </si>
  <si>
    <t>Segment Information</t>
  </si>
  <si>
    <t>Number of operating segments | segment</t>
  </si>
  <si>
    <t>Number of reportable segments | segment</t>
  </si>
  <si>
    <t>Capital expenditures</t>
  </si>
  <si>
    <t>Additional disclosures</t>
  </si>
  <si>
    <t>Decrease in accrued capital expenditures</t>
  </si>
  <si>
    <t>Consolidated capital expenditures on a cash basis</t>
  </si>
  <si>
    <t>Disposed of by sale, not discontinued operations | Kargoorlie</t>
  </si>
  <si>
    <t>Percentage interest sold</t>
  </si>
  <si>
    <t>50.00%</t>
  </si>
  <si>
    <t>Operating Segments | North America</t>
  </si>
  <si>
    <t>Operating Segments | North America | Costs applicable to sales</t>
  </si>
  <si>
    <t>Operating Segments | North America | CC&amp;V</t>
  </si>
  <si>
    <t>Operating Segments | North America | CC&amp;V | Costs applicable to sales</t>
  </si>
  <si>
    <t>Operating Segments | North America | Red Lake</t>
  </si>
  <si>
    <t>Operating Segments | North America | Red Lake | Costs applicable to sales</t>
  </si>
  <si>
    <t>Operating Segments | North America | Musselwhite</t>
  </si>
  <si>
    <t>Operating Segments | North America | Musselwhite | Costs applicable to sales</t>
  </si>
  <si>
    <t>Operating Segments | North America | Porcupine</t>
  </si>
  <si>
    <t>Operating Segments | North America | Porcupine | Costs applicable to sales</t>
  </si>
  <si>
    <t>Operating Segments | North America | Éléonore</t>
  </si>
  <si>
    <t>Operating Segments | North America | Éléonore | Costs applicable to sales</t>
  </si>
  <si>
    <t>Operating Segments | North America | Peñasquito</t>
  </si>
  <si>
    <t>Operating Segments | North America | Peñasquito | Costs applicable to sales</t>
  </si>
  <si>
    <t>Operating Segments | North America | Peñasquito - Gold</t>
  </si>
  <si>
    <t>Operating Segments | North America | Peñasquito - Gold | Costs applicable to sales</t>
  </si>
  <si>
    <t>Operating Segments | North America | Peñasquito - Silver</t>
  </si>
  <si>
    <t>Operating Segments | North America | Peñasquito - Silver | Costs applicable to sales</t>
  </si>
  <si>
    <t>Operating Segments | North America | Peñasquito - Lead</t>
  </si>
  <si>
    <t>Operating Segments | North America | Peñasquito - Lead | Costs applicable to sales</t>
  </si>
  <si>
    <t>Operating Segments | North America | Peñasquito - Zinc</t>
  </si>
  <si>
    <t>Operating Segments | North America | Peñasquito - Zinc | Costs applicable to sales</t>
  </si>
  <si>
    <t>Operating Segments | North America | Other North America</t>
  </si>
  <si>
    <t>Operating Segments | North America | Other North America | Costs applicable to sales</t>
  </si>
  <si>
    <t>Operating Segments | South America</t>
  </si>
  <si>
    <t>Operating Segments | South America | Costs applicable to sales</t>
  </si>
  <si>
    <t>Operating Segments | South America | Yanacocha</t>
  </si>
  <si>
    <t>Operating Segments | South America | Yanacocha | Costs applicable to sales</t>
  </si>
  <si>
    <t>Operating Segments | South America | Merian</t>
  </si>
  <si>
    <t>Operating Segments | South America | Merian | Costs applicable to sales</t>
  </si>
  <si>
    <t>Operating Segments | South America | Cerro Negro</t>
  </si>
  <si>
    <t>Operating Segments | South America | Cerro Negro | Costs applicable to sales</t>
  </si>
  <si>
    <t>Operating Segments | South America | Other South America</t>
  </si>
  <si>
    <t>Operating Segments | South America | Other South America | Costs applicable to sales</t>
  </si>
  <si>
    <t>Operating Segments | Australia</t>
  </si>
  <si>
    <t>Operating Segments | Australia | Costs applicable to sales</t>
  </si>
  <si>
    <t>Operating Segments | Australia | Boddington</t>
  </si>
  <si>
    <t>Operating Segments | Australia | Boddington | Costs applicable to sales</t>
  </si>
  <si>
    <t>Operating Segments | Australia | Boddington - Gold</t>
  </si>
  <si>
    <t>Operating Segments | Australia | Boddington - Gold | Costs applicable to sales</t>
  </si>
  <si>
    <t>Operating Segments | Australia | Boddington - Copper</t>
  </si>
  <si>
    <t>Operating Segments | Australia | Boddington - Copper | Costs applicable to sales</t>
  </si>
  <si>
    <t>Operating Segments | Australia | Tanami</t>
  </si>
  <si>
    <t>Operating Segments | Australia | Tanami | Costs applicable to sales</t>
  </si>
  <si>
    <t>Operating Segments | Australia | Kalgoorlie</t>
  </si>
  <si>
    <t>Operating Segments | Australia | Kalgoorlie | Costs applicable to sales</t>
  </si>
  <si>
    <t>Operating Segments | Australia | Other Australia</t>
  </si>
  <si>
    <t>Operating Segments | Australia | Other Australia | Costs applicable to sales</t>
  </si>
  <si>
    <t>Operating Segments | Africa</t>
  </si>
  <si>
    <t>Operating Segments | Africa | Costs applicable to sales</t>
  </si>
  <si>
    <t>Operating Segments | Africa | Ahafo</t>
  </si>
  <si>
    <t>Operating Segments | Africa | Ahafo | Costs applicable to sales</t>
  </si>
  <si>
    <t>Operating Segments | Africa | Akyem</t>
  </si>
  <si>
    <t>Operating Segments | Africa | Akyem | Costs applicable to sales</t>
  </si>
  <si>
    <t>Operating Segments | Africa | Other Africa</t>
  </si>
  <si>
    <t>Operating Segments | Africa | Other Africa | Costs applicable to sales</t>
  </si>
  <si>
    <t>Operating Segments | Nevada</t>
  </si>
  <si>
    <t>Operating Segments | Nevada | Costs applicable to sales</t>
  </si>
  <si>
    <t>Operating Segments | Nevada | Nevada Gold Mines</t>
  </si>
  <si>
    <t>Operating Segments | Nevada | Nevada Gold Mines | Costs applicable to sales</t>
  </si>
  <si>
    <t>Operating Segments | Nevada | Carlin</t>
  </si>
  <si>
    <t>Operating Segments | Nevada | Carlin | Costs applicable to sales</t>
  </si>
  <si>
    <t>Operating Segments | Nevada | Phoenix</t>
  </si>
  <si>
    <t>Operating Segments | Nevada | Phoenix | Costs applicable to sales</t>
  </si>
  <si>
    <t>Operating Segments | Nevada | Phoenix - Gold</t>
  </si>
  <si>
    <t>Operating Segments | Nevada | Phoenix - Gold | Costs applicable to sales</t>
  </si>
  <si>
    <t>Operating Segments | Nevada | Phoenix - Copper</t>
  </si>
  <si>
    <t>Operating Segments | Nevada | Phoenix - Copper | Costs applicable to sales</t>
  </si>
  <si>
    <t>Operating Segments | Nevada | Twin Creeks</t>
  </si>
  <si>
    <t>Operating Segments | Nevada | Twin Creeks | Costs applicable to sales</t>
  </si>
  <si>
    <t>Operating Segments | Nevada | Long Canyon</t>
  </si>
  <si>
    <t>Operating Segments | Nevada | Long Canyon | Costs applicable to sales</t>
  </si>
  <si>
    <t>Operating Segments | Nevada | Other Nevada</t>
  </si>
  <si>
    <t>Operating Segments | Nevada | Other Nevada | Costs applicable to sales</t>
  </si>
  <si>
    <t>Corporate and other</t>
  </si>
  <si>
    <t>Corporate and other | Costs applicable to sales</t>
  </si>
  <si>
    <t>SEGMENT INFORMATION - Assets Sales (Details) - USD ($) $ in Millions</t>
  </si>
  <si>
    <t>Red Lake disposal group | Recurring</t>
  </si>
  <si>
    <t>Contingent consideration, fair value</t>
  </si>
  <si>
    <t>Proceeds from sale</t>
  </si>
  <si>
    <t>Proceeds allocated to purchaser rights option</t>
  </si>
  <si>
    <t>Purchaser rights option, period</t>
  </si>
  <si>
    <t>120 days</t>
  </si>
  <si>
    <t>Gain on sale</t>
  </si>
  <si>
    <t>Disposed of by sale, not discontinued operations | Red Lake disposal group</t>
  </si>
  <si>
    <t>Consideration, working capital</t>
  </si>
  <si>
    <t>Maximum contingent consideration</t>
  </si>
  <si>
    <t>Contingent consideration, period</t>
  </si>
  <si>
    <t>15 years</t>
  </si>
  <si>
    <t>Transitional services support, period</t>
  </si>
  <si>
    <t>6 months</t>
  </si>
  <si>
    <t>Transitional services support, option to extend, period</t>
  </si>
  <si>
    <t>3 months</t>
  </si>
  <si>
    <t>SALES - Disaggregation of revenue (Details) - USD ($) $ in Millions</t>
  </si>
  <si>
    <t>Total sales</t>
  </si>
  <si>
    <t>Gold sales from dore' production</t>
  </si>
  <si>
    <t>Sales from concentrate production</t>
  </si>
  <si>
    <t>Sales from other production</t>
  </si>
  <si>
    <t>North America | Peñasquito - Silver | Sales from concentrate production</t>
  </si>
  <si>
    <t>Sales related to streaming agreement</t>
  </si>
  <si>
    <t>Operating Segments | North America | Gold sales from dore' production</t>
  </si>
  <si>
    <t>Operating Segments | North America | Sales from concentrate production</t>
  </si>
  <si>
    <t>Operating Segments | North America | Sales from other production</t>
  </si>
  <si>
    <t>Operating Segments | North America | CC&amp;V | Gold sales from dore' production</t>
  </si>
  <si>
    <t>Operating Segments | North America | CC&amp;V | Sales from concentrate production</t>
  </si>
  <si>
    <t>Operating Segments | North America | CC&amp;V | Sales from other production</t>
  </si>
  <si>
    <t>Operating Segments | North America | Red Lake | Gold sales from dore' production</t>
  </si>
  <si>
    <t>Operating Segments | North America | Red Lake | Sales from concentrate production</t>
  </si>
  <si>
    <t>Operating Segments | North America | Musselwhite | Gold sales from dore' production</t>
  </si>
  <si>
    <t>Operating Segments | North America | Musselwhite | Sales from concentrate production</t>
  </si>
  <si>
    <t>Operating Segments | North America | Porcupine | Gold sales from dore' production</t>
  </si>
  <si>
    <t>Operating Segments | North America | Porcupine | Sales from concentrate production</t>
  </si>
  <si>
    <t>Operating Segments | North America | Éléonore | Gold sales from dore' production</t>
  </si>
  <si>
    <t>Operating Segments | North America | Éléonore | Sales from concentrate production</t>
  </si>
  <si>
    <t>Operating Segments | North America | Peñasquito | Gold sales from dore' production</t>
  </si>
  <si>
    <t>Operating Segments | North America | Peñasquito | Sales from concentrate production</t>
  </si>
  <si>
    <t>Operating Segments | North America | Peñasquito - Gold | Gold sales from dore' production</t>
  </si>
  <si>
    <t>Operating Segments | North America | Peñasquito - Gold | Sales from concentrate production</t>
  </si>
  <si>
    <t>Operating Segments | North America | Peñasquito - Silver | Gold sales from dore' production</t>
  </si>
  <si>
    <t>Operating Segments | North America | Peñasquito - Silver | Sales from concentrate production</t>
  </si>
  <si>
    <t>Operating Segments | North America | Peñasquito - Lead | Gold sales from dore' production</t>
  </si>
  <si>
    <t>Operating Segments | North America | Peñasquito - Lead | Sales from concentrate production</t>
  </si>
  <si>
    <t>Operating Segments | North America | Peñasquito - Zinc | Gold sales from dore' production</t>
  </si>
  <si>
    <t>Operating Segments | North America | Peñasquito - Zinc | Sales from concentrate production</t>
  </si>
  <si>
    <t>Operating Segments | South America | Gold sales from dore' production</t>
  </si>
  <si>
    <t>Operating Segments | South America | Sales from concentrate production</t>
  </si>
  <si>
    <t>Operating Segments | South America | Sales from other production</t>
  </si>
  <si>
    <t>Operating Segments | South America | Yanacocha | Gold sales from dore' production</t>
  </si>
  <si>
    <t>Operating Segments | South America | Yanacocha | Sales from concentrate production</t>
  </si>
  <si>
    <t>Operating Segments | South America | Yanacocha | Sales from other production</t>
  </si>
  <si>
    <t>Operating Segments | South America | Merian | Gold sales from dore' production</t>
  </si>
  <si>
    <t>Operating Segments | South America | Merian | Sales from concentrate production</t>
  </si>
  <si>
    <t>Operating Segments | South America | Merian | Sales from other production</t>
  </si>
  <si>
    <t>Operating Segments | South America | Cerro Negro | Gold sales from dore' production</t>
  </si>
  <si>
    <t>Operating Segments | South America | Cerro Negro | Sales from concentrate production</t>
  </si>
  <si>
    <t>Operating Segments | Australia | Gold sales from dore' production</t>
  </si>
  <si>
    <t>Operating Segments | Australia | Sales from concentrate production</t>
  </si>
  <si>
    <t>Operating Segments | Australia | Sales from other production</t>
  </si>
  <si>
    <t>Operating Segments | Australia | Boddington | Gold sales from dore' production</t>
  </si>
  <si>
    <t>Operating Segments | Australia | Boddington | Sales from concentrate production</t>
  </si>
  <si>
    <t>Operating Segments | Australia | Boddington | Sales from other production</t>
  </si>
  <si>
    <t>Operating Segments | Australia | Boddington - Gold | Gold sales from dore' production</t>
  </si>
  <si>
    <t>Operating Segments | Australia | Boddington - Gold | Sales from concentrate production</t>
  </si>
  <si>
    <t>Operating Segments | Australia | Boddington - Gold | Sales from other production</t>
  </si>
  <si>
    <t>Operating Segments | Australia | Boddington - Copper | Gold sales from dore' production</t>
  </si>
  <si>
    <t>Operating Segments | Australia | Boddington - Copper | Sales from concentrate production</t>
  </si>
  <si>
    <t>Operating Segments | Australia | Boddington - Copper | Sales from other production</t>
  </si>
  <si>
    <t>Operating Segments | Australia | Tanami | Gold sales from dore' production</t>
  </si>
  <si>
    <t>Operating Segments | Australia | Tanami | Sales from concentrate production</t>
  </si>
  <si>
    <t>Operating Segments | Australia | Tanami | Sales from other production</t>
  </si>
  <si>
    <t>Operating Segments | Australia | Kalgoorlie | Gold sales from dore' production</t>
  </si>
  <si>
    <t>Operating Segments | Australia | Kalgoorlie | Sales from concentrate production</t>
  </si>
  <si>
    <t>Operating Segments | Australia | Kalgoorlie | Sales from other production</t>
  </si>
  <si>
    <t>Operating Segments | Africa | Gold sales from dore' production</t>
  </si>
  <si>
    <t>Operating Segments | Africa | Sales from concentrate production</t>
  </si>
  <si>
    <t>Operating Segments | Africa | Sales from other production</t>
  </si>
  <si>
    <t>Operating Segments | Africa | Ahafo | Gold sales from dore' production</t>
  </si>
  <si>
    <t>Operating Segments | Africa | Ahafo | Sales from concentrate production</t>
  </si>
  <si>
    <t>Operating Segments | Africa | Ahafo | Sales from other production</t>
  </si>
  <si>
    <t>Operating Segments | Africa | Akyem | Gold sales from dore' production</t>
  </si>
  <si>
    <t>Operating Segments | Africa | Akyem | Sales from concentrate production</t>
  </si>
  <si>
    <t>Operating Segments | Africa | Akyem | Sales from other production</t>
  </si>
  <si>
    <t>Operating Segments | Nevada | Gold sales from dore' production</t>
  </si>
  <si>
    <t>Operating Segments | Nevada | Sales from concentrate production</t>
  </si>
  <si>
    <t>Operating Segments | Nevada | Sales from other production</t>
  </si>
  <si>
    <t>Operating Segments | Nevada | Nevada Gold Mines | Gold sales from dore' production</t>
  </si>
  <si>
    <t>Operating Segments | Nevada | Nevada Gold Mines | Sales from concentrate production</t>
  </si>
  <si>
    <t>Operating Segments | Nevada | Carlin | Gold sales from dore' production</t>
  </si>
  <si>
    <t>Operating Segments | Nevada | Carlin | Sales from concentrate production</t>
  </si>
  <si>
    <t>Operating Segments | Nevada | Carlin | Sales from other production</t>
  </si>
  <si>
    <t>Operating Segments | Nevada | Phoenix | Gold sales from dore' production</t>
  </si>
  <si>
    <t>Operating Segments | Nevada | Phoenix | Sales from concentrate production</t>
  </si>
  <si>
    <t>Operating Segments | Nevada | Phoenix | Sales from other production</t>
  </si>
  <si>
    <t>Operating Segments | Nevada | Phoenix - Gold | Gold sales from dore' production</t>
  </si>
  <si>
    <t>Operating Segments | Nevada | Phoenix - Gold | Sales from concentrate production</t>
  </si>
  <si>
    <t>Operating Segments | Nevada | Phoenix - Gold | Sales from other production</t>
  </si>
  <si>
    <t>Operating Segments | Nevada | Phoenix - Copper | Gold sales from dore' production</t>
  </si>
  <si>
    <t>Operating Segments | Nevada | Phoenix - Copper | Sales from concentrate production</t>
  </si>
  <si>
    <t>Operating Segments | Nevada | Phoenix - Copper | Sales from other production</t>
  </si>
  <si>
    <t>Operating Segments | Nevada | Twin Creeks | Gold sales from dore' production</t>
  </si>
  <si>
    <t>Operating Segments | Nevada | Twin Creeks | Sales from concentrate production</t>
  </si>
  <si>
    <t>Operating Segments | Nevada | Twin Creeks | Sales from other production</t>
  </si>
  <si>
    <t>Operating Segments | Nevada | Long Canyon | Gold sales from dore' production</t>
  </si>
  <si>
    <t>Operating Segments | Nevada | Long Canyon | Sales from concentrate production</t>
  </si>
  <si>
    <t>Operating Segments | Nevada | Long Canyon | Sales from other production</t>
  </si>
  <si>
    <t>SALES - Receivables Balance (Details) - USD ($) $ in Millions</t>
  </si>
  <si>
    <t>Receivables from Sales:</t>
  </si>
  <si>
    <t>Total receivables from Sales</t>
  </si>
  <si>
    <t>SALES - Additional Information (Details) oz in Thousands, lb in Millions, $ in Millions</t>
  </si>
  <si>
    <t>Mar. 31, 2020USD ($)ozlb$ / lb$ / oz</t>
  </si>
  <si>
    <t>Increase (decrease) in sales due to changes in final pricing | $</t>
  </si>
  <si>
    <t>Increase (decrease) in sales due to changes in quantities resulting from assays | $</t>
  </si>
  <si>
    <t>Increase (decrease) to sales from revenue recognized due to changes in final pricing | $</t>
  </si>
  <si>
    <t>Gold</t>
  </si>
  <si>
    <t>Sales subject to final pricing (in ounces or pounds) | oz</t>
  </si>
  <si>
    <t>Sales subject to final pricing (in dollars per ounce or pound) | $ / oz</t>
  </si>
  <si>
    <t>Copper</t>
  </si>
  <si>
    <t>Sales subject to final pricing (in ounces or pounds) | lb</t>
  </si>
  <si>
    <t>Sales subject to final pricing (in dollars per ounce or pound) | $ / lb</t>
  </si>
  <si>
    <t>Silver</t>
  </si>
  <si>
    <t>Lead</t>
  </si>
  <si>
    <t>Zinc</t>
  </si>
  <si>
    <t>RECLAMATION AND REMEDIATION - Expense (Details) - USD ($) $ in Millions</t>
  </si>
  <si>
    <t>Reclamation accretion</t>
  </si>
  <si>
    <t>Total reclamation expense</t>
  </si>
  <si>
    <t>Remediation adjustments</t>
  </si>
  <si>
    <t>Remediation accretion</t>
  </si>
  <si>
    <t>Total remediation expense</t>
  </si>
  <si>
    <t>RECLAMATION AND REMEDIATION - Reconciliation of Obligation (Details) - USD ($) $ in Millions</t>
  </si>
  <si>
    <t>Change in reclamation liability</t>
  </si>
  <si>
    <t>Balance at beginning of period</t>
  </si>
  <si>
    <t>Additions, changes in estimates and other</t>
  </si>
  <si>
    <t>Payments, net</t>
  </si>
  <si>
    <t>Accretion expense</t>
  </si>
  <si>
    <t>Balance at end of period</t>
  </si>
  <si>
    <t>Change in remediation liability</t>
  </si>
  <si>
    <t>Acquisitions and divestitures</t>
  </si>
  <si>
    <t>RECLAMATION AND REMEDIATION - Additional Information (Details) - USD ($) $ in Millions</t>
  </si>
  <si>
    <t>Dec. 31, 2018</t>
  </si>
  <si>
    <t>Reclamation obligations, operating properties</t>
  </si>
  <si>
    <t>Environmental remediation obligations</t>
  </si>
  <si>
    <t>Minimum</t>
  </si>
  <si>
    <t>Loss accrual possible shortfall, as a percent</t>
  </si>
  <si>
    <t>0.00%</t>
  </si>
  <si>
    <t>Maximum</t>
  </si>
  <si>
    <t>37.00%</t>
  </si>
  <si>
    <t>Other current liabilities</t>
  </si>
  <si>
    <t>Reclamation liabilities, current</t>
  </si>
  <si>
    <t>Remediation liabilities, current</t>
  </si>
  <si>
    <t>Other noncurrent assets</t>
  </si>
  <si>
    <t>Asset retirement obligation restricted assets</t>
  </si>
  <si>
    <t>Other noncurrent assets | Marketable equity securities</t>
  </si>
  <si>
    <t>Other noncurrent assets | Ahafo and Akyem mines</t>
  </si>
  <si>
    <t>Other noncurrent assets | NGM</t>
  </si>
  <si>
    <t>Other noncurrent assets | Midnite (Dawn) mine</t>
  </si>
  <si>
    <t>Other noncurrent assets | Midnite mine and Dawn mill sites | Marketable equity securities</t>
  </si>
  <si>
    <t>Other noncurrent assets | San Jose Reservoir | Marketable equity securities</t>
  </si>
  <si>
    <t>OTHER EXPENSE, NET (Details) - USD ($) $ in Millions</t>
  </si>
  <si>
    <t>Care and maintenance costs</t>
  </si>
  <si>
    <t>Restructuring and other</t>
  </si>
  <si>
    <t>COVID-19 specific costs</t>
  </si>
  <si>
    <t>Impairment of long-lived assets</t>
  </si>
  <si>
    <t>Other expense, net</t>
  </si>
  <si>
    <t>Transaction, integration and implementation costs</t>
  </si>
  <si>
    <t>OTHER INCOME, NET (Details) - USD ($) $ in Millions</t>
  </si>
  <si>
    <t>Foreign currency exchange, net</t>
  </si>
  <si>
    <t>Interest</t>
  </si>
  <si>
    <t>Charges from debt extinguishment</t>
  </si>
  <si>
    <t>Change in fair value of investments</t>
  </si>
  <si>
    <t>Impairment of investments</t>
  </si>
  <si>
    <t>Other income, net</t>
  </si>
  <si>
    <t>Forward starting swaps</t>
  </si>
  <si>
    <t>2022 and 2023 Senior Notes | Senior Notes</t>
  </si>
  <si>
    <t>INCOME AND MINING TAXES (Details) - USD ($) $ in Millions</t>
  </si>
  <si>
    <t>Reconciling item, percentage</t>
  </si>
  <si>
    <t>U.S. Federal statutory tax rate</t>
  </si>
  <si>
    <t>21.00%</t>
  </si>
  <si>
    <t>Reconciling items:</t>
  </si>
  <si>
    <t>Percentage depletion</t>
  </si>
  <si>
    <t>(1.00%)</t>
  </si>
  <si>
    <t>(5.00%)</t>
  </si>
  <si>
    <t>Change in valuation allowance on deferred tax assets</t>
  </si>
  <si>
    <t>(14.00%)</t>
  </si>
  <si>
    <t>11.00%</t>
  </si>
  <si>
    <t>Foreign rate differential</t>
  </si>
  <si>
    <t>13.00%</t>
  </si>
  <si>
    <t>Mining and other taxes</t>
  </si>
  <si>
    <t>3.00%</t>
  </si>
  <si>
    <t>8.00%</t>
  </si>
  <si>
    <t>Tax impact of foreign exchange</t>
  </si>
  <si>
    <t>(23.00%)</t>
  </si>
  <si>
    <t>(2.00%)</t>
  </si>
  <si>
    <t>Income and mining tax expense (benefit)</t>
  </si>
  <si>
    <t>(3.00%)</t>
  </si>
  <si>
    <t>46.00%</t>
  </si>
  <si>
    <t>Reconciling item, amount</t>
  </si>
  <si>
    <t>Income and mining tax expense</t>
  </si>
  <si>
    <t>EQUITY INCOME (LOSS) OF AFFILIATES (Details) - USD ($) $ in Millions</t>
  </si>
  <si>
    <t>Equity income (loss) of affiliates</t>
  </si>
  <si>
    <t>Pueblo Viejo Mine</t>
  </si>
  <si>
    <t>Maverix Metals Inc.</t>
  </si>
  <si>
    <t>Alumbrera Mine</t>
  </si>
  <si>
    <t>Norte Abierto Project</t>
  </si>
  <si>
    <t>NuevaUnión Project</t>
  </si>
  <si>
    <t>TMAC Resources Inc.</t>
  </si>
  <si>
    <t>Euronimba Ltd.</t>
  </si>
  <si>
    <t>NET INCOME (LOSS) FROM DISCONTINUED OPERATIONS - Summary (Details) - USD ($) $ in Millions</t>
  </si>
  <si>
    <t>Net income (loss) from discontinued operations, net of tax</t>
  </si>
  <si>
    <t>Net income (loss) from discontinued operations</t>
  </si>
  <si>
    <t>Holt royalty obligation</t>
  </si>
  <si>
    <t>Batu Hijau contingent consideration and other</t>
  </si>
  <si>
    <t>NET INCOME (LOSS) FROM DISCONTINUED OPERATIONS - Holt Royalty Obligation (Details) - USD ($) $ in Millions</t>
  </si>
  <si>
    <t>Disposal group</t>
  </si>
  <si>
    <t>Income tax benefit (expense)</t>
  </si>
  <si>
    <t>Fair value of royalty obligation</t>
  </si>
  <si>
    <t>Royalty paid</t>
  </si>
  <si>
    <t>NET INCOME (LOSS) ATTRIBUTABLE TO NCI (Details) - USD ($) $ in Millions</t>
  </si>
  <si>
    <t>Net income (loss) attributable to noncontrolling interests</t>
  </si>
  <si>
    <t>Merian</t>
  </si>
  <si>
    <t>Minera Yanacocha</t>
  </si>
  <si>
    <t>NET INCOME (LOSS) PER COMMON SHARE (Details) - USD ($) $ / shares in Units, shares in Millions, $ in Millions</t>
  </si>
  <si>
    <t xml:space="preserve">Net income (loss) attributable to Newmont stockholders: </t>
  </si>
  <si>
    <t>Weighted average common shares:</t>
  </si>
  <si>
    <t>Basic (in shares)</t>
  </si>
  <si>
    <t>Effect of employee stock-based awards (in shares)</t>
  </si>
  <si>
    <t>Diluted (in shares)</t>
  </si>
  <si>
    <t>Net income (loss) per common share, basic</t>
  </si>
  <si>
    <t>Net income (loss) per common share, diluted</t>
  </si>
  <si>
    <t>EMPLOYEE PENSION AND OTHER BENEFIT PLANS (Details) - USD ($) $ in Millions</t>
  </si>
  <si>
    <t>Pension Benefits</t>
  </si>
  <si>
    <t>Net periodic pension and other benefits costs</t>
  </si>
  <si>
    <t>Service cost</t>
  </si>
  <si>
    <t>Interest cost</t>
  </si>
  <si>
    <t>Expected return on plan assets</t>
  </si>
  <si>
    <t>Amortization, net</t>
  </si>
  <si>
    <t>Total benefit cost (credit)</t>
  </si>
  <si>
    <t>Other Benefits</t>
  </si>
  <si>
    <t>STOCK-BASED COMPENSATION (Details) - USD ($) $ in Millions</t>
  </si>
  <si>
    <t>Stock-based compensation</t>
  </si>
  <si>
    <t>Restricted stock units</t>
  </si>
  <si>
    <t>Performance leveraged stock units</t>
  </si>
  <si>
    <t>Goldcorp phantom restricted share units</t>
  </si>
  <si>
    <t>Goldcorp performance share units</t>
  </si>
  <si>
    <t>FAIR VALUE ACCOUNTING - Recurring Basis (Details) - USD ($) $ in Millions</t>
  </si>
  <si>
    <t>Carrying value</t>
  </si>
  <si>
    <t>Level 3</t>
  </si>
  <si>
    <t>Contingent consideration</t>
  </si>
  <si>
    <t>Level 3 | Red Lake disposal group</t>
  </si>
  <si>
    <t>Level 3 | Batu Hijau disposal group</t>
  </si>
  <si>
    <t>Marketable debt securities | Level 3</t>
  </si>
  <si>
    <t>Marketable securities</t>
  </si>
  <si>
    <t>Holt royalty obligation | Level 3</t>
  </si>
  <si>
    <t>Warrants | Maverix Metals Inc.</t>
  </si>
  <si>
    <t>Recurring</t>
  </si>
  <si>
    <t>Restricted cash</t>
  </si>
  <si>
    <t>Cash-settled Goldcorp share awards</t>
  </si>
  <si>
    <t>Recurring | Red Lake disposal group</t>
  </si>
  <si>
    <t>Recurring | Batu Hijau disposal group</t>
  </si>
  <si>
    <t>Recurring | Continental conversion option</t>
  </si>
  <si>
    <t>Continental conversion option</t>
  </si>
  <si>
    <t>Recurring | Diesel derivative contracts</t>
  </si>
  <si>
    <t>Derivative liabilities</t>
  </si>
  <si>
    <t>Recurring | Level 1</t>
  </si>
  <si>
    <t>Recurring | Level 1 | Red Lake disposal group</t>
  </si>
  <si>
    <t>Recurring | Level 1 | Batu Hijau disposal group</t>
  </si>
  <si>
    <t>Recurring | Level 1 | Continental conversion option</t>
  </si>
  <si>
    <t>Recurring | Level 1 | Diesel derivative contracts</t>
  </si>
  <si>
    <t>Recurring | Level 2</t>
  </si>
  <si>
    <t>Recurring | Level 2 | Red Lake disposal group</t>
  </si>
  <si>
    <t>Recurring | Level 2 | Batu Hijau disposal group</t>
  </si>
  <si>
    <t>Recurring | Level 2 | Continental conversion option</t>
  </si>
  <si>
    <t>Recurring | Level 2 | Diesel derivative contracts</t>
  </si>
  <si>
    <t>Recurring | Level 3</t>
  </si>
  <si>
    <t>Recurring | Level 3 | Red Lake disposal group</t>
  </si>
  <si>
    <t>Recurring | Level 3 | Batu Hijau disposal group</t>
  </si>
  <si>
    <t>Recurring | Level 3 | Continental conversion option</t>
  </si>
  <si>
    <t>Recurring | Level 3 | Diesel derivative contracts</t>
  </si>
  <si>
    <t xml:space="preserve">Recurring | Trade receivable from provisional concentrate sales, net </t>
  </si>
  <si>
    <t>Trade receivable from provisional concentrate sales, net</t>
  </si>
  <si>
    <t>Recurring | Trade receivable from provisional concentrate sales, net  | Level 1</t>
  </si>
  <si>
    <t>Recurring | Trade receivable from provisional concentrate sales, net  | Level 2</t>
  </si>
  <si>
    <t>Recurring | Trade receivable from provisional concentrate sales, net  | Level 3</t>
  </si>
  <si>
    <t>Recurring | Marketable equity securities</t>
  </si>
  <si>
    <t>Recurring | Marketable equity securities | Level 1</t>
  </si>
  <si>
    <t>Recurring | Marketable equity securities | Level 2</t>
  </si>
  <si>
    <t>Recurring | Marketable equity securities | Level 3</t>
  </si>
  <si>
    <t>Recurring | Marketable debt securities</t>
  </si>
  <si>
    <t>Restricted investments</t>
  </si>
  <si>
    <t>Recurring | Marketable debt securities | Level 1</t>
  </si>
  <si>
    <t>Recurring | Marketable debt securities | Level 2</t>
  </si>
  <si>
    <t>Recurring | Marketable debt securities | Level 3</t>
  </si>
  <si>
    <t>Recurring | Other assets</t>
  </si>
  <si>
    <t>Recurring | Other assets | Level 1</t>
  </si>
  <si>
    <t>Recurring | Other assets | Level 2</t>
  </si>
  <si>
    <t>Recurring | Other assets | Level 3</t>
  </si>
  <si>
    <t>Recurring | Holt royalty obligation</t>
  </si>
  <si>
    <t>Recurring | Holt royalty obligation | Level 1</t>
  </si>
  <si>
    <t>Recurring | Holt royalty obligation | Level 2</t>
  </si>
  <si>
    <t>Recurring | Holt royalty obligation | Level 3</t>
  </si>
  <si>
    <t>FAIR VALUE ACCOUNTING - Quantitative Information (Details) - Level 3 oz in Thousands, $ in Millions</t>
  </si>
  <si>
    <t>Mar. 31, 2020USD ($)$ / lboz$ / oz</t>
  </si>
  <si>
    <t>Dec. 31, 2019USD ($)$ / oz$ / lboz</t>
  </si>
  <si>
    <t>Quantitative and Qualitative Information - Unobservable Inputs</t>
  </si>
  <si>
    <t>Red Lake disposal group</t>
  </si>
  <si>
    <t>Batu Hijau disposal group</t>
  </si>
  <si>
    <t>Continental Convertible Debt</t>
  </si>
  <si>
    <t>Discounted cash flow | Discount rate | Red Lake disposal group</t>
  </si>
  <si>
    <t>Contingent consideration, measurement input</t>
  </si>
  <si>
    <t>Discounted cash flow | Minimum | New mineralization discoveries (in ounces) | Red Lake disposal group</t>
  </si>
  <si>
    <t>Contingent consideration, measurement input | oz</t>
  </si>
  <si>
    <t>Discounted cash flow | Minimum | Mineralization conversion probability | Red Lake disposal group</t>
  </si>
  <si>
    <t>Discounted cash flow | Maximum | New mineralization discoveries (in ounces) | Red Lake disposal group</t>
  </si>
  <si>
    <t>Discounted cash flow | Maximum | Mineralization conversion probability | Red Lake disposal group</t>
  </si>
  <si>
    <t>Discounted cash flow | Continental Convertible Debt | Discount rate</t>
  </si>
  <si>
    <t>Continental Convertible Debt, measurement input</t>
  </si>
  <si>
    <t>Monte Carlo | Discount rate</t>
  </si>
  <si>
    <t>Monte Carlo | Discount rate | Batu Hijau disposal group</t>
  </si>
  <si>
    <t>Monte Carlo | Short-term price (in dollars per ounce or pound)</t>
  </si>
  <si>
    <t>Contingent consideration, measurement input | $ / lb</t>
  </si>
  <si>
    <t>Monte Carlo | Short-term price (in dollars per ounce or pound) | Batu Hijau disposal group</t>
  </si>
  <si>
    <t>Monte Carlo | Long-term price (in dollars per ounce or pound)</t>
  </si>
  <si>
    <t>Monte Carlo | Long-term price (in dollars per ounce or pound) | Batu Hijau disposal group</t>
  </si>
  <si>
    <t>Monte Carlo | Holt royalty obligation | Discount rate</t>
  </si>
  <si>
    <t>Holt royalty obligation, measurement input</t>
  </si>
  <si>
    <t>Monte Carlo | Holt royalty obligation | Short-term price (in dollars per ounce or pound)</t>
  </si>
  <si>
    <t>Holt royalty obligation, measurement input | $ / oz</t>
  </si>
  <si>
    <t>Monte Carlo | Holt royalty obligation | Long-term price (in dollars per ounce or pound)</t>
  </si>
  <si>
    <t>Monte Carlo | Holt royalty obligation | Minimum | Production scenario</t>
  </si>
  <si>
    <t>Holt royalty obligation, measurement input | oz</t>
  </si>
  <si>
    <t>Monte Carlo | Holt royalty obligation | Maximum | Production scenario</t>
  </si>
  <si>
    <t>FAIR VALUE ACCOUNTING - Changes in the Fair Value of Level 3 Financial Assets and Liabilities (Details) - USD ($) $ in Millions</t>
  </si>
  <si>
    <t>Summary of changes in Level 3 financial assets</t>
  </si>
  <si>
    <t>Balance at beginning of period, assets</t>
  </si>
  <si>
    <t>Additions and settlements</t>
  </si>
  <si>
    <t>Revaluation</t>
  </si>
  <si>
    <t>Balance at end of period, assets</t>
  </si>
  <si>
    <t>Summary of changes in Level 3 financial liabilities</t>
  </si>
  <si>
    <t>Balance at beginning of period, liabilities</t>
  </si>
  <si>
    <t>Balance at end of period, liabilities</t>
  </si>
  <si>
    <t>Royalty Obligation | Holt disposal group</t>
  </si>
  <si>
    <t>Contingent Consideration | Red Lake disposal group</t>
  </si>
  <si>
    <t>Contingent Consideration | Batu Hijau disposal group</t>
  </si>
  <si>
    <t>INVESTMENTS (Details) $ in Millions</t>
  </si>
  <si>
    <t>Mar. 04, 2020USD ($)</t>
  </si>
  <si>
    <t>Mar. 31, 2020USD ($)</t>
  </si>
  <si>
    <t>Dec. 31, 2019USD ($)</t>
  </si>
  <si>
    <t>Mar. 31, 2019$ / shares</t>
  </si>
  <si>
    <t>Non-current restricted investments</t>
  </si>
  <si>
    <t>Share of loans included in investment</t>
  </si>
  <si>
    <t>Interest receivable</t>
  </si>
  <si>
    <t>Ownership interest</t>
  </si>
  <si>
    <t>40.00%</t>
  </si>
  <si>
    <t>Purchases</t>
  </si>
  <si>
    <t>25.10%</t>
  </si>
  <si>
    <t>37.50%</t>
  </si>
  <si>
    <t>28.00%</t>
  </si>
  <si>
    <t>Other-than-temporary impairment charge</t>
  </si>
  <si>
    <t>Continental Gold, Inc.</t>
  </si>
  <si>
    <t>Convertible debt security</t>
  </si>
  <si>
    <t>Share price (in cad per share) | $ / shares</t>
  </si>
  <si>
    <t>Cash proceeds on sale</t>
  </si>
  <si>
    <t>Continental Gold, Inc. | Continental conversion option</t>
  </si>
  <si>
    <t>Marketable debt securities</t>
  </si>
  <si>
    <t>Marketable debt securities | Continental Gold, Inc.</t>
  </si>
  <si>
    <t>Investments - current | Marketable equity securities</t>
  </si>
  <si>
    <t>Investments - noncurrent</t>
  </si>
  <si>
    <t>Investments - noncurrent | Pueblo Viejo Mine</t>
  </si>
  <si>
    <t>Investments - noncurrent | NuevaUnión Project</t>
  </si>
  <si>
    <t>Investments - noncurrent | Norte Abierto Project</t>
  </si>
  <si>
    <t>Investments - noncurrent | Maverix Metals Inc.</t>
  </si>
  <si>
    <t>Investments - noncurrent | Alumbrera Mine</t>
  </si>
  <si>
    <t>Investments - noncurrent | TMAC Resources Inc.</t>
  </si>
  <si>
    <t>Investments - noncurrent | Continental Gold, Inc.</t>
  </si>
  <si>
    <t>Investments - noncurrent | Marketable equity securities</t>
  </si>
  <si>
    <t>INVENTORIES (Details) - USD ($) $ in Millions</t>
  </si>
  <si>
    <t>Inventory, net</t>
  </si>
  <si>
    <t>Materials and supplies</t>
  </si>
  <si>
    <t>In-process</t>
  </si>
  <si>
    <t>Concentrate</t>
  </si>
  <si>
    <t>Precious metals</t>
  </si>
  <si>
    <t>Total inventories</t>
  </si>
  <si>
    <t>STOCKPILES AND ORE ON LEACH PADS - By location (Details) - USD ($) $ in Millions</t>
  </si>
  <si>
    <t>Stockpiles And Ore On Leach Pads</t>
  </si>
  <si>
    <t>Current stockpiles and ore on leach pads</t>
  </si>
  <si>
    <t>Non-current stockpiles and ore on leach pads</t>
  </si>
  <si>
    <t>Stockpiles</t>
  </si>
  <si>
    <t>Stockpiles | CC&amp;V</t>
  </si>
  <si>
    <t>Stockpiles | Musselwhite</t>
  </si>
  <si>
    <t>Stockpiles | Porcupine</t>
  </si>
  <si>
    <t>Stockpiles | Éléonore</t>
  </si>
  <si>
    <t>Stockpiles | Peñasquito</t>
  </si>
  <si>
    <t>Stockpiles | Yanacocha</t>
  </si>
  <si>
    <t>Stockpiles | Merian</t>
  </si>
  <si>
    <t>Stockpiles | Cerro Negro</t>
  </si>
  <si>
    <t>Stockpiles | Boddington</t>
  </si>
  <si>
    <t>Stockpiles | Tanami</t>
  </si>
  <si>
    <t>Stockpiles | Ahafo</t>
  </si>
  <si>
    <t>Stockpiles | Akyem</t>
  </si>
  <si>
    <t>Stockpiles | Nevada Gold Mines</t>
  </si>
  <si>
    <t>Ore on Leach Pads</t>
  </si>
  <si>
    <t>Ore on Leach Pads | CC&amp;V</t>
  </si>
  <si>
    <t>Ore on Leach Pads | Musselwhite</t>
  </si>
  <si>
    <t>Ore on Leach Pads | Porcupine</t>
  </si>
  <si>
    <t>Ore on Leach Pads | Éléonore</t>
  </si>
  <si>
    <t>Ore on Leach Pads | Peñasquito</t>
  </si>
  <si>
    <t>Ore on Leach Pads | Yanacocha</t>
  </si>
  <si>
    <t>Ore on Leach Pads | Merian</t>
  </si>
  <si>
    <t>Ore on Leach Pads | Cerro Negro</t>
  </si>
  <si>
    <t>Ore on Leach Pads | Boddington</t>
  </si>
  <si>
    <t>Ore on Leach Pads | Tanami</t>
  </si>
  <si>
    <t>Ore on Leach Pads | Ahafo</t>
  </si>
  <si>
    <t>Ore on Leach Pads | Akyem</t>
  </si>
  <si>
    <t>Ore on Leach Pads | Nevada Gold Mines</t>
  </si>
  <si>
    <t>STOCKPILES AND ORE ON LEACH PADS - Write-downs (Details) - Stockpiles and ore on leach pads - USD ($) $ in Millions</t>
  </si>
  <si>
    <t>Yanacocha</t>
  </si>
  <si>
    <t>Inventory write-downs</t>
  </si>
  <si>
    <t>Nevada Gold Mines</t>
  </si>
  <si>
    <t>CC&amp;V</t>
  </si>
  <si>
    <t>Boddington</t>
  </si>
  <si>
    <t>Akyem</t>
  </si>
  <si>
    <t>Carlin</t>
  </si>
  <si>
    <t>Twin Creeks</t>
  </si>
  <si>
    <t>DEBT - Minimum Debt Repayments (Details) $ in Millions</t>
  </si>
  <si>
    <t>Scheduled minimum debt repayments</t>
  </si>
  <si>
    <t>2020 (for the remainder of 2020)</t>
  </si>
  <si>
    <t>2021</t>
  </si>
  <si>
    <t>2022</t>
  </si>
  <si>
    <t>2023</t>
  </si>
  <si>
    <t>2024</t>
  </si>
  <si>
    <t>Thereafter</t>
  </si>
  <si>
    <t>Net carrying amount</t>
  </si>
  <si>
    <t>DEBT - Additional Information (Details) - USD ($)</t>
  </si>
  <si>
    <t>1 Months Ended</t>
  </si>
  <si>
    <t>Apr. 30, 2020</t>
  </si>
  <si>
    <t>Purchase of debt</t>
  </si>
  <si>
    <t>2030 Senior Notes | Senior Notes</t>
  </si>
  <si>
    <t>Debt instrument principal amount</t>
  </si>
  <si>
    <t>Interest rate, as a percent</t>
  </si>
  <si>
    <t>2.25%</t>
  </si>
  <si>
    <t>2022 Senior Notes | Senior Notes</t>
  </si>
  <si>
    <t>2022 Senior Notes | Subsequent Event | Senior Notes</t>
  </si>
  <si>
    <t>2023 Newmont Senior Notes | Senior Notes</t>
  </si>
  <si>
    <t>2023 Goldcorp Senior Notes | Senior Notes</t>
  </si>
  <si>
    <t>2023 Goldcorp Senior Notes | Subsequent Event | Senior Notes</t>
  </si>
  <si>
    <t>2022 and 2023 Senior Notes | Subsequent Event | Senior Notes</t>
  </si>
  <si>
    <t>OTHER LIABILITIES (Details) - USD ($) $ in Millions</t>
  </si>
  <si>
    <t>Other current liabilities:</t>
  </si>
  <si>
    <t>Accrued operating costs</t>
  </si>
  <si>
    <t>Payables to joint venture partners</t>
  </si>
  <si>
    <t>Accrued interest</t>
  </si>
  <si>
    <t>Royalties</t>
  </si>
  <si>
    <t>Accrued capital expenditures</t>
  </si>
  <si>
    <t>Taxes other than income and mining</t>
  </si>
  <si>
    <t>Deposit on Kalgoorlie power business option</t>
  </si>
  <si>
    <t>Operating leases</t>
  </si>
  <si>
    <t>Other non-current liabilities:</t>
  </si>
  <si>
    <t>Income and mining taxes</t>
  </si>
  <si>
    <t>Holt property royalty</t>
  </si>
  <si>
    <t>Social development obligations</t>
  </si>
  <si>
    <t>Other long-term liabilities, total</t>
  </si>
  <si>
    <t>Unrecognized tax benefits, interest and penalties</t>
  </si>
  <si>
    <t>Deferred payment</t>
  </si>
  <si>
    <t>Galore Creek</t>
  </si>
  <si>
    <t>RECRECLASSIFICATIONS OUT OF ACCUMULATED OTHER COMPREHENSIVE INCOME (LOSS)​ - Components of AOCI (Details) - USD ($) $ in Millions</t>
  </si>
  <si>
    <t>AOCI Attributable to Parent, Net of Tax [Roll Forward]</t>
  </si>
  <si>
    <t>Gain (loss) in other comprehensive income (loss) before reclassifications</t>
  </si>
  <si>
    <t>(Gain) loss reclassified from accumulated other comprehensive income (loss)</t>
  </si>
  <si>
    <t>Unrealized Gain (Loss) on Investment Securities, net</t>
  </si>
  <si>
    <t>Foreign Currency Translation Adjustments</t>
  </si>
  <si>
    <t>Pension and Other Post-retirement Benefit Adjustments</t>
  </si>
  <si>
    <t>Unrealized Gain (Loss) on Cash flow Hedge Instruments</t>
  </si>
  <si>
    <t>RECLASSIFICATIONS OUT OF ACCUMULATED OTHER COMPREHENSIVE INCOME (LOSS)​ - Reclassifications (Details) - USD ($) $ in Millions</t>
  </si>
  <si>
    <t>Amount Reclassified from Accumulated Other Comprehensive Income (Loss)</t>
  </si>
  <si>
    <t>Interest expense, net</t>
  </si>
  <si>
    <t>Total before tax</t>
  </si>
  <si>
    <t>Tax</t>
  </si>
  <si>
    <t>Net of tax</t>
  </si>
  <si>
    <t>Reclassification Out of Accumulated Other Comprehensive Income</t>
  </si>
  <si>
    <t>Reclassification Out of Accumulated Other Comprehensive Income | Marketable debt securities adjustments:</t>
  </si>
  <si>
    <t>Reclassification Out of Accumulated Other Comprehensive Income | Pension and other post-retirement benefit adjustments:</t>
  </si>
  <si>
    <t>Reclassification Out of Accumulated Other Comprehensive Income | Amortization</t>
  </si>
  <si>
    <t>Reclassification Out of Accumulated Other Comprehensive Income | Hedge instruments adjustments:</t>
  </si>
  <si>
    <t>Reclassification Out of Accumulated Other Comprehensive Income | Hedge instruments adjustments: | Forward starting swaps</t>
  </si>
  <si>
    <t>Reclassification Out of Accumulated Other Comprehensive Income | Hedge instruments adjustments: | Operating cash flow hedges</t>
  </si>
  <si>
    <t>NET CHANGE IN OPERATING ASSETS AND LIABILITIES (Details) - USD ($) $ in Millions</t>
  </si>
  <si>
    <t>Decrease (increase) in operating assets:</t>
  </si>
  <si>
    <t xml:space="preserve">Trade and other receivables </t>
  </si>
  <si>
    <t xml:space="preserve">Inventories, stockpiles and ore on leach pads </t>
  </si>
  <si>
    <t xml:space="preserve">Other assets </t>
  </si>
  <si>
    <t>Increase (decrease) in operating liabilities:</t>
  </si>
  <si>
    <t xml:space="preserve">Reclamation and remediation liabilities </t>
  </si>
  <si>
    <t>Other accrued liabilities</t>
  </si>
  <si>
    <t>Net change in operating assets and liabilities</t>
  </si>
  <si>
    <t>COMMITMENTS AND CONTINGENCIES - Environmental Matters (Details) - USD ($) $ in Millions</t>
  </si>
  <si>
    <t>Jun. 05, 2007</t>
  </si>
  <si>
    <t>Dec. 31, 2012</t>
  </si>
  <si>
    <t>Loss contingencies</t>
  </si>
  <si>
    <t>Midnite Mine</t>
  </si>
  <si>
    <t>Department of Interior contribution for past and future cleanup costs</t>
  </si>
  <si>
    <t>Midnite mine and Dawn mill sites</t>
  </si>
  <si>
    <t>Environmental remediation | Ross-Adams Mine Site</t>
  </si>
  <si>
    <t>Damages sought</t>
  </si>
  <si>
    <t>Newmont USA</t>
  </si>
  <si>
    <t>Percent ownership held by Newmont</t>
  </si>
  <si>
    <t>100.00%</t>
  </si>
  <si>
    <t>Dawn Mining Company</t>
  </si>
  <si>
    <t>51.00%</t>
  </si>
  <si>
    <t>COMMITMENTS AND CONTINGENCIES - Other Legal Matters - Yanacocha (Details)</t>
  </si>
  <si>
    <t>Jan. 18, 2019votejudge</t>
  </si>
  <si>
    <t>Nov. 30, 2015judgment</t>
  </si>
  <si>
    <t>Mar. 31, 2020USD ($)unit$ / unit</t>
  </si>
  <si>
    <t>Dec. 31, 2000USD ($)</t>
  </si>
  <si>
    <t>Potential fine for each unit alleged violations (in dollars per unit) | $ / unit</t>
  </si>
  <si>
    <t>51.35%</t>
  </si>
  <si>
    <t>Contractual right to conduct exploration</t>
  </si>
  <si>
    <t>Intangible asset acquired</t>
  </si>
  <si>
    <t>Intangible asset, useful life</t>
  </si>
  <si>
    <t>10 years</t>
  </si>
  <si>
    <t>Yanacocha Tax Dispute</t>
  </si>
  <si>
    <t>Number of rulings overturned | judgment</t>
  </si>
  <si>
    <t>Number of judges supporting tax authority | judge</t>
  </si>
  <si>
    <t>Number of judges supporting Yanacocha position | judge</t>
  </si>
  <si>
    <t>Number of votes required | vote</t>
  </si>
  <si>
    <t>Tax settlement</t>
  </si>
  <si>
    <t>Potential interest disputed</t>
  </si>
  <si>
    <t>Minera Yanacocha | Minimum</t>
  </si>
  <si>
    <t>Potential fine for alleged violations</t>
  </si>
  <si>
    <t>Minera Yanacocha | Maximum</t>
  </si>
  <si>
    <t>Minera Yanacocha | OEFA | Minimum</t>
  </si>
  <si>
    <t>Number of units with alleged violations | unit</t>
  </si>
  <si>
    <t>Minera Yanacocha | OEFA | Maximum</t>
  </si>
  <si>
    <t>Minera Yanacocha | Water Authority | Minimum</t>
  </si>
  <si>
    <t>Minera Yanacocha | Water Authority | Maximum</t>
  </si>
  <si>
    <t>COMMITMENTS AND CONTINGENCIES - Other Legal Matters - NWG, etc. (Details) $ in Millions</t>
  </si>
  <si>
    <t>Oct. 15, 2019issue</t>
  </si>
  <si>
    <t>Dec. 24, 2018plaintiffco-defendant</t>
  </si>
  <si>
    <t>Feb. 26, 2014USD ($)</t>
  </si>
  <si>
    <t>Sep. 24, 2012USD ($)</t>
  </si>
  <si>
    <t>Apr. 08, 2008</t>
  </si>
  <si>
    <t>Jun. 30, 2019USD ($)</t>
  </si>
  <si>
    <t>Dec. 31, 2016USD ($)subsidiary</t>
  </si>
  <si>
    <t>Sep. 30, 2007</t>
  </si>
  <si>
    <t>Mexican Tax Authority</t>
  </si>
  <si>
    <t>Number of subsidiaries reassessed | subsidiary</t>
  </si>
  <si>
    <t>Tax settlement paid</t>
  </si>
  <si>
    <t>Number of issues affirmed | issue</t>
  </si>
  <si>
    <t>Mexican Tax Authority | Tax Year 2008</t>
  </si>
  <si>
    <t>Amount of tax, interest and penalties asserted as disputed amount</t>
  </si>
  <si>
    <t>Mexican Tax Authority | Tax Year 2009</t>
  </si>
  <si>
    <t>NWG New York Case | Pending Litigation</t>
  </si>
  <si>
    <t>NWG Ontario Complaint | Pending Litigation</t>
  </si>
  <si>
    <t>Ghana Parliament Cases</t>
  </si>
  <si>
    <t>Number of plaintiffs | plaintiff</t>
  </si>
  <si>
    <t>Number of co-defendants | co-defendant</t>
  </si>
  <si>
    <t>Labrador | Pending Litigation</t>
  </si>
  <si>
    <t>Uranium mining moratorium term</t>
  </si>
  <si>
    <t>3 years</t>
  </si>
  <si>
    <t>NWG Investments Inc | Jacob Safra</t>
  </si>
  <si>
    <t>NWG Investments Inc | NewWest Gold</t>
  </si>
  <si>
    <t>86.00%</t>
  </si>
  <si>
    <t>Fronteer | Aurora</t>
  </si>
  <si>
    <t>47.00%</t>
  </si>
  <si>
    <t>COMMITMENTS AND CONTINGENCIES - Other Commitments and Contingences (Details) - USD ($) $ in Millions</t>
  </si>
  <si>
    <t>Other commitments</t>
  </si>
  <si>
    <t>Contingent consideration liability</t>
  </si>
  <si>
    <t>NEVADA GOLD MINES TRANSACTIONS (Details) - Joint venture - NGM $ in Millions</t>
  </si>
  <si>
    <t>Related Party Transaction [Line Items]</t>
  </si>
  <si>
    <t>Amounts billed for transition services</t>
  </si>
  <si>
    <t>Due to (from) related party</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802584618</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2"/>
    <col customWidth="1" max="2" min="2" width="74"/>
    <col customWidth="1" max="3" min="3" width="15"/>
    <col customWidth="1" max="4" min="4" width="14"/>
  </cols>
  <sheetData>
    <row r="1" spans="1:4">
      <c r="A1" s="1" t="s">
        <v>57</v>
      </c>
      <c r="C1" s="2" t="s">
        <v>1</v>
      </c>
    </row>
    <row r="2" spans="1:4">
      <c r="C2" s="2" t="s">
        <v>2</v>
      </c>
      <c r="D2" s="2" t="s">
        <v>58</v>
      </c>
    </row>
    <row r="3" spans="1:4">
      <c r="A3" s="4" t="s">
        <v>59</v>
      </c>
      <c r="C3" s="6" t="n">
        <v>2581</v>
      </c>
      <c r="D3" s="6" t="n">
        <v>1803</v>
      </c>
    </row>
    <row r="4" spans="1:4">
      <c r="A4" s="3" t="s">
        <v>60</v>
      </c>
    </row>
    <row r="5" spans="1:4">
      <c r="A5" s="4" t="s">
        <v>61</v>
      </c>
      <c r="C5" s="5" t="n">
        <v>565</v>
      </c>
      <c r="D5" s="5" t="n">
        <v>312</v>
      </c>
    </row>
    <row r="6" spans="1:4">
      <c r="A6" s="4" t="s">
        <v>62</v>
      </c>
      <c r="C6" s="5" t="n">
        <v>38</v>
      </c>
      <c r="D6" s="5" t="n">
        <v>30</v>
      </c>
    </row>
    <row r="7" spans="1:4">
      <c r="A7" s="4" t="s">
        <v>63</v>
      </c>
      <c r="C7" s="5" t="n">
        <v>27</v>
      </c>
      <c r="D7" s="5" t="n">
        <v>27</v>
      </c>
    </row>
    <row r="8" spans="1:4">
      <c r="A8" s="4" t="s">
        <v>64</v>
      </c>
      <c r="C8" s="5" t="n">
        <v>65</v>
      </c>
      <c r="D8" s="5" t="n">
        <v>59</v>
      </c>
    </row>
    <row r="9" spans="1:4">
      <c r="A9" s="4" t="s">
        <v>65</v>
      </c>
      <c r="C9" s="5" t="n">
        <v>53</v>
      </c>
      <c r="D9" s="5" t="n">
        <v>68</v>
      </c>
    </row>
    <row r="10" spans="1:4">
      <c r="A10" s="4" t="s">
        <v>66</v>
      </c>
      <c r="C10" s="5" t="n">
        <v>2124</v>
      </c>
      <c r="D10" s="5" t="n">
        <v>1515</v>
      </c>
    </row>
    <row r="11" spans="1:4">
      <c r="A11" s="3" t="s">
        <v>67</v>
      </c>
    </row>
    <row r="12" spans="1:4">
      <c r="A12" s="4" t="s">
        <v>68</v>
      </c>
      <c r="C12" s="5" t="n">
        <v>593</v>
      </c>
      <c r="D12" s="5" t="n">
        <v>1</v>
      </c>
    </row>
    <row r="13" spans="1:4">
      <c r="A13" s="4" t="s">
        <v>69</v>
      </c>
      <c r="C13" s="5" t="n">
        <v>-189</v>
      </c>
      <c r="D13" s="5" t="n">
        <v>44</v>
      </c>
    </row>
    <row r="14" spans="1:4">
      <c r="A14" s="4" t="s">
        <v>70</v>
      </c>
      <c r="C14" s="5" t="n">
        <v>-82</v>
      </c>
      <c r="D14" s="5" t="n">
        <v>-58</v>
      </c>
    </row>
    <row r="15" spans="1:4">
      <c r="A15" s="4" t="s">
        <v>71</v>
      </c>
      <c r="C15" s="5" t="n">
        <v>322</v>
      </c>
      <c r="D15" s="5" t="n">
        <v>-13</v>
      </c>
    </row>
    <row r="16" spans="1:4">
      <c r="A16" s="4" t="s">
        <v>72</v>
      </c>
      <c r="C16" s="5" t="n">
        <v>779</v>
      </c>
      <c r="D16" s="5" t="n">
        <v>275</v>
      </c>
    </row>
    <row r="17" spans="1:4">
      <c r="A17" s="4" t="s">
        <v>73</v>
      </c>
      <c r="C17" s="5" t="n">
        <v>23</v>
      </c>
      <c r="D17" s="5" t="n">
        <v>-125</v>
      </c>
    </row>
    <row r="18" spans="1:4">
      <c r="A18" s="4" t="s">
        <v>74</v>
      </c>
      <c r="C18" s="5" t="n">
        <v>37</v>
      </c>
      <c r="D18" s="5" t="n">
        <v>-5</v>
      </c>
    </row>
    <row r="19" spans="1:4">
      <c r="A19" s="4" t="s">
        <v>75</v>
      </c>
      <c r="C19" s="5" t="n">
        <v>839</v>
      </c>
      <c r="D19" s="5" t="n">
        <v>145</v>
      </c>
    </row>
    <row r="20" spans="1:4">
      <c r="A20" s="4" t="s">
        <v>76</v>
      </c>
      <c r="C20" s="5" t="n">
        <v>-15</v>
      </c>
      <c r="D20" s="5" t="n">
        <v>-26</v>
      </c>
    </row>
    <row r="21" spans="1:4">
      <c r="A21" s="4" t="s">
        <v>77</v>
      </c>
      <c r="C21" s="5" t="n">
        <v>824</v>
      </c>
      <c r="D21" s="5" t="n">
        <v>119</v>
      </c>
    </row>
    <row r="22" spans="1:4">
      <c r="A22" s="4" t="s">
        <v>78</v>
      </c>
      <c r="C22" s="5" t="n">
        <v>-2</v>
      </c>
      <c r="D22" s="5" t="n">
        <v>-32</v>
      </c>
    </row>
    <row r="23" spans="1:4">
      <c r="A23" s="4" t="s">
        <v>79</v>
      </c>
      <c r="C23" s="5" t="n">
        <v>822</v>
      </c>
      <c r="D23" s="5" t="n">
        <v>87</v>
      </c>
    </row>
    <row r="24" spans="1:4">
      <c r="A24" s="3" t="s">
        <v>80</v>
      </c>
    </row>
    <row r="25" spans="1:4">
      <c r="A25" s="4" t="s">
        <v>81</v>
      </c>
      <c r="C25" s="5" t="n">
        <v>837</v>
      </c>
      <c r="D25" s="5" t="n">
        <v>113</v>
      </c>
    </row>
    <row r="26" spans="1:4">
      <c r="A26" s="4" t="s">
        <v>82</v>
      </c>
      <c r="C26" s="5" t="n">
        <v>-15</v>
      </c>
      <c r="D26" s="5" t="n">
        <v>-26</v>
      </c>
    </row>
    <row r="27" spans="1:4">
      <c r="A27" s="4" t="s">
        <v>79</v>
      </c>
      <c r="C27" s="6" t="n">
        <v>822</v>
      </c>
      <c r="D27" s="6" t="n">
        <v>87</v>
      </c>
    </row>
    <row r="28" spans="1:4">
      <c r="A28" s="3" t="s">
        <v>83</v>
      </c>
    </row>
    <row r="29" spans="1:4">
      <c r="A29" s="4" t="s">
        <v>84</v>
      </c>
      <c r="C29" s="7" t="n">
        <v>1.04</v>
      </c>
      <c r="D29" s="7" t="n">
        <v>0.21</v>
      </c>
    </row>
    <row r="30" spans="1:4">
      <c r="A30" s="4" t="s">
        <v>85</v>
      </c>
      <c r="C30" s="8" t="n">
        <v>-0.02</v>
      </c>
      <c r="D30" s="8" t="n">
        <v>-0.05</v>
      </c>
    </row>
    <row r="31" spans="1:4">
      <c r="A31" s="4" t="s">
        <v>86</v>
      </c>
      <c r="C31" s="8" t="n">
        <v>1.02</v>
      </c>
      <c r="D31" s="8" t="n">
        <v>0.16</v>
      </c>
    </row>
    <row r="32" spans="1:4">
      <c r="A32" s="3" t="s">
        <v>87</v>
      </c>
    </row>
    <row r="33" spans="1:4">
      <c r="A33" s="4" t="s">
        <v>84</v>
      </c>
      <c r="C33" s="8" t="n">
        <v>1.04</v>
      </c>
      <c r="D33" s="8" t="n">
        <v>0.21</v>
      </c>
    </row>
    <row r="34" spans="1:4">
      <c r="A34" s="4" t="s">
        <v>85</v>
      </c>
      <c r="C34" s="8" t="n">
        <v>-0.02</v>
      </c>
      <c r="D34" s="8" t="n">
        <v>-0.05</v>
      </c>
    </row>
    <row r="35" spans="1:4">
      <c r="A35" s="4" t="s">
        <v>88</v>
      </c>
      <c r="C35" s="7" t="n">
        <v>1.02</v>
      </c>
      <c r="D35" s="7" t="n">
        <v>0.16</v>
      </c>
    </row>
    <row r="36" spans="1:4">
      <c r="A36" s="4" t="s">
        <v>89</v>
      </c>
    </row>
    <row r="37" spans="1:4">
      <c r="A37" s="3" t="s">
        <v>60</v>
      </c>
    </row>
    <row r="38" spans="1:4">
      <c r="A38" s="4" t="s">
        <v>89</v>
      </c>
      <c r="B38" s="4" t="s">
        <v>90</v>
      </c>
      <c r="C38" s="6" t="n">
        <v>1332</v>
      </c>
      <c r="D38" s="6" t="n">
        <v>978</v>
      </c>
    </row>
    <row r="39" spans="1:4">
      <c r="A39" s="4" t="s">
        <v>91</v>
      </c>
    </row>
    <row r="40" spans="1:4">
      <c r="A40" s="3" t="s">
        <v>60</v>
      </c>
    </row>
    <row r="41" spans="1:4">
      <c r="A41" s="4" t="s">
        <v>89</v>
      </c>
      <c r="C41" s="6" t="n">
        <v>44</v>
      </c>
      <c r="D41" s="6" t="n">
        <v>41</v>
      </c>
    </row>
    <row r="42" spans="1:4"/>
    <row r="43" spans="1:4">
      <c r="A43" s="4" t="s">
        <v>90</v>
      </c>
      <c r="B43" s="4" t="s">
        <v>92</v>
      </c>
    </row>
  </sheetData>
  <mergeCells count="4">
    <mergeCell ref="A1:B2"/>
    <mergeCell ref="C1:D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8</v>
      </c>
    </row>
    <row r="4" spans="1:2">
      <c r="A4" s="4" t="s">
        <v>288</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58</v>
      </c>
    </row>
    <row r="3" spans="1:3">
      <c r="A3" s="3" t="s">
        <v>94</v>
      </c>
    </row>
    <row r="4" spans="1:3">
      <c r="A4" s="4" t="s">
        <v>77</v>
      </c>
      <c r="B4" s="6" t="n">
        <v>824</v>
      </c>
      <c r="C4" s="6" t="n">
        <v>119</v>
      </c>
    </row>
    <row r="5" spans="1:3">
      <c r="A5" s="3" t="s">
        <v>95</v>
      </c>
    </row>
    <row r="6" spans="1:3">
      <c r="A6" s="4" t="s">
        <v>96</v>
      </c>
      <c r="B6" s="5" t="n">
        <v>-6</v>
      </c>
      <c r="C6" s="5" t="n">
        <v>0</v>
      </c>
    </row>
    <row r="7" spans="1:3">
      <c r="A7" s="4" t="s">
        <v>97</v>
      </c>
      <c r="B7" s="5" t="n">
        <v>10</v>
      </c>
      <c r="C7" s="5" t="n">
        <v>3</v>
      </c>
    </row>
    <row r="8" spans="1:3">
      <c r="A8" s="4" t="s">
        <v>98</v>
      </c>
      <c r="B8" s="5" t="n">
        <v>5</v>
      </c>
      <c r="C8" s="5" t="n">
        <v>4</v>
      </c>
    </row>
    <row r="9" spans="1:3">
      <c r="A9" s="4" t="s">
        <v>99</v>
      </c>
      <c r="B9" s="5" t="n">
        <v>4</v>
      </c>
      <c r="C9" s="5" t="n">
        <v>8</v>
      </c>
    </row>
    <row r="10" spans="1:3">
      <c r="A10" s="4" t="s">
        <v>100</v>
      </c>
      <c r="B10" s="5" t="n">
        <v>13</v>
      </c>
      <c r="C10" s="5" t="n">
        <v>15</v>
      </c>
    </row>
    <row r="11" spans="1:3">
      <c r="A11" s="4" t="s">
        <v>101</v>
      </c>
      <c r="B11" s="5" t="n">
        <v>837</v>
      </c>
      <c r="C11" s="5" t="n">
        <v>134</v>
      </c>
    </row>
    <row r="12" spans="1:3">
      <c r="A12" s="3" t="s">
        <v>102</v>
      </c>
    </row>
    <row r="13" spans="1:3">
      <c r="A13" s="4" t="s">
        <v>103</v>
      </c>
      <c r="B13" s="5" t="n">
        <v>835</v>
      </c>
      <c r="C13" s="5" t="n">
        <v>102</v>
      </c>
    </row>
    <row r="14" spans="1:3">
      <c r="A14" s="4" t="s">
        <v>104</v>
      </c>
      <c r="B14" s="5" t="n">
        <v>2</v>
      </c>
      <c r="C14" s="5" t="n">
        <v>32</v>
      </c>
    </row>
    <row r="15" spans="1:3">
      <c r="A15" s="4" t="s">
        <v>101</v>
      </c>
      <c r="B15" s="6" t="n">
        <v>837</v>
      </c>
      <c r="C15" s="6" t="n">
        <v>1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2</v>
      </c>
    </row>
    <row r="3" spans="1:2">
      <c r="A3" s="3" t="s">
        <v>243</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24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50</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58</v>
      </c>
    </row>
    <row r="3" spans="1:3">
      <c r="A3" s="3" t="s">
        <v>94</v>
      </c>
    </row>
    <row r="4" spans="1:3">
      <c r="A4" s="4" t="s">
        <v>106</v>
      </c>
      <c r="B4" s="6" t="n">
        <v>0</v>
      </c>
      <c r="C4" s="6" t="n">
        <v>0</v>
      </c>
    </row>
    <row r="5" spans="1:3">
      <c r="A5" s="4" t="s">
        <v>107</v>
      </c>
      <c r="B5" s="5" t="n">
        <v>1</v>
      </c>
      <c r="C5" s="5" t="n">
        <v>0</v>
      </c>
    </row>
    <row r="6" spans="1:3">
      <c r="A6" s="4" t="s">
        <v>108</v>
      </c>
      <c r="B6" s="6" t="n">
        <v>-2</v>
      </c>
      <c r="C6"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253</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v>
      </c>
    </row>
    <row r="3" spans="1:2">
      <c r="A3" s="3" t="s">
        <v>256</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9</v>
      </c>
      <c r="B1" s="2" t="s">
        <v>1</v>
      </c>
    </row>
    <row r="2" spans="1:2">
      <c r="B2" s="2" t="s">
        <v>2</v>
      </c>
    </row>
    <row r="3" spans="1:2">
      <c r="A3" s="3" t="s">
        <v>259</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2</v>
      </c>
    </row>
    <row r="3" spans="1:2">
      <c r="A3" s="3" t="s">
        <v>262</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5</v>
      </c>
      <c r="B1" s="2" t="s">
        <v>1</v>
      </c>
    </row>
    <row r="2" spans="1:2">
      <c r="B2" s="2" t="s">
        <v>2</v>
      </c>
    </row>
    <row r="3" spans="1:2">
      <c r="A3" s="3" t="s">
        <v>265</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8</v>
      </c>
      <c r="B1" s="2" t="s">
        <v>1</v>
      </c>
    </row>
    <row r="2" spans="1:2">
      <c r="B2" s="2" t="s">
        <v>2</v>
      </c>
    </row>
    <row r="3" spans="1:2">
      <c r="A3" s="3" t="s">
        <v>268</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v>
      </c>
    </row>
    <row r="3" spans="1:2">
      <c r="A3" s="3" t="s">
        <v>271</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v>
      </c>
    </row>
    <row r="3" spans="1:2">
      <c r="A3" s="3" t="s">
        <v>274</v>
      </c>
    </row>
    <row r="4" spans="1:2">
      <c r="A4" s="4" t="s">
        <v>365</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7</v>
      </c>
      <c r="B1" s="2" t="s">
        <v>1</v>
      </c>
    </row>
    <row r="2" spans="1:2">
      <c r="B2" s="2" t="s">
        <v>2</v>
      </c>
    </row>
    <row r="3" spans="1:2">
      <c r="A3" s="3" t="s">
        <v>277</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70</v>
      </c>
      <c r="B1" s="2" t="s">
        <v>1</v>
      </c>
    </row>
    <row r="2" spans="1:2">
      <c r="B2" s="2" t="s">
        <v>2</v>
      </c>
    </row>
    <row r="3" spans="1:2">
      <c r="A3" s="3" t="s">
        <v>280</v>
      </c>
    </row>
    <row r="4" spans="1:2">
      <c r="A4" s="4" t="s">
        <v>371</v>
      </c>
      <c r="B4" s="4" t="s">
        <v>372</v>
      </c>
    </row>
    <row r="5" spans="1:2">
      <c r="A5" s="4" t="s">
        <v>373</v>
      </c>
      <c r="B5" s="4" t="s">
        <v>374</v>
      </c>
    </row>
    <row r="6" spans="1:2">
      <c r="A6" s="4" t="s">
        <v>375</v>
      </c>
      <c r="B6" s="4" t="s">
        <v>376</v>
      </c>
    </row>
    <row r="7" spans="1:2">
      <c r="A7" s="4" t="s">
        <v>377</v>
      </c>
      <c r="B7"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58</v>
      </c>
    </row>
    <row r="3" spans="1:3">
      <c r="A3" s="3" t="s">
        <v>110</v>
      </c>
    </row>
    <row r="4" spans="1:3">
      <c r="A4" s="4" t="s">
        <v>77</v>
      </c>
      <c r="B4" s="6" t="n">
        <v>824</v>
      </c>
      <c r="C4" s="6" t="n">
        <v>119</v>
      </c>
    </row>
    <row r="5" spans="1:3">
      <c r="A5" s="3" t="s">
        <v>111</v>
      </c>
    </row>
    <row r="6" spans="1:3">
      <c r="A6" s="4" t="s">
        <v>61</v>
      </c>
      <c r="B6" s="5" t="n">
        <v>565</v>
      </c>
      <c r="C6" s="5" t="n">
        <v>312</v>
      </c>
    </row>
    <row r="7" spans="1:3">
      <c r="A7" s="4" t="s">
        <v>112</v>
      </c>
      <c r="B7" s="5" t="n">
        <v>21</v>
      </c>
      <c r="C7" s="5" t="n">
        <v>19</v>
      </c>
    </row>
    <row r="8" spans="1:3">
      <c r="A8" s="4" t="s">
        <v>62</v>
      </c>
      <c r="B8" s="5" t="n">
        <v>35</v>
      </c>
      <c r="C8" s="5" t="n">
        <v>27</v>
      </c>
    </row>
    <row r="9" spans="1:3">
      <c r="A9" s="4" t="s">
        <v>113</v>
      </c>
      <c r="B9" s="5" t="n">
        <v>15</v>
      </c>
      <c r="C9" s="5" t="n">
        <v>26</v>
      </c>
    </row>
    <row r="10" spans="1:3">
      <c r="A10" s="4" t="s">
        <v>114</v>
      </c>
      <c r="B10" s="5" t="n">
        <v>-118</v>
      </c>
      <c r="C10" s="5" t="n">
        <v>21</v>
      </c>
    </row>
    <row r="11" spans="1:3">
      <c r="A11" s="4" t="s">
        <v>115</v>
      </c>
      <c r="B11" s="5" t="n">
        <v>-593</v>
      </c>
      <c r="C11" s="5" t="n">
        <v>-1</v>
      </c>
    </row>
    <row r="12" spans="1:3">
      <c r="A12" s="4" t="s">
        <v>116</v>
      </c>
      <c r="B12" s="5" t="n">
        <v>93</v>
      </c>
      <c r="C12" s="5" t="n">
        <v>1</v>
      </c>
    </row>
    <row r="13" spans="1:3">
      <c r="A13" s="4" t="s">
        <v>117</v>
      </c>
      <c r="B13" s="5" t="n">
        <v>93</v>
      </c>
      <c r="C13" s="5" t="n">
        <v>-21</v>
      </c>
    </row>
    <row r="14" spans="1:3">
      <c r="A14" s="4" t="s">
        <v>118</v>
      </c>
      <c r="B14" s="5" t="n">
        <v>74</v>
      </c>
      <c r="C14" s="5" t="n">
        <v>0</v>
      </c>
    </row>
    <row r="15" spans="1:3">
      <c r="A15" s="4" t="s">
        <v>119</v>
      </c>
      <c r="B15" s="5" t="n">
        <v>-97</v>
      </c>
      <c r="C15" s="5" t="n">
        <v>61</v>
      </c>
    </row>
    <row r="16" spans="1:3">
      <c r="A16" s="4" t="s">
        <v>120</v>
      </c>
      <c r="B16" s="5" t="n">
        <v>27</v>
      </c>
      <c r="C16" s="5" t="n">
        <v>10</v>
      </c>
    </row>
    <row r="17" spans="1:3">
      <c r="A17" s="4" t="s">
        <v>121</v>
      </c>
      <c r="B17" s="5" t="n">
        <v>939</v>
      </c>
      <c r="C17" s="5" t="n">
        <v>574</v>
      </c>
    </row>
    <row r="18" spans="1:3">
      <c r="A18" s="4" t="s">
        <v>122</v>
      </c>
      <c r="B18" s="5" t="n">
        <v>-3</v>
      </c>
      <c r="C18" s="5" t="n">
        <v>-3</v>
      </c>
    </row>
    <row r="19" spans="1:3">
      <c r="A19" s="4" t="s">
        <v>123</v>
      </c>
      <c r="B19" s="5" t="n">
        <v>936</v>
      </c>
      <c r="C19" s="5" t="n">
        <v>571</v>
      </c>
    </row>
    <row r="20" spans="1:3">
      <c r="A20" s="3" t="s">
        <v>124</v>
      </c>
    </row>
    <row r="21" spans="1:3">
      <c r="A21" s="4" t="s">
        <v>125</v>
      </c>
      <c r="B21" s="5" t="n">
        <v>1121</v>
      </c>
      <c r="C21" s="5" t="n">
        <v>2</v>
      </c>
    </row>
    <row r="22" spans="1:3">
      <c r="A22" s="4" t="s">
        <v>126</v>
      </c>
      <c r="B22" s="5" t="n">
        <v>-328</v>
      </c>
      <c r="C22" s="5" t="n">
        <v>-225</v>
      </c>
    </row>
    <row r="23" spans="1:3">
      <c r="A23" s="4" t="s">
        <v>127</v>
      </c>
      <c r="B23" s="5" t="n">
        <v>264</v>
      </c>
      <c r="C23" s="5" t="n">
        <v>3</v>
      </c>
    </row>
    <row r="24" spans="1:3">
      <c r="A24" s="4" t="s">
        <v>128</v>
      </c>
      <c r="B24" s="5" t="n">
        <v>43</v>
      </c>
      <c r="C24" s="5" t="n">
        <v>0</v>
      </c>
    </row>
    <row r="25" spans="1:3">
      <c r="A25" s="4" t="s">
        <v>129</v>
      </c>
      <c r="B25" s="5" t="n">
        <v>-12</v>
      </c>
      <c r="C25" s="5" t="n">
        <v>-53</v>
      </c>
    </row>
    <row r="26" spans="1:3">
      <c r="A26" s="4" t="s">
        <v>130</v>
      </c>
      <c r="B26" s="5" t="n">
        <v>35</v>
      </c>
      <c r="C26" s="5" t="n">
        <v>-2</v>
      </c>
    </row>
    <row r="27" spans="1:3">
      <c r="A27" s="4" t="s">
        <v>131</v>
      </c>
      <c r="B27" s="5" t="n">
        <v>1123</v>
      </c>
      <c r="C27" s="5" t="n">
        <v>-275</v>
      </c>
    </row>
    <row r="28" spans="1:3">
      <c r="A28" s="3" t="s">
        <v>132</v>
      </c>
    </row>
    <row r="29" spans="1:3">
      <c r="A29" s="4" t="s">
        <v>133</v>
      </c>
      <c r="B29" s="5" t="n">
        <v>-1070</v>
      </c>
      <c r="C29" s="5" t="n">
        <v>0</v>
      </c>
    </row>
    <row r="30" spans="1:3">
      <c r="A30" s="4" t="s">
        <v>134</v>
      </c>
      <c r="B30" s="5" t="n">
        <v>985</v>
      </c>
      <c r="C30" s="5" t="n">
        <v>0</v>
      </c>
    </row>
    <row r="31" spans="1:3">
      <c r="A31" s="4" t="s">
        <v>135</v>
      </c>
      <c r="B31" s="5" t="n">
        <v>-321</v>
      </c>
      <c r="C31" s="5" t="n">
        <v>0</v>
      </c>
    </row>
    <row r="32" spans="1:3">
      <c r="A32" s="4" t="s">
        <v>136</v>
      </c>
      <c r="B32" s="5" t="n">
        <v>-112</v>
      </c>
      <c r="C32" s="5" t="n">
        <v>-76</v>
      </c>
    </row>
    <row r="33" spans="1:3">
      <c r="A33" s="4" t="s">
        <v>137</v>
      </c>
      <c r="B33" s="5" t="n">
        <v>-46</v>
      </c>
      <c r="C33" s="5" t="n">
        <v>-44</v>
      </c>
    </row>
    <row r="34" spans="1:3">
      <c r="A34" s="4" t="s">
        <v>138</v>
      </c>
      <c r="B34" s="5" t="n">
        <v>-36</v>
      </c>
      <c r="C34" s="5" t="n">
        <v>-39</v>
      </c>
    </row>
    <row r="35" spans="1:3">
      <c r="A35" s="4" t="s">
        <v>139</v>
      </c>
      <c r="B35" s="5" t="n">
        <v>28</v>
      </c>
      <c r="C35" s="5" t="n">
        <v>26</v>
      </c>
    </row>
    <row r="36" spans="1:3">
      <c r="A36" s="4" t="s">
        <v>140</v>
      </c>
      <c r="B36" s="5" t="n">
        <v>-16</v>
      </c>
      <c r="C36" s="5" t="n">
        <v>-10</v>
      </c>
    </row>
    <row r="37" spans="1:3">
      <c r="A37" s="4" t="s">
        <v>141</v>
      </c>
      <c r="B37" s="5" t="n">
        <v>2</v>
      </c>
      <c r="C37" s="5" t="n">
        <v>0</v>
      </c>
    </row>
    <row r="38" spans="1:3">
      <c r="A38" s="4" t="s">
        <v>142</v>
      </c>
      <c r="B38" s="5" t="n">
        <v>-586</v>
      </c>
      <c r="C38" s="5" t="n">
        <v>-143</v>
      </c>
    </row>
    <row r="39" spans="1:3">
      <c r="A39" s="4" t="s">
        <v>143</v>
      </c>
      <c r="B39" s="5" t="n">
        <v>-4</v>
      </c>
      <c r="C39" s="5" t="n">
        <v>-3</v>
      </c>
    </row>
    <row r="40" spans="1:3">
      <c r="A40" s="4" t="s">
        <v>144</v>
      </c>
      <c r="B40" s="5" t="n">
        <v>1469</v>
      </c>
      <c r="C40" s="5" t="n">
        <v>150</v>
      </c>
    </row>
    <row r="41" spans="1:3">
      <c r="A41" s="4" t="s">
        <v>145</v>
      </c>
      <c r="B41" s="5" t="n">
        <v>2349</v>
      </c>
      <c r="C41" s="5" t="n">
        <v>3489</v>
      </c>
    </row>
    <row r="42" spans="1:3">
      <c r="A42" s="4" t="s">
        <v>146</v>
      </c>
      <c r="B42" s="6" t="n">
        <v>3818</v>
      </c>
      <c r="C42" s="6" t="n">
        <v>36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8</v>
      </c>
      <c r="B1" s="2" t="s">
        <v>1</v>
      </c>
    </row>
    <row r="2" spans="1:2">
      <c r="B2" s="2" t="s">
        <v>2</v>
      </c>
    </row>
    <row r="3" spans="1:2">
      <c r="A3" s="3" t="s">
        <v>283</v>
      </c>
    </row>
    <row r="4" spans="1:2">
      <c r="A4" s="4" t="s">
        <v>379</v>
      </c>
      <c r="B4"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1</v>
      </c>
      <c r="B1" s="2" t="s">
        <v>1</v>
      </c>
    </row>
    <row r="2" spans="1:2">
      <c r="B2" s="2" t="s">
        <v>2</v>
      </c>
    </row>
    <row r="3" spans="1:2">
      <c r="A3" s="3" t="s">
        <v>286</v>
      </c>
    </row>
    <row r="4" spans="1:2">
      <c r="A4" s="4" t="s">
        <v>382</v>
      </c>
      <c r="B4"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84</v>
      </c>
      <c r="B1" s="2" t="s">
        <v>1</v>
      </c>
    </row>
    <row r="2" spans="1:2">
      <c r="B2" s="2" t="s">
        <v>2</v>
      </c>
    </row>
    <row r="3" spans="1:2">
      <c r="A3" s="3" t="s">
        <v>28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9</v>
      </c>
      <c r="B1" s="2" t="s">
        <v>1</v>
      </c>
    </row>
    <row r="2" spans="1:2">
      <c r="B2" s="2" t="s">
        <v>2</v>
      </c>
    </row>
    <row r="3" spans="1:2">
      <c r="A3" s="3" t="s">
        <v>290</v>
      </c>
    </row>
    <row r="4" spans="1:2">
      <c r="A4" s="4" t="s">
        <v>390</v>
      </c>
      <c r="B4" s="4" t="s">
        <v>3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2</v>
      </c>
      <c r="B1" s="2" t="s">
        <v>1</v>
      </c>
    </row>
    <row r="2" spans="1:2">
      <c r="B2" s="2" t="s">
        <v>2</v>
      </c>
    </row>
    <row r="3" spans="1:2">
      <c r="A3" s="3" t="s">
        <v>293</v>
      </c>
    </row>
    <row r="4" spans="1:2">
      <c r="A4" s="4" t="s">
        <v>393</v>
      </c>
      <c r="B4"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96</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0</v>
      </c>
      <c r="B1" s="2" t="s">
        <v>1</v>
      </c>
    </row>
    <row r="2" spans="1:2">
      <c r="B2" s="2" t="s">
        <v>2</v>
      </c>
    </row>
    <row r="3" spans="1:2">
      <c r="A3" s="3" t="s">
        <v>299</v>
      </c>
    </row>
    <row r="4" spans="1:2">
      <c r="A4" s="4" t="s">
        <v>401</v>
      </c>
      <c r="B4" s="4" t="s">
        <v>4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03</v>
      </c>
      <c r="B1" s="2" t="s">
        <v>404</v>
      </c>
      <c r="C1" s="2" t="s">
        <v>2</v>
      </c>
      <c r="D1" s="2" t="s">
        <v>405</v>
      </c>
    </row>
    <row r="2" spans="1:4">
      <c r="A2" s="4" t="s">
        <v>406</v>
      </c>
    </row>
    <row r="3" spans="1:4">
      <c r="A3" s="3" t="s">
        <v>321</v>
      </c>
    </row>
    <row r="4" spans="1:4">
      <c r="A4" s="4" t="s">
        <v>407</v>
      </c>
      <c r="C4" s="4" t="s">
        <v>408</v>
      </c>
      <c r="D4" s="4" t="s">
        <v>409</v>
      </c>
    </row>
    <row r="5" spans="1:4">
      <c r="A5" s="4" t="s">
        <v>410</v>
      </c>
    </row>
    <row r="6" spans="1:4">
      <c r="A6" s="3" t="s">
        <v>321</v>
      </c>
    </row>
    <row r="7" spans="1:4">
      <c r="A7" s="4" t="s">
        <v>411</v>
      </c>
      <c r="C7" s="4" t="s">
        <v>412</v>
      </c>
    </row>
    <row r="8" spans="1:4">
      <c r="A8" s="4" t="s">
        <v>413</v>
      </c>
    </row>
    <row r="9" spans="1:4">
      <c r="A9" s="3" t="s">
        <v>321</v>
      </c>
    </row>
    <row r="10" spans="1:4">
      <c r="A10" s="4" t="s">
        <v>414</v>
      </c>
      <c r="B10" s="6" t="n">
        <v>94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5</v>
      </c>
      <c r="B1" s="2" t="s">
        <v>416</v>
      </c>
      <c r="C1" s="2" t="s">
        <v>417</v>
      </c>
    </row>
    <row r="2" spans="1:3">
      <c r="A2" s="3" t="s">
        <v>418</v>
      </c>
    </row>
    <row r="3" spans="1:3">
      <c r="A3" s="4" t="s">
        <v>419</v>
      </c>
      <c r="B3" s="6" t="n">
        <v>-5</v>
      </c>
      <c r="C3" s="6" t="n">
        <v>-9</v>
      </c>
    </row>
    <row r="4" spans="1:3">
      <c r="A4" s="4" t="s">
        <v>198</v>
      </c>
    </row>
    <row r="5" spans="1:3">
      <c r="A5" s="3" t="s">
        <v>418</v>
      </c>
    </row>
    <row r="6" spans="1:3">
      <c r="A6" s="4" t="s">
        <v>419</v>
      </c>
      <c r="B6" s="6" t="n">
        <v>-5</v>
      </c>
      <c r="C6" s="6" t="n">
        <v>-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20</v>
      </c>
      <c r="B1" s="2" t="s">
        <v>421</v>
      </c>
    </row>
    <row r="2" spans="1:2">
      <c r="A2" s="3" t="s">
        <v>422</v>
      </c>
    </row>
    <row r="3" spans="1:2">
      <c r="A3" s="4" t="s">
        <v>423</v>
      </c>
      <c r="B3" s="6" t="n">
        <v>9423</v>
      </c>
    </row>
    <row r="4" spans="1:2">
      <c r="A4" s="4" t="s">
        <v>424</v>
      </c>
      <c r="B4" s="5" t="n">
        <v>17</v>
      </c>
    </row>
    <row r="5" spans="1:2">
      <c r="A5" s="4" t="s">
        <v>425</v>
      </c>
      <c r="B5" s="5" t="n">
        <v>16</v>
      </c>
    </row>
    <row r="6" spans="1:2">
      <c r="A6" s="4" t="s">
        <v>426</v>
      </c>
      <c r="B6" s="6" t="n">
        <v>9456</v>
      </c>
    </row>
    <row r="7" spans="1:2">
      <c r="A7" s="4" t="s">
        <v>427</v>
      </c>
      <c r="B7" s="5" t="n">
        <v>285</v>
      </c>
    </row>
    <row r="8" spans="1:2">
      <c r="A8" s="4" t="s">
        <v>428</v>
      </c>
      <c r="B8" s="7" t="n">
        <v>33.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58</v>
      </c>
    </row>
    <row r="2" spans="1:3">
      <c r="A2" s="3" t="s">
        <v>148</v>
      </c>
    </row>
    <row r="3" spans="1:3">
      <c r="A3" s="4" t="s">
        <v>149</v>
      </c>
      <c r="B3" s="6" t="n">
        <v>3709</v>
      </c>
      <c r="C3" s="6" t="n">
        <v>3545</v>
      </c>
    </row>
    <row r="4" spans="1:3">
      <c r="A4" s="4" t="s">
        <v>150</v>
      </c>
      <c r="B4" s="5" t="n">
        <v>2</v>
      </c>
      <c r="C4" s="5" t="n">
        <v>2</v>
      </c>
    </row>
    <row r="5" spans="1:3">
      <c r="A5" s="4" t="s">
        <v>151</v>
      </c>
      <c r="B5" s="5" t="n">
        <v>107</v>
      </c>
      <c r="C5" s="5" t="n">
        <v>92</v>
      </c>
    </row>
    <row r="6" spans="1:3">
      <c r="A6" s="4" t="s">
        <v>152</v>
      </c>
      <c r="B6" s="6" t="n">
        <v>3818</v>
      </c>
      <c r="C6" s="6" t="n">
        <v>36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154</v>
      </c>
      <c r="D2" s="2" t="s">
        <v>404</v>
      </c>
    </row>
    <row r="3" spans="1:4">
      <c r="A3" s="3" t="s">
        <v>430</v>
      </c>
    </row>
    <row r="4" spans="1:4">
      <c r="A4" s="4" t="s">
        <v>314</v>
      </c>
      <c r="B4" s="6" t="n">
        <v>175</v>
      </c>
      <c r="C4" s="6" t="n">
        <v>237</v>
      </c>
    </row>
    <row r="5" spans="1:4">
      <c r="A5" s="4" t="s">
        <v>165</v>
      </c>
      <c r="B5" s="5" t="n">
        <v>2763</v>
      </c>
      <c r="C5" s="5" t="n">
        <v>2674</v>
      </c>
    </row>
    <row r="6" spans="1:4">
      <c r="A6" s="3" t="s">
        <v>431</v>
      </c>
    </row>
    <row r="7" spans="1:4">
      <c r="A7" s="4" t="s">
        <v>179</v>
      </c>
      <c r="B7" s="5" t="n">
        <v>1040</v>
      </c>
      <c r="C7" s="6" t="n">
        <v>1058</v>
      </c>
    </row>
    <row r="8" spans="1:4">
      <c r="A8" s="4" t="s">
        <v>432</v>
      </c>
    </row>
    <row r="9" spans="1:4">
      <c r="A9" s="3" t="s">
        <v>431</v>
      </c>
    </row>
    <row r="10" spans="1:4">
      <c r="A10" s="4" t="s">
        <v>433</v>
      </c>
      <c r="B10" s="5" t="n">
        <v>84</v>
      </c>
    </row>
    <row r="11" spans="1:4">
      <c r="A11" s="4" t="s">
        <v>413</v>
      </c>
    </row>
    <row r="12" spans="1:4">
      <c r="A12" s="3" t="s">
        <v>430</v>
      </c>
    </row>
    <row r="13" spans="1:4">
      <c r="A13" s="4" t="s">
        <v>149</v>
      </c>
      <c r="D13" s="6" t="n">
        <v>117</v>
      </c>
    </row>
    <row r="14" spans="1:4">
      <c r="A14" s="4" t="s">
        <v>434</v>
      </c>
      <c r="D14" s="5" t="n">
        <v>95</v>
      </c>
    </row>
    <row r="15" spans="1:4">
      <c r="A15" s="4" t="s">
        <v>314</v>
      </c>
      <c r="D15" s="5" t="n">
        <v>169</v>
      </c>
    </row>
    <row r="16" spans="1:4">
      <c r="A16" s="4" t="s">
        <v>435</v>
      </c>
      <c r="D16" s="5" t="n">
        <v>2796</v>
      </c>
    </row>
    <row r="17" spans="1:4">
      <c r="A17" s="4" t="s">
        <v>436</v>
      </c>
      <c r="D17" s="5" t="n">
        <v>500</v>
      </c>
    </row>
    <row r="18" spans="1:4">
      <c r="A18" s="4" t="s">
        <v>437</v>
      </c>
      <c r="D18" s="5" t="n">
        <v>57</v>
      </c>
    </row>
    <row r="19" spans="1:4">
      <c r="A19" s="4" t="s">
        <v>438</v>
      </c>
      <c r="D19" s="5" t="n">
        <v>11054</v>
      </c>
    </row>
    <row r="20" spans="1:4">
      <c r="A20" s="4" t="s">
        <v>165</v>
      </c>
      <c r="D20" s="5" t="n">
        <v>2542</v>
      </c>
    </row>
    <row r="21" spans="1:4">
      <c r="A21" s="4" t="s">
        <v>164</v>
      </c>
      <c r="D21" s="5" t="n">
        <v>206</v>
      </c>
    </row>
    <row r="22" spans="1:4">
      <c r="A22" s="4" t="s">
        <v>439</v>
      </c>
      <c r="D22" s="5" t="n">
        <v>508</v>
      </c>
    </row>
    <row r="23" spans="1:4">
      <c r="A23" s="4" t="s">
        <v>167</v>
      </c>
      <c r="D23" s="5" t="n">
        <v>18044</v>
      </c>
    </row>
    <row r="24" spans="1:4">
      <c r="A24" s="3" t="s">
        <v>431</v>
      </c>
    </row>
    <row r="25" spans="1:4">
      <c r="A25" s="4" t="s">
        <v>440</v>
      </c>
      <c r="D25" s="5" t="n">
        <v>3304</v>
      </c>
    </row>
    <row r="26" spans="1:4">
      <c r="A26" s="4" t="s">
        <v>169</v>
      </c>
      <c r="D26" s="5" t="n">
        <v>240</v>
      </c>
    </row>
    <row r="27" spans="1:4">
      <c r="A27" s="4" t="s">
        <v>170</v>
      </c>
      <c r="D27" s="5" t="n">
        <v>182</v>
      </c>
    </row>
    <row r="28" spans="1:4">
      <c r="A28" s="4" t="s">
        <v>171</v>
      </c>
      <c r="D28" s="5" t="n">
        <v>20</v>
      </c>
    </row>
    <row r="29" spans="1:4">
      <c r="A29" s="4" t="s">
        <v>172</v>
      </c>
      <c r="D29" s="5" t="n">
        <v>423</v>
      </c>
    </row>
    <row r="30" spans="1:4">
      <c r="A30" s="4" t="s">
        <v>441</v>
      </c>
      <c r="D30" s="5" t="n">
        <v>897</v>
      </c>
    </row>
    <row r="31" spans="1:4">
      <c r="A31" s="4" t="s">
        <v>178</v>
      </c>
      <c r="D31" s="5" t="n">
        <v>1430</v>
      </c>
    </row>
    <row r="32" spans="1:4">
      <c r="A32" s="4" t="s">
        <v>179</v>
      </c>
      <c r="D32" s="5" t="n">
        <v>1165</v>
      </c>
    </row>
    <row r="33" spans="1:4">
      <c r="A33" s="4" t="s">
        <v>442</v>
      </c>
      <c r="D33" s="5" t="n">
        <v>927</v>
      </c>
    </row>
    <row r="34" spans="1:4">
      <c r="A34" s="4" t="s">
        <v>181</v>
      </c>
      <c r="D34" s="5" t="n">
        <v>8588</v>
      </c>
    </row>
    <row r="35" spans="1:4">
      <c r="A35" s="4" t="s">
        <v>443</v>
      </c>
      <c r="D35" s="5" t="n">
        <v>9456</v>
      </c>
    </row>
    <row r="36" spans="1:4">
      <c r="A36" s="4" t="s">
        <v>444</v>
      </c>
      <c r="B36" s="5" t="n">
        <v>-34</v>
      </c>
    </row>
    <row r="37" spans="1:4">
      <c r="A37" s="4" t="s">
        <v>445</v>
      </c>
      <c r="B37" s="5" t="n">
        <v>5</v>
      </c>
    </row>
    <row r="38" spans="1:4">
      <c r="A38" s="4" t="s">
        <v>446</v>
      </c>
      <c r="B38" s="5" t="n">
        <v>36</v>
      </c>
    </row>
    <row r="39" spans="1:4">
      <c r="A39" s="4" t="s">
        <v>447</v>
      </c>
      <c r="D39" s="5" t="n">
        <v>1250</v>
      </c>
    </row>
    <row r="40" spans="1:4">
      <c r="A40" s="4" t="s">
        <v>448</v>
      </c>
      <c r="B40" s="6" t="n">
        <v>15</v>
      </c>
    </row>
    <row r="41" spans="1:4">
      <c r="A41" s="4" t="s">
        <v>449</v>
      </c>
      <c r="D41" s="5" t="n">
        <v>450</v>
      </c>
    </row>
    <row r="42" spans="1:4">
      <c r="A42" s="4" t="s">
        <v>450</v>
      </c>
    </row>
    <row r="43" spans="1:4">
      <c r="A43" s="3" t="s">
        <v>430</v>
      </c>
    </row>
    <row r="44" spans="1:4">
      <c r="A44" s="4" t="s">
        <v>165</v>
      </c>
      <c r="D44" s="5" t="n">
        <v>2083</v>
      </c>
    </row>
    <row r="45" spans="1:4">
      <c r="A45" s="4" t="s">
        <v>451</v>
      </c>
    </row>
    <row r="46" spans="1:4">
      <c r="A46" s="3" t="s">
        <v>430</v>
      </c>
    </row>
    <row r="47" spans="1:4">
      <c r="A47" s="4" t="s">
        <v>165</v>
      </c>
      <c r="D47" s="6" t="n">
        <v>4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58</v>
      </c>
    </row>
    <row r="3" spans="1:3">
      <c r="A3" s="3" t="s">
        <v>321</v>
      </c>
    </row>
    <row r="4" spans="1:3">
      <c r="A4" s="4" t="s">
        <v>453</v>
      </c>
      <c r="B4" s="6" t="n">
        <v>826</v>
      </c>
    </row>
    <row r="5" spans="1:3">
      <c r="A5" s="4" t="s">
        <v>454</v>
      </c>
      <c r="B5" s="6" t="n">
        <v>152</v>
      </c>
    </row>
    <row r="6" spans="1:3">
      <c r="A6" s="3" t="s">
        <v>455</v>
      </c>
    </row>
    <row r="7" spans="1:3">
      <c r="A7" s="4" t="s">
        <v>247</v>
      </c>
      <c r="C7" s="6" t="n">
        <v>2504</v>
      </c>
    </row>
    <row r="8" spans="1:3">
      <c r="A8" s="4" t="s">
        <v>203</v>
      </c>
      <c r="C8" s="5" t="n">
        <v>33</v>
      </c>
    </row>
    <row r="9" spans="1:3">
      <c r="A9" s="4" t="s">
        <v>456</v>
      </c>
      <c r="C9" s="6" t="n">
        <v>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79"/>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28"/>
    <col customWidth="1" max="5" min="5" width="21"/>
    <col customWidth="1" max="6" min="6" width="14"/>
  </cols>
  <sheetData>
    <row r="1" spans="1:6">
      <c r="A1" s="1" t="s">
        <v>457</v>
      </c>
      <c r="C1" s="2" t="s">
        <v>458</v>
      </c>
      <c r="D1" s="2" t="s">
        <v>459</v>
      </c>
      <c r="E1" s="2" t="s">
        <v>460</v>
      </c>
      <c r="F1" s="2" t="s">
        <v>405</v>
      </c>
    </row>
    <row r="2" spans="1:6">
      <c r="A2" s="3" t="s">
        <v>461</v>
      </c>
    </row>
    <row r="3" spans="1:6">
      <c r="A3" s="4" t="s">
        <v>462</v>
      </c>
      <c r="D3" s="5" t="n">
        <v>5</v>
      </c>
    </row>
    <row r="4" spans="1:6">
      <c r="A4" s="4" t="s">
        <v>463</v>
      </c>
      <c r="D4" s="5" t="n">
        <v>5</v>
      </c>
    </row>
    <row r="5" spans="1:6">
      <c r="A5" s="4" t="s">
        <v>247</v>
      </c>
      <c r="D5" s="6" t="n">
        <v>2581</v>
      </c>
      <c r="E5" s="6" t="n">
        <v>1803</v>
      </c>
    </row>
    <row r="6" spans="1:6">
      <c r="A6" s="4" t="s">
        <v>61</v>
      </c>
      <c r="D6" s="5" t="n">
        <v>565</v>
      </c>
      <c r="E6" s="5" t="n">
        <v>312</v>
      </c>
    </row>
    <row r="7" spans="1:6">
      <c r="A7" s="4" t="s">
        <v>63</v>
      </c>
      <c r="D7" s="5" t="n">
        <v>71</v>
      </c>
      <c r="E7" s="5" t="n">
        <v>68</v>
      </c>
    </row>
    <row r="8" spans="1:6">
      <c r="A8" s="4" t="s">
        <v>72</v>
      </c>
      <c r="D8" s="5" t="n">
        <v>779</v>
      </c>
      <c r="E8" s="5" t="n">
        <v>275</v>
      </c>
    </row>
    <row r="9" spans="1:6">
      <c r="A9" s="4" t="s">
        <v>464</v>
      </c>
      <c r="D9" s="5" t="n">
        <v>288</v>
      </c>
      <c r="E9" s="5" t="n">
        <v>225</v>
      </c>
    </row>
    <row r="10" spans="1:6">
      <c r="A10" s="3" t="s">
        <v>465</v>
      </c>
    </row>
    <row r="11" spans="1:6">
      <c r="A11" s="4" t="s">
        <v>466</v>
      </c>
      <c r="D11" s="5" t="n">
        <v>40</v>
      </c>
    </row>
    <row r="12" spans="1:6">
      <c r="A12" s="4" t="s">
        <v>467</v>
      </c>
      <c r="D12" s="6" t="n">
        <v>328</v>
      </c>
      <c r="E12" s="5" t="n">
        <v>225</v>
      </c>
    </row>
    <row r="13" spans="1:6">
      <c r="A13" s="4" t="s">
        <v>406</v>
      </c>
    </row>
    <row r="14" spans="1:6">
      <c r="A14" s="3" t="s">
        <v>465</v>
      </c>
    </row>
    <row r="15" spans="1:6">
      <c r="A15" s="4" t="s">
        <v>407</v>
      </c>
      <c r="D15" s="4" t="s">
        <v>408</v>
      </c>
      <c r="F15" s="4" t="s">
        <v>409</v>
      </c>
    </row>
    <row r="16" spans="1:6">
      <c r="A16" s="4" t="s">
        <v>468</v>
      </c>
    </row>
    <row r="17" spans="1:6">
      <c r="A17" s="3" t="s">
        <v>465</v>
      </c>
    </row>
    <row r="18" spans="1:6">
      <c r="A18" s="4" t="s">
        <v>469</v>
      </c>
      <c r="C18" s="4" t="s">
        <v>470</v>
      </c>
    </row>
    <row r="19" spans="1:6">
      <c r="A19" s="4" t="s">
        <v>89</v>
      </c>
    </row>
    <row r="20" spans="1:6">
      <c r="A20" s="3" t="s">
        <v>461</v>
      </c>
    </row>
    <row r="21" spans="1:6">
      <c r="A21" s="4" t="s">
        <v>89</v>
      </c>
      <c r="B21" s="4" t="s">
        <v>90</v>
      </c>
      <c r="D21" s="6" t="n">
        <v>1332</v>
      </c>
      <c r="E21" s="5" t="n">
        <v>978</v>
      </c>
    </row>
    <row r="22" spans="1:6">
      <c r="A22" s="4" t="s">
        <v>471</v>
      </c>
    </row>
    <row r="23" spans="1:6">
      <c r="A23" s="3" t="s">
        <v>461</v>
      </c>
    </row>
    <row r="24" spans="1:6">
      <c r="A24" s="4" t="s">
        <v>247</v>
      </c>
      <c r="D24" s="5" t="n">
        <v>813</v>
      </c>
      <c r="E24" s="5" t="n">
        <v>97</v>
      </c>
    </row>
    <row r="25" spans="1:6">
      <c r="A25" s="4" t="s">
        <v>61</v>
      </c>
      <c r="D25" s="5" t="n">
        <v>209</v>
      </c>
      <c r="E25" s="5" t="n">
        <v>23</v>
      </c>
    </row>
    <row r="26" spans="1:6">
      <c r="A26" s="4" t="s">
        <v>63</v>
      </c>
      <c r="D26" s="5" t="n">
        <v>12</v>
      </c>
      <c r="E26" s="5" t="n">
        <v>3</v>
      </c>
    </row>
    <row r="27" spans="1:6">
      <c r="A27" s="4" t="s">
        <v>72</v>
      </c>
      <c r="D27" s="5" t="n">
        <v>117</v>
      </c>
      <c r="E27" s="5" t="n">
        <v>4</v>
      </c>
    </row>
    <row r="28" spans="1:6">
      <c r="A28" s="4" t="s">
        <v>464</v>
      </c>
      <c r="D28" s="5" t="n">
        <v>81</v>
      </c>
      <c r="E28" s="5" t="n">
        <v>2</v>
      </c>
    </row>
    <row r="29" spans="1:6">
      <c r="A29" s="4" t="s">
        <v>472</v>
      </c>
    </row>
    <row r="30" spans="1:6">
      <c r="A30" s="3" t="s">
        <v>461</v>
      </c>
    </row>
    <row r="31" spans="1:6">
      <c r="A31" s="4" t="s">
        <v>89</v>
      </c>
      <c r="D31" s="5" t="n">
        <v>477</v>
      </c>
      <c r="E31" s="5" t="n">
        <v>66</v>
      </c>
    </row>
    <row r="32" spans="1:6">
      <c r="A32" s="4" t="s">
        <v>473</v>
      </c>
    </row>
    <row r="33" spans="1:6">
      <c r="A33" s="3" t="s">
        <v>461</v>
      </c>
    </row>
    <row r="34" spans="1:6">
      <c r="A34" s="4" t="s">
        <v>247</v>
      </c>
      <c r="D34" s="5" t="n">
        <v>103</v>
      </c>
      <c r="E34" s="5" t="n">
        <v>97</v>
      </c>
    </row>
    <row r="35" spans="1:6">
      <c r="A35" s="4" t="s">
        <v>61</v>
      </c>
      <c r="D35" s="5" t="n">
        <v>19</v>
      </c>
      <c r="E35" s="5" t="n">
        <v>23</v>
      </c>
    </row>
    <row r="36" spans="1:6">
      <c r="A36" s="4" t="s">
        <v>63</v>
      </c>
      <c r="D36" s="5" t="n">
        <v>2</v>
      </c>
      <c r="E36" s="5" t="n">
        <v>3</v>
      </c>
    </row>
    <row r="37" spans="1:6">
      <c r="A37" s="4" t="s">
        <v>72</v>
      </c>
      <c r="D37" s="5" t="n">
        <v>20</v>
      </c>
      <c r="E37" s="5" t="n">
        <v>4</v>
      </c>
    </row>
    <row r="38" spans="1:6">
      <c r="A38" s="4" t="s">
        <v>464</v>
      </c>
      <c r="D38" s="5" t="n">
        <v>6</v>
      </c>
      <c r="E38" s="5" t="n">
        <v>2</v>
      </c>
    </row>
    <row r="39" spans="1:6">
      <c r="A39" s="4" t="s">
        <v>474</v>
      </c>
    </row>
    <row r="40" spans="1:6">
      <c r="A40" s="3" t="s">
        <v>461</v>
      </c>
    </row>
    <row r="41" spans="1:6">
      <c r="A41" s="4" t="s">
        <v>89</v>
      </c>
      <c r="D41" s="5" t="n">
        <v>60</v>
      </c>
      <c r="E41" s="5" t="n">
        <v>66</v>
      </c>
    </row>
    <row r="42" spans="1:6">
      <c r="A42" s="4" t="s">
        <v>475</v>
      </c>
    </row>
    <row r="43" spans="1:6">
      <c r="A43" s="3" t="s">
        <v>461</v>
      </c>
    </row>
    <row r="44" spans="1:6">
      <c r="A44" s="4" t="s">
        <v>247</v>
      </c>
      <c r="D44" s="5" t="n">
        <v>67</v>
      </c>
    </row>
    <row r="45" spans="1:6">
      <c r="A45" s="4" t="s">
        <v>61</v>
      </c>
      <c r="D45" s="5" t="n">
        <v>2</v>
      </c>
    </row>
    <row r="46" spans="1:6">
      <c r="A46" s="4" t="s">
        <v>63</v>
      </c>
      <c r="D46" s="5" t="n">
        <v>1</v>
      </c>
    </row>
    <row r="47" spans="1:6">
      <c r="A47" s="4" t="s">
        <v>72</v>
      </c>
      <c r="D47" s="5" t="n">
        <v>20</v>
      </c>
    </row>
    <row r="48" spans="1:6">
      <c r="A48" s="4" t="s">
        <v>464</v>
      </c>
      <c r="D48" s="5" t="n">
        <v>4</v>
      </c>
    </row>
    <row r="49" spans="1:6">
      <c r="A49" s="4" t="s">
        <v>476</v>
      </c>
    </row>
    <row r="50" spans="1:6">
      <c r="A50" s="3" t="s">
        <v>461</v>
      </c>
    </row>
    <row r="51" spans="1:6">
      <c r="A51" s="4" t="s">
        <v>89</v>
      </c>
      <c r="D51" s="5" t="n">
        <v>45</v>
      </c>
    </row>
    <row r="52" spans="1:6">
      <c r="A52" s="4" t="s">
        <v>477</v>
      </c>
    </row>
    <row r="53" spans="1:6">
      <c r="A53" s="3" t="s">
        <v>461</v>
      </c>
    </row>
    <row r="54" spans="1:6">
      <c r="A54" s="4" t="s">
        <v>247</v>
      </c>
      <c r="D54" s="5" t="n">
        <v>23</v>
      </c>
    </row>
    <row r="55" spans="1:6">
      <c r="A55" s="4" t="s">
        <v>61</v>
      </c>
      <c r="D55" s="5" t="n">
        <v>14</v>
      </c>
    </row>
    <row r="56" spans="1:6">
      <c r="A56" s="4" t="s">
        <v>63</v>
      </c>
      <c r="D56" s="5" t="n">
        <v>2</v>
      </c>
    </row>
    <row r="57" spans="1:6">
      <c r="A57" s="4" t="s">
        <v>72</v>
      </c>
      <c r="D57" s="5" t="n">
        <v>-21</v>
      </c>
    </row>
    <row r="58" spans="1:6">
      <c r="A58" s="4" t="s">
        <v>464</v>
      </c>
      <c r="D58" s="5" t="n">
        <v>20</v>
      </c>
    </row>
    <row r="59" spans="1:6">
      <c r="A59" s="4" t="s">
        <v>478</v>
      </c>
    </row>
    <row r="60" spans="1:6">
      <c r="A60" s="3" t="s">
        <v>461</v>
      </c>
    </row>
    <row r="61" spans="1:6">
      <c r="A61" s="4" t="s">
        <v>89</v>
      </c>
      <c r="D61" s="5" t="n">
        <v>25</v>
      </c>
    </row>
    <row r="62" spans="1:6">
      <c r="A62" s="4" t="s">
        <v>479</v>
      </c>
    </row>
    <row r="63" spans="1:6">
      <c r="A63" s="3" t="s">
        <v>461</v>
      </c>
    </row>
    <row r="64" spans="1:6">
      <c r="A64" s="4" t="s">
        <v>247</v>
      </c>
      <c r="D64" s="5" t="n">
        <v>116</v>
      </c>
    </row>
    <row r="65" spans="1:6">
      <c r="A65" s="4" t="s">
        <v>61</v>
      </c>
      <c r="D65" s="5" t="n">
        <v>25</v>
      </c>
    </row>
    <row r="66" spans="1:6">
      <c r="A66" s="4" t="s">
        <v>63</v>
      </c>
      <c r="D66" s="5" t="n">
        <v>1</v>
      </c>
    </row>
    <row r="67" spans="1:6">
      <c r="A67" s="4" t="s">
        <v>72</v>
      </c>
      <c r="D67" s="5" t="n">
        <v>34</v>
      </c>
    </row>
    <row r="68" spans="1:6">
      <c r="A68" s="4" t="s">
        <v>464</v>
      </c>
      <c r="D68" s="5" t="n">
        <v>7</v>
      </c>
    </row>
    <row r="69" spans="1:6">
      <c r="A69" s="4" t="s">
        <v>480</v>
      </c>
    </row>
    <row r="70" spans="1:6">
      <c r="A70" s="3" t="s">
        <v>461</v>
      </c>
    </row>
    <row r="71" spans="1:6">
      <c r="A71" s="4" t="s">
        <v>89</v>
      </c>
      <c r="D71" s="5" t="n">
        <v>55</v>
      </c>
    </row>
    <row r="72" spans="1:6">
      <c r="A72" s="4" t="s">
        <v>481</v>
      </c>
    </row>
    <row r="73" spans="1:6">
      <c r="A73" s="3" t="s">
        <v>461</v>
      </c>
    </row>
    <row r="74" spans="1:6">
      <c r="A74" s="4" t="s">
        <v>247</v>
      </c>
      <c r="D74" s="5" t="n">
        <v>106</v>
      </c>
    </row>
    <row r="75" spans="1:6">
      <c r="A75" s="4" t="s">
        <v>61</v>
      </c>
      <c r="D75" s="5" t="n">
        <v>31</v>
      </c>
    </row>
    <row r="76" spans="1:6">
      <c r="A76" s="4" t="s">
        <v>63</v>
      </c>
      <c r="D76" s="5" t="n">
        <v>2</v>
      </c>
    </row>
    <row r="77" spans="1:6">
      <c r="A77" s="4" t="s">
        <v>72</v>
      </c>
      <c r="D77" s="5" t="n">
        <v>10</v>
      </c>
    </row>
    <row r="78" spans="1:6">
      <c r="A78" s="4" t="s">
        <v>464</v>
      </c>
      <c r="D78" s="5" t="n">
        <v>15</v>
      </c>
    </row>
    <row r="79" spans="1:6">
      <c r="A79" s="4" t="s">
        <v>482</v>
      </c>
    </row>
    <row r="80" spans="1:6">
      <c r="A80" s="3" t="s">
        <v>461</v>
      </c>
    </row>
    <row r="81" spans="1:6">
      <c r="A81" s="4" t="s">
        <v>89</v>
      </c>
      <c r="D81" s="5" t="n">
        <v>61</v>
      </c>
    </row>
    <row r="82" spans="1:6">
      <c r="A82" s="4" t="s">
        <v>483</v>
      </c>
    </row>
    <row r="83" spans="1:6">
      <c r="A83" s="3" t="s">
        <v>461</v>
      </c>
    </row>
    <row r="84" spans="1:6">
      <c r="A84" s="4" t="s">
        <v>247</v>
      </c>
      <c r="D84" s="5" t="n">
        <v>398</v>
      </c>
    </row>
    <row r="85" spans="1:6">
      <c r="A85" s="4" t="s">
        <v>61</v>
      </c>
      <c r="D85" s="5" t="n">
        <v>110</v>
      </c>
    </row>
    <row r="86" spans="1:6">
      <c r="A86" s="4" t="s">
        <v>63</v>
      </c>
      <c r="D86" s="5" t="n">
        <v>2</v>
      </c>
    </row>
    <row r="87" spans="1:6">
      <c r="A87" s="4" t="s">
        <v>72</v>
      </c>
      <c r="D87" s="5" t="n">
        <v>66</v>
      </c>
    </row>
    <row r="88" spans="1:6">
      <c r="A88" s="4" t="s">
        <v>464</v>
      </c>
      <c r="D88" s="5" t="n">
        <v>29</v>
      </c>
    </row>
    <row r="89" spans="1:6">
      <c r="A89" s="4" t="s">
        <v>484</v>
      </c>
    </row>
    <row r="90" spans="1:6">
      <c r="A90" s="3" t="s">
        <v>461</v>
      </c>
    </row>
    <row r="91" spans="1:6">
      <c r="A91" s="4" t="s">
        <v>89</v>
      </c>
      <c r="D91" s="5" t="n">
        <v>231</v>
      </c>
    </row>
    <row r="92" spans="1:6">
      <c r="A92" s="4" t="s">
        <v>485</v>
      </c>
    </row>
    <row r="93" spans="1:6">
      <c r="A93" s="3" t="s">
        <v>461</v>
      </c>
    </row>
    <row r="94" spans="1:6">
      <c r="A94" s="4" t="s">
        <v>247</v>
      </c>
      <c r="D94" s="5" t="n">
        <v>159</v>
      </c>
    </row>
    <row r="95" spans="1:6">
      <c r="A95" s="4" t="s">
        <v>61</v>
      </c>
      <c r="D95" s="5" t="n">
        <v>29</v>
      </c>
    </row>
    <row r="96" spans="1:6">
      <c r="A96" s="4" t="s">
        <v>486</v>
      </c>
    </row>
    <row r="97" spans="1:6">
      <c r="A97" s="3" t="s">
        <v>461</v>
      </c>
    </row>
    <row r="98" spans="1:6">
      <c r="A98" s="4" t="s">
        <v>89</v>
      </c>
      <c r="D98" s="5" t="n">
        <v>64</v>
      </c>
    </row>
    <row r="99" spans="1:6">
      <c r="A99" s="4" t="s">
        <v>487</v>
      </c>
    </row>
    <row r="100" spans="1:6">
      <c r="A100" s="3" t="s">
        <v>461</v>
      </c>
    </row>
    <row r="101" spans="1:6">
      <c r="A101" s="4" t="s">
        <v>247</v>
      </c>
      <c r="D101" s="5" t="n">
        <v>123</v>
      </c>
    </row>
    <row r="102" spans="1:6">
      <c r="A102" s="4" t="s">
        <v>61</v>
      </c>
      <c r="D102" s="5" t="n">
        <v>33</v>
      </c>
    </row>
    <row r="103" spans="1:6">
      <c r="A103" s="4" t="s">
        <v>488</v>
      </c>
    </row>
    <row r="104" spans="1:6">
      <c r="A104" s="3" t="s">
        <v>461</v>
      </c>
    </row>
    <row r="105" spans="1:6">
      <c r="A105" s="4" t="s">
        <v>89</v>
      </c>
      <c r="D105" s="5" t="n">
        <v>68</v>
      </c>
    </row>
    <row r="106" spans="1:6">
      <c r="A106" s="4" t="s">
        <v>489</v>
      </c>
    </row>
    <row r="107" spans="1:6">
      <c r="A107" s="3" t="s">
        <v>461</v>
      </c>
    </row>
    <row r="108" spans="1:6">
      <c r="A108" s="4" t="s">
        <v>247</v>
      </c>
      <c r="D108" s="5" t="n">
        <v>39</v>
      </c>
    </row>
    <row r="109" spans="1:6">
      <c r="A109" s="4" t="s">
        <v>61</v>
      </c>
      <c r="D109" s="5" t="n">
        <v>13</v>
      </c>
    </row>
    <row r="110" spans="1:6">
      <c r="A110" s="4" t="s">
        <v>490</v>
      </c>
    </row>
    <row r="111" spans="1:6">
      <c r="A111" s="3" t="s">
        <v>461</v>
      </c>
    </row>
    <row r="112" spans="1:6">
      <c r="A112" s="4" t="s">
        <v>89</v>
      </c>
      <c r="D112" s="5" t="n">
        <v>26</v>
      </c>
    </row>
    <row r="113" spans="1:6">
      <c r="A113" s="4" t="s">
        <v>491</v>
      </c>
    </row>
    <row r="114" spans="1:6">
      <c r="A114" s="3" t="s">
        <v>461</v>
      </c>
    </row>
    <row r="115" spans="1:6">
      <c r="A115" s="4" t="s">
        <v>247</v>
      </c>
      <c r="D115" s="5" t="n">
        <v>77</v>
      </c>
    </row>
    <row r="116" spans="1:6">
      <c r="A116" s="4" t="s">
        <v>61</v>
      </c>
      <c r="D116" s="5" t="n">
        <v>35</v>
      </c>
    </row>
    <row r="117" spans="1:6">
      <c r="A117" s="4" t="s">
        <v>492</v>
      </c>
    </row>
    <row r="118" spans="1:6">
      <c r="A118" s="3" t="s">
        <v>461</v>
      </c>
    </row>
    <row r="119" spans="1:6">
      <c r="A119" s="4" t="s">
        <v>89</v>
      </c>
      <c r="D119" s="5" t="n">
        <v>73</v>
      </c>
    </row>
    <row r="120" spans="1:6">
      <c r="A120" s="4" t="s">
        <v>493</v>
      </c>
    </row>
    <row r="121" spans="1:6">
      <c r="A121" s="3" t="s">
        <v>461</v>
      </c>
    </row>
    <row r="122" spans="1:6">
      <c r="A122" s="4" t="s">
        <v>247</v>
      </c>
      <c r="D122" s="5" t="n">
        <v>0</v>
      </c>
      <c r="E122" s="5" t="n">
        <v>0</v>
      </c>
    </row>
    <row r="123" spans="1:6">
      <c r="A123" s="4" t="s">
        <v>61</v>
      </c>
      <c r="D123" s="5" t="n">
        <v>8</v>
      </c>
      <c r="E123" s="5" t="n">
        <v>0</v>
      </c>
    </row>
    <row r="124" spans="1:6">
      <c r="A124" s="4" t="s">
        <v>63</v>
      </c>
      <c r="D124" s="5" t="n">
        <v>2</v>
      </c>
      <c r="E124" s="5" t="n">
        <v>0</v>
      </c>
    </row>
    <row r="125" spans="1:6">
      <c r="A125" s="4" t="s">
        <v>72</v>
      </c>
      <c r="D125" s="5" t="n">
        <v>-12</v>
      </c>
      <c r="E125" s="5" t="n">
        <v>0</v>
      </c>
    </row>
    <row r="126" spans="1:6">
      <c r="A126" s="4" t="s">
        <v>464</v>
      </c>
      <c r="D126" s="5" t="n">
        <v>0</v>
      </c>
      <c r="E126" s="5" t="n">
        <v>0</v>
      </c>
    </row>
    <row r="127" spans="1:6">
      <c r="A127" s="4" t="s">
        <v>494</v>
      </c>
    </row>
    <row r="128" spans="1:6">
      <c r="A128" s="3" t="s">
        <v>461</v>
      </c>
    </row>
    <row r="129" spans="1:6">
      <c r="A129" s="4" t="s">
        <v>89</v>
      </c>
      <c r="D129" s="5" t="n">
        <v>0</v>
      </c>
      <c r="E129" s="5" t="n">
        <v>0</v>
      </c>
    </row>
    <row r="130" spans="1:6">
      <c r="A130" s="4" t="s">
        <v>495</v>
      </c>
    </row>
    <row r="131" spans="1:6">
      <c r="A131" s="3" t="s">
        <v>461</v>
      </c>
    </row>
    <row r="132" spans="1:6">
      <c r="A132" s="4" t="s">
        <v>247</v>
      </c>
      <c r="D132" s="5" t="n">
        <v>511</v>
      </c>
      <c r="E132" s="5" t="n">
        <v>371</v>
      </c>
    </row>
    <row r="133" spans="1:6">
      <c r="A133" s="4" t="s">
        <v>61</v>
      </c>
      <c r="D133" s="5" t="n">
        <v>111</v>
      </c>
      <c r="E133" s="5" t="n">
        <v>52</v>
      </c>
    </row>
    <row r="134" spans="1:6">
      <c r="A134" s="4" t="s">
        <v>63</v>
      </c>
      <c r="D134" s="5" t="n">
        <v>21</v>
      </c>
      <c r="E134" s="5" t="n">
        <v>14</v>
      </c>
    </row>
    <row r="135" spans="1:6">
      <c r="A135" s="4" t="s">
        <v>72</v>
      </c>
      <c r="D135" s="5" t="n">
        <v>88</v>
      </c>
      <c r="E135" s="5" t="n">
        <v>121</v>
      </c>
    </row>
    <row r="136" spans="1:6">
      <c r="A136" s="4" t="s">
        <v>464</v>
      </c>
      <c r="D136" s="5" t="n">
        <v>43</v>
      </c>
      <c r="E136" s="5" t="n">
        <v>56</v>
      </c>
    </row>
    <row r="137" spans="1:6">
      <c r="A137" s="4" t="s">
        <v>496</v>
      </c>
    </row>
    <row r="138" spans="1:6">
      <c r="A138" s="3" t="s">
        <v>461</v>
      </c>
    </row>
    <row r="139" spans="1:6">
      <c r="A139" s="4" t="s">
        <v>89</v>
      </c>
      <c r="D139" s="5" t="n">
        <v>259</v>
      </c>
      <c r="E139" s="5" t="n">
        <v>164</v>
      </c>
    </row>
    <row r="140" spans="1:6">
      <c r="A140" s="4" t="s">
        <v>497</v>
      </c>
    </row>
    <row r="141" spans="1:6">
      <c r="A141" s="3" t="s">
        <v>461</v>
      </c>
    </row>
    <row r="142" spans="1:6">
      <c r="A142" s="4" t="s">
        <v>247</v>
      </c>
      <c r="D142" s="5" t="n">
        <v>187</v>
      </c>
      <c r="E142" s="5" t="n">
        <v>180</v>
      </c>
    </row>
    <row r="143" spans="1:6">
      <c r="A143" s="4" t="s">
        <v>61</v>
      </c>
      <c r="D143" s="5" t="n">
        <v>44</v>
      </c>
      <c r="E143" s="5" t="n">
        <v>25</v>
      </c>
    </row>
    <row r="144" spans="1:6">
      <c r="A144" s="4" t="s">
        <v>63</v>
      </c>
      <c r="D144" s="5" t="n">
        <v>4</v>
      </c>
      <c r="E144" s="5" t="n">
        <v>4</v>
      </c>
    </row>
    <row r="145" spans="1:6">
      <c r="A145" s="4" t="s">
        <v>72</v>
      </c>
      <c r="D145" s="5" t="n">
        <v>-8</v>
      </c>
      <c r="E145" s="5" t="n">
        <v>43</v>
      </c>
    </row>
    <row r="146" spans="1:6">
      <c r="A146" s="4" t="s">
        <v>464</v>
      </c>
      <c r="D146" s="5" t="n">
        <v>20</v>
      </c>
      <c r="E146" s="5" t="n">
        <v>45</v>
      </c>
    </row>
    <row r="147" spans="1:6">
      <c r="A147" s="4" t="s">
        <v>498</v>
      </c>
    </row>
    <row r="148" spans="1:6">
      <c r="A148" s="3" t="s">
        <v>461</v>
      </c>
    </row>
    <row r="149" spans="1:6">
      <c r="A149" s="4" t="s">
        <v>89</v>
      </c>
      <c r="D149" s="5" t="n">
        <v>127</v>
      </c>
      <c r="E149" s="5" t="n">
        <v>93</v>
      </c>
    </row>
    <row r="150" spans="1:6">
      <c r="A150" s="4" t="s">
        <v>499</v>
      </c>
    </row>
    <row r="151" spans="1:6">
      <c r="A151" s="3" t="s">
        <v>461</v>
      </c>
    </row>
    <row r="152" spans="1:6">
      <c r="A152" s="4" t="s">
        <v>247</v>
      </c>
      <c r="D152" s="5" t="n">
        <v>208</v>
      </c>
      <c r="E152" s="5" t="n">
        <v>191</v>
      </c>
    </row>
    <row r="153" spans="1:6">
      <c r="A153" s="4" t="s">
        <v>61</v>
      </c>
      <c r="D153" s="5" t="n">
        <v>25</v>
      </c>
      <c r="E153" s="5" t="n">
        <v>23</v>
      </c>
    </row>
    <row r="154" spans="1:6">
      <c r="A154" s="4" t="s">
        <v>63</v>
      </c>
      <c r="D154" s="5" t="n">
        <v>2</v>
      </c>
      <c r="E154" s="5" t="n">
        <v>1</v>
      </c>
    </row>
    <row r="155" spans="1:6">
      <c r="A155" s="4" t="s">
        <v>72</v>
      </c>
      <c r="D155" s="5" t="n">
        <v>100</v>
      </c>
      <c r="E155" s="5" t="n">
        <v>94</v>
      </c>
    </row>
    <row r="156" spans="1:6">
      <c r="A156" s="4" t="s">
        <v>464</v>
      </c>
      <c r="D156" s="5" t="n">
        <v>9</v>
      </c>
      <c r="E156" s="5" t="n">
        <v>11</v>
      </c>
    </row>
    <row r="157" spans="1:6">
      <c r="A157" s="4" t="s">
        <v>500</v>
      </c>
    </row>
    <row r="158" spans="1:6">
      <c r="A158" s="3" t="s">
        <v>461</v>
      </c>
    </row>
    <row r="159" spans="1:6">
      <c r="A159" s="4" t="s">
        <v>89</v>
      </c>
      <c r="D159" s="5" t="n">
        <v>81</v>
      </c>
      <c r="E159" s="5" t="n">
        <v>71</v>
      </c>
    </row>
    <row r="160" spans="1:6">
      <c r="A160" s="4" t="s">
        <v>501</v>
      </c>
    </row>
    <row r="161" spans="1:6">
      <c r="A161" s="3" t="s">
        <v>461</v>
      </c>
    </row>
    <row r="162" spans="1:6">
      <c r="A162" s="4" t="s">
        <v>247</v>
      </c>
      <c r="D162" s="5" t="n">
        <v>116</v>
      </c>
    </row>
    <row r="163" spans="1:6">
      <c r="A163" s="4" t="s">
        <v>61</v>
      </c>
      <c r="D163" s="5" t="n">
        <v>40</v>
      </c>
    </row>
    <row r="164" spans="1:6">
      <c r="A164" s="4" t="s">
        <v>63</v>
      </c>
      <c r="D164" s="5" t="n">
        <v>7</v>
      </c>
    </row>
    <row r="165" spans="1:6">
      <c r="A165" s="4" t="s">
        <v>72</v>
      </c>
      <c r="D165" s="5" t="n">
        <v>8</v>
      </c>
    </row>
    <row r="166" spans="1:6">
      <c r="A166" s="4" t="s">
        <v>464</v>
      </c>
      <c r="D166" s="5" t="n">
        <v>14</v>
      </c>
    </row>
    <row r="167" spans="1:6">
      <c r="A167" s="4" t="s">
        <v>502</v>
      </c>
    </row>
    <row r="168" spans="1:6">
      <c r="A168" s="3" t="s">
        <v>461</v>
      </c>
    </row>
    <row r="169" spans="1:6">
      <c r="A169" s="4" t="s">
        <v>89</v>
      </c>
      <c r="D169" s="5" t="n">
        <v>51</v>
      </c>
    </row>
    <row r="170" spans="1:6">
      <c r="A170" s="4" t="s">
        <v>503</v>
      </c>
    </row>
    <row r="171" spans="1:6">
      <c r="A171" s="3" t="s">
        <v>461</v>
      </c>
    </row>
    <row r="172" spans="1:6">
      <c r="A172" s="4" t="s">
        <v>247</v>
      </c>
      <c r="D172" s="5" t="n">
        <v>0</v>
      </c>
      <c r="E172" s="5" t="n">
        <v>0</v>
      </c>
    </row>
    <row r="173" spans="1:6">
      <c r="A173" s="4" t="s">
        <v>61</v>
      </c>
      <c r="D173" s="5" t="n">
        <v>2</v>
      </c>
      <c r="E173" s="5" t="n">
        <v>4</v>
      </c>
    </row>
    <row r="174" spans="1:6">
      <c r="A174" s="4" t="s">
        <v>63</v>
      </c>
      <c r="D174" s="5" t="n">
        <v>8</v>
      </c>
      <c r="E174" s="5" t="n">
        <v>9</v>
      </c>
    </row>
    <row r="175" spans="1:6">
      <c r="A175" s="4" t="s">
        <v>72</v>
      </c>
      <c r="D175" s="5" t="n">
        <v>-12</v>
      </c>
      <c r="E175" s="5" t="n">
        <v>-16</v>
      </c>
    </row>
    <row r="176" spans="1:6">
      <c r="A176" s="4" t="s">
        <v>464</v>
      </c>
      <c r="D176" s="5" t="n">
        <v>0</v>
      </c>
      <c r="E176" s="5" t="n">
        <v>0</v>
      </c>
    </row>
    <row r="177" spans="1:6">
      <c r="A177" s="4" t="s">
        <v>504</v>
      </c>
    </row>
    <row r="178" spans="1:6">
      <c r="A178" s="3" t="s">
        <v>461</v>
      </c>
    </row>
    <row r="179" spans="1:6">
      <c r="A179" s="4" t="s">
        <v>89</v>
      </c>
      <c r="D179" s="5" t="n">
        <v>0</v>
      </c>
      <c r="E179" s="5" t="n">
        <v>0</v>
      </c>
    </row>
    <row r="180" spans="1:6">
      <c r="A180" s="4" t="s">
        <v>505</v>
      </c>
    </row>
    <row r="181" spans="1:6">
      <c r="A181" s="3" t="s">
        <v>461</v>
      </c>
    </row>
    <row r="182" spans="1:6">
      <c r="A182" s="4" t="s">
        <v>247</v>
      </c>
      <c r="D182" s="5" t="n">
        <v>453</v>
      </c>
      <c r="E182" s="5" t="n">
        <v>503</v>
      </c>
    </row>
    <row r="183" spans="1:6">
      <c r="A183" s="4" t="s">
        <v>61</v>
      </c>
      <c r="D183" s="5" t="n">
        <v>54</v>
      </c>
      <c r="E183" s="5" t="n">
        <v>60</v>
      </c>
    </row>
    <row r="184" spans="1:6">
      <c r="A184" s="4" t="s">
        <v>63</v>
      </c>
      <c r="D184" s="5" t="n">
        <v>7</v>
      </c>
      <c r="E184" s="5" t="n">
        <v>8</v>
      </c>
    </row>
    <row r="185" spans="1:6">
      <c r="A185" s="4" t="s">
        <v>72</v>
      </c>
      <c r="D185" s="5" t="n">
        <v>719</v>
      </c>
      <c r="E185" s="5" t="n">
        <v>132</v>
      </c>
    </row>
    <row r="186" spans="1:6">
      <c r="A186" s="4" t="s">
        <v>464</v>
      </c>
      <c r="D186" s="5" t="n">
        <v>60</v>
      </c>
      <c r="E186" s="5" t="n">
        <v>49</v>
      </c>
    </row>
    <row r="187" spans="1:6">
      <c r="A187" s="4" t="s">
        <v>506</v>
      </c>
    </row>
    <row r="188" spans="1:6">
      <c r="A188" s="3" t="s">
        <v>461</v>
      </c>
    </row>
    <row r="189" spans="1:6">
      <c r="A189" s="4" t="s">
        <v>89</v>
      </c>
      <c r="D189" s="5" t="n">
        <v>221</v>
      </c>
      <c r="E189" s="5" t="n">
        <v>295</v>
      </c>
    </row>
    <row r="190" spans="1:6">
      <c r="A190" s="4" t="s">
        <v>507</v>
      </c>
    </row>
    <row r="191" spans="1:6">
      <c r="A191" s="3" t="s">
        <v>461</v>
      </c>
    </row>
    <row r="192" spans="1:6">
      <c r="A192" s="4" t="s">
        <v>247</v>
      </c>
      <c r="D192" s="5" t="n">
        <v>264</v>
      </c>
      <c r="E192" s="5" t="n">
        <v>261</v>
      </c>
    </row>
    <row r="193" spans="1:6">
      <c r="A193" s="4" t="s">
        <v>61</v>
      </c>
      <c r="D193" s="5" t="n">
        <v>28</v>
      </c>
      <c r="E193" s="5" t="n">
        <v>32</v>
      </c>
    </row>
    <row r="194" spans="1:6">
      <c r="A194" s="4" t="s">
        <v>63</v>
      </c>
      <c r="D194" s="5" t="n">
        <v>1</v>
      </c>
      <c r="E194" s="5" t="n">
        <v>0</v>
      </c>
    </row>
    <row r="195" spans="1:6">
      <c r="A195" s="4" t="s">
        <v>72</v>
      </c>
      <c r="D195" s="5" t="n">
        <v>95</v>
      </c>
      <c r="E195" s="5" t="n">
        <v>48</v>
      </c>
    </row>
    <row r="196" spans="1:6">
      <c r="A196" s="4" t="s">
        <v>464</v>
      </c>
      <c r="D196" s="5" t="n">
        <v>29</v>
      </c>
      <c r="E196" s="5" t="n">
        <v>14</v>
      </c>
    </row>
    <row r="197" spans="1:6">
      <c r="A197" s="4" t="s">
        <v>508</v>
      </c>
    </row>
    <row r="198" spans="1:6">
      <c r="A198" s="3" t="s">
        <v>461</v>
      </c>
    </row>
    <row r="199" spans="1:6">
      <c r="A199" s="4" t="s">
        <v>89</v>
      </c>
      <c r="D199" s="5" t="n">
        <v>156</v>
      </c>
      <c r="E199" s="5" t="n">
        <v>176</v>
      </c>
    </row>
    <row r="200" spans="1:6">
      <c r="A200" s="4" t="s">
        <v>509</v>
      </c>
    </row>
    <row r="201" spans="1:6">
      <c r="A201" s="3" t="s">
        <v>461</v>
      </c>
    </row>
    <row r="202" spans="1:6">
      <c r="A202" s="4" t="s">
        <v>247</v>
      </c>
      <c r="D202" s="5" t="n">
        <v>243</v>
      </c>
      <c r="E202" s="5" t="n">
        <v>218</v>
      </c>
    </row>
    <row r="203" spans="1:6">
      <c r="A203" s="4" t="s">
        <v>61</v>
      </c>
      <c r="D203" s="5" t="n">
        <v>23</v>
      </c>
      <c r="E203" s="5" t="n">
        <v>26</v>
      </c>
    </row>
    <row r="204" spans="1:6">
      <c r="A204" s="4" t="s">
        <v>510</v>
      </c>
    </row>
    <row r="205" spans="1:6">
      <c r="A205" s="3" t="s">
        <v>461</v>
      </c>
    </row>
    <row r="206" spans="1:6">
      <c r="A206" s="4" t="s">
        <v>89</v>
      </c>
      <c r="D206" s="5" t="n">
        <v>131</v>
      </c>
      <c r="E206" s="5" t="n">
        <v>146</v>
      </c>
    </row>
    <row r="207" spans="1:6">
      <c r="A207" s="4" t="s">
        <v>511</v>
      </c>
    </row>
    <row r="208" spans="1:6">
      <c r="A208" s="3" t="s">
        <v>461</v>
      </c>
    </row>
    <row r="209" spans="1:6">
      <c r="A209" s="4" t="s">
        <v>247</v>
      </c>
      <c r="D209" s="5" t="n">
        <v>21</v>
      </c>
      <c r="E209" s="5" t="n">
        <v>43</v>
      </c>
    </row>
    <row r="210" spans="1:6">
      <c r="A210" s="4" t="s">
        <v>61</v>
      </c>
      <c r="D210" s="5" t="n">
        <v>5</v>
      </c>
      <c r="E210" s="5" t="n">
        <v>6</v>
      </c>
    </row>
    <row r="211" spans="1:6">
      <c r="A211" s="4" t="s">
        <v>512</v>
      </c>
    </row>
    <row r="212" spans="1:6">
      <c r="A212" s="3" t="s">
        <v>461</v>
      </c>
    </row>
    <row r="213" spans="1:6">
      <c r="A213" s="4" t="s">
        <v>89</v>
      </c>
      <c r="D213" s="5" t="n">
        <v>25</v>
      </c>
      <c r="E213" s="5" t="n">
        <v>30</v>
      </c>
    </row>
    <row r="214" spans="1:6">
      <c r="A214" s="4" t="s">
        <v>513</v>
      </c>
    </row>
    <row r="215" spans="1:6">
      <c r="A215" s="3" t="s">
        <v>461</v>
      </c>
    </row>
    <row r="216" spans="1:6">
      <c r="A216" s="4" t="s">
        <v>247</v>
      </c>
      <c r="D216" s="5" t="n">
        <v>189</v>
      </c>
      <c r="E216" s="5" t="n">
        <v>171</v>
      </c>
    </row>
    <row r="217" spans="1:6">
      <c r="A217" s="4" t="s">
        <v>61</v>
      </c>
      <c r="D217" s="5" t="n">
        <v>24</v>
      </c>
      <c r="E217" s="5" t="n">
        <v>20</v>
      </c>
    </row>
    <row r="218" spans="1:6">
      <c r="A218" s="4" t="s">
        <v>63</v>
      </c>
      <c r="D218" s="5" t="n">
        <v>4</v>
      </c>
      <c r="E218" s="5" t="n">
        <v>5</v>
      </c>
    </row>
    <row r="219" spans="1:6">
      <c r="A219" s="4" t="s">
        <v>72</v>
      </c>
      <c r="D219" s="5" t="n">
        <v>131</v>
      </c>
      <c r="E219" s="5" t="n">
        <v>76</v>
      </c>
    </row>
    <row r="220" spans="1:6">
      <c r="A220" s="4" t="s">
        <v>464</v>
      </c>
      <c r="D220" s="5" t="n">
        <v>31</v>
      </c>
      <c r="E220" s="5" t="n">
        <v>27</v>
      </c>
    </row>
    <row r="221" spans="1:6">
      <c r="A221" s="4" t="s">
        <v>514</v>
      </c>
    </row>
    <row r="222" spans="1:6">
      <c r="A222" s="3" t="s">
        <v>461</v>
      </c>
    </row>
    <row r="223" spans="1:6">
      <c r="A223" s="4" t="s">
        <v>89</v>
      </c>
      <c r="D223" s="5" t="n">
        <v>65</v>
      </c>
      <c r="E223" s="5" t="n">
        <v>69</v>
      </c>
    </row>
    <row r="224" spans="1:6">
      <c r="A224" s="4" t="s">
        <v>515</v>
      </c>
    </row>
    <row r="225" spans="1:6">
      <c r="A225" s="3" t="s">
        <v>461</v>
      </c>
    </row>
    <row r="226" spans="1:6">
      <c r="A226" s="4" t="s">
        <v>247</v>
      </c>
      <c r="E226" s="5" t="n">
        <v>71</v>
      </c>
    </row>
    <row r="227" spans="1:6">
      <c r="A227" s="4" t="s">
        <v>61</v>
      </c>
      <c r="E227" s="5" t="n">
        <v>6</v>
      </c>
    </row>
    <row r="228" spans="1:6">
      <c r="A228" s="4" t="s">
        <v>63</v>
      </c>
      <c r="E228" s="5" t="n">
        <v>1</v>
      </c>
    </row>
    <row r="229" spans="1:6">
      <c r="A229" s="4" t="s">
        <v>72</v>
      </c>
      <c r="E229" s="5" t="n">
        <v>13</v>
      </c>
    </row>
    <row r="230" spans="1:6">
      <c r="A230" s="4" t="s">
        <v>464</v>
      </c>
      <c r="E230" s="5" t="n">
        <v>7</v>
      </c>
    </row>
    <row r="231" spans="1:6">
      <c r="A231" s="4" t="s">
        <v>516</v>
      </c>
    </row>
    <row r="232" spans="1:6">
      <c r="A232" s="3" t="s">
        <v>461</v>
      </c>
    </row>
    <row r="233" spans="1:6">
      <c r="A233" s="4" t="s">
        <v>89</v>
      </c>
      <c r="E233" s="5" t="n">
        <v>50</v>
      </c>
    </row>
    <row r="234" spans="1:6">
      <c r="A234" s="4" t="s">
        <v>517</v>
      </c>
    </row>
    <row r="235" spans="1:6">
      <c r="A235" s="3" t="s">
        <v>461</v>
      </c>
    </row>
    <row r="236" spans="1:6">
      <c r="A236" s="4" t="s">
        <v>247</v>
      </c>
      <c r="D236" s="5" t="n">
        <v>0</v>
      </c>
      <c r="E236" s="5" t="n">
        <v>0</v>
      </c>
    </row>
    <row r="237" spans="1:6">
      <c r="A237" s="4" t="s">
        <v>61</v>
      </c>
      <c r="D237" s="5" t="n">
        <v>2</v>
      </c>
      <c r="E237" s="5" t="n">
        <v>2</v>
      </c>
    </row>
    <row r="238" spans="1:6">
      <c r="A238" s="4" t="s">
        <v>63</v>
      </c>
      <c r="D238" s="5" t="n">
        <v>2</v>
      </c>
      <c r="E238" s="5" t="n">
        <v>2</v>
      </c>
    </row>
    <row r="239" spans="1:6">
      <c r="A239" s="4" t="s">
        <v>72</v>
      </c>
      <c r="D239" s="5" t="n">
        <v>493</v>
      </c>
      <c r="E239" s="5" t="n">
        <v>-5</v>
      </c>
    </row>
    <row r="240" spans="1:6">
      <c r="A240" s="4" t="s">
        <v>464</v>
      </c>
      <c r="D240" s="5" t="n">
        <v>0</v>
      </c>
      <c r="E240" s="5" t="n">
        <v>1</v>
      </c>
    </row>
    <row r="241" spans="1:6">
      <c r="A241" s="4" t="s">
        <v>518</v>
      </c>
    </row>
    <row r="242" spans="1:6">
      <c r="A242" s="3" t="s">
        <v>461</v>
      </c>
    </row>
    <row r="243" spans="1:6">
      <c r="A243" s="4" t="s">
        <v>89</v>
      </c>
      <c r="D243" s="5" t="n">
        <v>0</v>
      </c>
      <c r="E243" s="5" t="n">
        <v>0</v>
      </c>
    </row>
    <row r="244" spans="1:6">
      <c r="A244" s="4" t="s">
        <v>519</v>
      </c>
    </row>
    <row r="245" spans="1:6">
      <c r="A245" s="3" t="s">
        <v>461</v>
      </c>
    </row>
    <row r="246" spans="1:6">
      <c r="A246" s="4" t="s">
        <v>247</v>
      </c>
      <c r="D246" s="5" t="n">
        <v>283</v>
      </c>
      <c r="E246" s="5" t="n">
        <v>300</v>
      </c>
    </row>
    <row r="247" spans="1:6">
      <c r="A247" s="4" t="s">
        <v>61</v>
      </c>
      <c r="D247" s="5" t="n">
        <v>56</v>
      </c>
      <c r="E247" s="5" t="n">
        <v>68</v>
      </c>
    </row>
    <row r="248" spans="1:6">
      <c r="A248" s="4" t="s">
        <v>63</v>
      </c>
      <c r="D248" s="5" t="n">
        <v>9</v>
      </c>
      <c r="E248" s="5" t="n">
        <v>9</v>
      </c>
    </row>
    <row r="249" spans="1:6">
      <c r="A249" s="4" t="s">
        <v>72</v>
      </c>
      <c r="D249" s="5" t="n">
        <v>77</v>
      </c>
      <c r="E249" s="5" t="n">
        <v>78</v>
      </c>
    </row>
    <row r="250" spans="1:6">
      <c r="A250" s="4" t="s">
        <v>464</v>
      </c>
      <c r="D250" s="5" t="n">
        <v>37</v>
      </c>
      <c r="E250" s="5" t="n">
        <v>59</v>
      </c>
    </row>
    <row r="251" spans="1:6">
      <c r="A251" s="4" t="s">
        <v>520</v>
      </c>
    </row>
    <row r="252" spans="1:6">
      <c r="A252" s="3" t="s">
        <v>461</v>
      </c>
    </row>
    <row r="253" spans="1:6">
      <c r="A253" s="4" t="s">
        <v>89</v>
      </c>
      <c r="D253" s="5" t="n">
        <v>132</v>
      </c>
      <c r="E253" s="5" t="n">
        <v>137</v>
      </c>
    </row>
    <row r="254" spans="1:6">
      <c r="A254" s="4" t="s">
        <v>521</v>
      </c>
    </row>
    <row r="255" spans="1:6">
      <c r="A255" s="3" t="s">
        <v>461</v>
      </c>
    </row>
    <row r="256" spans="1:6">
      <c r="A256" s="4" t="s">
        <v>247</v>
      </c>
      <c r="D256" s="5" t="n">
        <v>151</v>
      </c>
      <c r="E256" s="5" t="n">
        <v>177</v>
      </c>
    </row>
    <row r="257" spans="1:6">
      <c r="A257" s="4" t="s">
        <v>61</v>
      </c>
      <c r="D257" s="5" t="n">
        <v>29</v>
      </c>
      <c r="E257" s="5" t="n">
        <v>34</v>
      </c>
    </row>
    <row r="258" spans="1:6">
      <c r="A258" s="4" t="s">
        <v>63</v>
      </c>
      <c r="D258" s="5" t="n">
        <v>5</v>
      </c>
      <c r="E258" s="5" t="n">
        <v>5</v>
      </c>
    </row>
    <row r="259" spans="1:6">
      <c r="A259" s="4" t="s">
        <v>72</v>
      </c>
      <c r="D259" s="5" t="n">
        <v>32</v>
      </c>
      <c r="E259" s="5" t="n">
        <v>47</v>
      </c>
    </row>
    <row r="260" spans="1:6">
      <c r="A260" s="4" t="s">
        <v>464</v>
      </c>
      <c r="D260" s="5" t="n">
        <v>30</v>
      </c>
      <c r="E260" s="5" t="n">
        <v>48</v>
      </c>
    </row>
    <row r="261" spans="1:6">
      <c r="A261" s="4" t="s">
        <v>522</v>
      </c>
    </row>
    <row r="262" spans="1:6">
      <c r="A262" s="3" t="s">
        <v>461</v>
      </c>
    </row>
    <row r="263" spans="1:6">
      <c r="A263" s="4" t="s">
        <v>89</v>
      </c>
      <c r="D263" s="5" t="n">
        <v>81</v>
      </c>
      <c r="E263" s="5" t="n">
        <v>86</v>
      </c>
    </row>
    <row r="264" spans="1:6">
      <c r="A264" s="4" t="s">
        <v>523</v>
      </c>
    </row>
    <row r="265" spans="1:6">
      <c r="A265" s="3" t="s">
        <v>461</v>
      </c>
    </row>
    <row r="266" spans="1:6">
      <c r="A266" s="4" t="s">
        <v>247</v>
      </c>
      <c r="D266" s="5" t="n">
        <v>132</v>
      </c>
      <c r="E266" s="5" t="n">
        <v>123</v>
      </c>
    </row>
    <row r="267" spans="1:6">
      <c r="A267" s="4" t="s">
        <v>61</v>
      </c>
      <c r="D267" s="5" t="n">
        <v>27</v>
      </c>
      <c r="E267" s="5" t="n">
        <v>34</v>
      </c>
    </row>
    <row r="268" spans="1:6">
      <c r="A268" s="4" t="s">
        <v>63</v>
      </c>
      <c r="D268" s="5" t="n">
        <v>2</v>
      </c>
      <c r="E268" s="5" t="n">
        <v>3</v>
      </c>
    </row>
    <row r="269" spans="1:6">
      <c r="A269" s="4" t="s">
        <v>72</v>
      </c>
      <c r="D269" s="5" t="n">
        <v>48</v>
      </c>
      <c r="E269" s="5" t="n">
        <v>34</v>
      </c>
    </row>
    <row r="270" spans="1:6">
      <c r="A270" s="4" t="s">
        <v>464</v>
      </c>
      <c r="D270" s="5" t="n">
        <v>7</v>
      </c>
      <c r="E270" s="5" t="n">
        <v>11</v>
      </c>
    </row>
    <row r="271" spans="1:6">
      <c r="A271" s="4" t="s">
        <v>524</v>
      </c>
    </row>
    <row r="272" spans="1:6">
      <c r="A272" s="3" t="s">
        <v>461</v>
      </c>
    </row>
    <row r="273" spans="1:6">
      <c r="A273" s="4" t="s">
        <v>89</v>
      </c>
      <c r="D273" s="5" t="n">
        <v>51</v>
      </c>
      <c r="E273" s="5" t="n">
        <v>51</v>
      </c>
    </row>
    <row r="274" spans="1:6">
      <c r="A274" s="4" t="s">
        <v>525</v>
      </c>
    </row>
    <row r="275" spans="1:6">
      <c r="A275" s="3" t="s">
        <v>461</v>
      </c>
    </row>
    <row r="276" spans="1:6">
      <c r="A276" s="4" t="s">
        <v>247</v>
      </c>
      <c r="D276" s="5" t="n">
        <v>0</v>
      </c>
      <c r="E276" s="5" t="n">
        <v>0</v>
      </c>
    </row>
    <row r="277" spans="1:6">
      <c r="A277" s="4" t="s">
        <v>61</v>
      </c>
      <c r="D277" s="5" t="n">
        <v>0</v>
      </c>
      <c r="E277" s="5" t="n">
        <v>0</v>
      </c>
    </row>
    <row r="278" spans="1:6">
      <c r="A278" s="4" t="s">
        <v>63</v>
      </c>
      <c r="D278" s="5" t="n">
        <v>2</v>
      </c>
      <c r="E278" s="5" t="n">
        <v>1</v>
      </c>
    </row>
    <row r="279" spans="1:6">
      <c r="A279" s="4" t="s">
        <v>72</v>
      </c>
      <c r="D279" s="5" t="n">
        <v>-3</v>
      </c>
      <c r="E279" s="5" t="n">
        <v>-3</v>
      </c>
    </row>
    <row r="280" spans="1:6">
      <c r="A280" s="4" t="s">
        <v>464</v>
      </c>
      <c r="D280" s="5" t="n">
        <v>0</v>
      </c>
      <c r="E280" s="5" t="n">
        <v>0</v>
      </c>
    </row>
    <row r="281" spans="1:6">
      <c r="A281" s="4" t="s">
        <v>526</v>
      </c>
    </row>
    <row r="282" spans="1:6">
      <c r="A282" s="3" t="s">
        <v>461</v>
      </c>
    </row>
    <row r="283" spans="1:6">
      <c r="A283" s="4" t="s">
        <v>89</v>
      </c>
      <c r="D283" s="5" t="n">
        <v>0</v>
      </c>
      <c r="E283" s="5" t="n">
        <v>0</v>
      </c>
    </row>
    <row r="284" spans="1:6">
      <c r="A284" s="4" t="s">
        <v>527</v>
      </c>
    </row>
    <row r="285" spans="1:6">
      <c r="A285" s="3" t="s">
        <v>461</v>
      </c>
    </row>
    <row r="286" spans="1:6">
      <c r="A286" s="4" t="s">
        <v>247</v>
      </c>
      <c r="D286" s="5" t="n">
        <v>521</v>
      </c>
      <c r="E286" s="5" t="n">
        <v>532</v>
      </c>
    </row>
    <row r="287" spans="1:6">
      <c r="A287" s="4" t="s">
        <v>61</v>
      </c>
      <c r="D287" s="5" t="n">
        <v>131</v>
      </c>
      <c r="E287" s="5" t="n">
        <v>105</v>
      </c>
    </row>
    <row r="288" spans="1:6">
      <c r="A288" s="4" t="s">
        <v>63</v>
      </c>
      <c r="D288" s="5" t="n">
        <v>7</v>
      </c>
      <c r="E288" s="5" t="n">
        <v>20</v>
      </c>
    </row>
    <row r="289" spans="1:6">
      <c r="A289" s="4" t="s">
        <v>72</v>
      </c>
      <c r="D289" s="5" t="n">
        <v>133</v>
      </c>
      <c r="E289" s="5" t="n">
        <v>88</v>
      </c>
    </row>
    <row r="290" spans="1:6">
      <c r="A290" s="4" t="s">
        <v>464</v>
      </c>
      <c r="D290" s="5" t="n">
        <v>59</v>
      </c>
      <c r="E290" s="5" t="n">
        <v>58</v>
      </c>
    </row>
    <row r="291" spans="1:6">
      <c r="A291" s="4" t="s">
        <v>528</v>
      </c>
    </row>
    <row r="292" spans="1:6">
      <c r="A292" s="3" t="s">
        <v>461</v>
      </c>
    </row>
    <row r="293" spans="1:6">
      <c r="A293" s="4" t="s">
        <v>89</v>
      </c>
      <c r="D293" s="5" t="n">
        <v>243</v>
      </c>
      <c r="E293" s="5" t="n">
        <v>316</v>
      </c>
    </row>
    <row r="294" spans="1:6">
      <c r="A294" s="4" t="s">
        <v>529</v>
      </c>
    </row>
    <row r="295" spans="1:6">
      <c r="A295" s="3" t="s">
        <v>461</v>
      </c>
    </row>
    <row r="296" spans="1:6">
      <c r="A296" s="4" t="s">
        <v>247</v>
      </c>
      <c r="D296" s="5" t="n">
        <v>521</v>
      </c>
    </row>
    <row r="297" spans="1:6">
      <c r="A297" s="4" t="s">
        <v>61</v>
      </c>
      <c r="D297" s="5" t="n">
        <v>131</v>
      </c>
    </row>
    <row r="298" spans="1:6">
      <c r="A298" s="4" t="s">
        <v>63</v>
      </c>
      <c r="D298" s="5" t="n">
        <v>7</v>
      </c>
    </row>
    <row r="299" spans="1:6">
      <c r="A299" s="4" t="s">
        <v>72</v>
      </c>
      <c r="D299" s="5" t="n">
        <v>133</v>
      </c>
    </row>
    <row r="300" spans="1:6">
      <c r="A300" s="4" t="s">
        <v>464</v>
      </c>
      <c r="D300" s="5" t="n">
        <v>59</v>
      </c>
    </row>
    <row r="301" spans="1:6">
      <c r="A301" s="4" t="s">
        <v>530</v>
      </c>
    </row>
    <row r="302" spans="1:6">
      <c r="A302" s="3" t="s">
        <v>461</v>
      </c>
    </row>
    <row r="303" spans="1:6">
      <c r="A303" s="4" t="s">
        <v>89</v>
      </c>
      <c r="D303" s="5" t="n">
        <v>243</v>
      </c>
    </row>
    <row r="304" spans="1:6">
      <c r="A304" s="4" t="s">
        <v>531</v>
      </c>
    </row>
    <row r="305" spans="1:6">
      <c r="A305" s="3" t="s">
        <v>461</v>
      </c>
    </row>
    <row r="306" spans="1:6">
      <c r="A306" s="4" t="s">
        <v>247</v>
      </c>
      <c r="E306" s="5" t="n">
        <v>279</v>
      </c>
    </row>
    <row r="307" spans="1:6">
      <c r="A307" s="4" t="s">
        <v>61</v>
      </c>
      <c r="E307" s="5" t="n">
        <v>55</v>
      </c>
    </row>
    <row r="308" spans="1:6">
      <c r="A308" s="4" t="s">
        <v>63</v>
      </c>
      <c r="E308" s="5" t="n">
        <v>8</v>
      </c>
    </row>
    <row r="309" spans="1:6">
      <c r="A309" s="4" t="s">
        <v>72</v>
      </c>
      <c r="E309" s="5" t="n">
        <v>28</v>
      </c>
    </row>
    <row r="310" spans="1:6">
      <c r="A310" s="4" t="s">
        <v>464</v>
      </c>
      <c r="E310" s="5" t="n">
        <v>29</v>
      </c>
    </row>
    <row r="311" spans="1:6">
      <c r="A311" s="4" t="s">
        <v>532</v>
      </c>
    </row>
    <row r="312" spans="1:6">
      <c r="A312" s="3" t="s">
        <v>461</v>
      </c>
    </row>
    <row r="313" spans="1:6">
      <c r="A313" s="4" t="s">
        <v>89</v>
      </c>
      <c r="E313" s="5" t="n">
        <v>184</v>
      </c>
    </row>
    <row r="314" spans="1:6">
      <c r="A314" s="4" t="s">
        <v>533</v>
      </c>
    </row>
    <row r="315" spans="1:6">
      <c r="A315" s="3" t="s">
        <v>461</v>
      </c>
    </row>
    <row r="316" spans="1:6">
      <c r="A316" s="4" t="s">
        <v>247</v>
      </c>
      <c r="E316" s="5" t="n">
        <v>87</v>
      </c>
    </row>
    <row r="317" spans="1:6">
      <c r="A317" s="4" t="s">
        <v>61</v>
      </c>
      <c r="E317" s="5" t="n">
        <v>17</v>
      </c>
    </row>
    <row r="318" spans="1:6">
      <c r="A318" s="4" t="s">
        <v>63</v>
      </c>
      <c r="E318" s="5" t="n">
        <v>0</v>
      </c>
    </row>
    <row r="319" spans="1:6">
      <c r="A319" s="4" t="s">
        <v>72</v>
      </c>
      <c r="E319" s="5" t="n">
        <v>8</v>
      </c>
    </row>
    <row r="320" spans="1:6">
      <c r="A320" s="4" t="s">
        <v>464</v>
      </c>
      <c r="E320" s="5" t="n">
        <v>7</v>
      </c>
    </row>
    <row r="321" spans="1:6">
      <c r="A321" s="4" t="s">
        <v>534</v>
      </c>
    </row>
    <row r="322" spans="1:6">
      <c r="A322" s="3" t="s">
        <v>461</v>
      </c>
    </row>
    <row r="323" spans="1:6">
      <c r="A323" s="4" t="s">
        <v>89</v>
      </c>
      <c r="E323" s="5" t="n">
        <v>61</v>
      </c>
    </row>
    <row r="324" spans="1:6">
      <c r="A324" s="4" t="s">
        <v>535</v>
      </c>
    </row>
    <row r="325" spans="1:6">
      <c r="A325" s="3" t="s">
        <v>461</v>
      </c>
    </row>
    <row r="326" spans="1:6">
      <c r="A326" s="4" t="s">
        <v>247</v>
      </c>
      <c r="E326" s="5" t="n">
        <v>66</v>
      </c>
    </row>
    <row r="327" spans="1:6">
      <c r="A327" s="4" t="s">
        <v>61</v>
      </c>
      <c r="E327" s="5" t="n">
        <v>13</v>
      </c>
    </row>
    <row r="328" spans="1:6">
      <c r="A328" s="4" t="s">
        <v>536</v>
      </c>
    </row>
    <row r="329" spans="1:6">
      <c r="A329" s="3" t="s">
        <v>461</v>
      </c>
    </row>
    <row r="330" spans="1:6">
      <c r="A330" s="4" t="s">
        <v>89</v>
      </c>
      <c r="E330" s="5" t="n">
        <v>48</v>
      </c>
    </row>
    <row r="331" spans="1:6">
      <c r="A331" s="4" t="s">
        <v>537</v>
      </c>
    </row>
    <row r="332" spans="1:6">
      <c r="A332" s="3" t="s">
        <v>461</v>
      </c>
    </row>
    <row r="333" spans="1:6">
      <c r="A333" s="4" t="s">
        <v>247</v>
      </c>
      <c r="E333" s="5" t="n">
        <v>21</v>
      </c>
    </row>
    <row r="334" spans="1:6">
      <c r="A334" s="4" t="s">
        <v>61</v>
      </c>
      <c r="E334" s="5" t="n">
        <v>4</v>
      </c>
    </row>
    <row r="335" spans="1:6">
      <c r="A335" s="4" t="s">
        <v>538</v>
      </c>
    </row>
    <row r="336" spans="1:6">
      <c r="A336" s="3" t="s">
        <v>461</v>
      </c>
    </row>
    <row r="337" spans="1:6">
      <c r="A337" s="4" t="s">
        <v>89</v>
      </c>
      <c r="E337" s="5" t="n">
        <v>13</v>
      </c>
    </row>
    <row r="338" spans="1:6">
      <c r="A338" s="4" t="s">
        <v>539</v>
      </c>
    </row>
    <row r="339" spans="1:6">
      <c r="A339" s="3" t="s">
        <v>461</v>
      </c>
    </row>
    <row r="340" spans="1:6">
      <c r="A340" s="4" t="s">
        <v>247</v>
      </c>
      <c r="E340" s="5" t="n">
        <v>100</v>
      </c>
    </row>
    <row r="341" spans="1:6">
      <c r="A341" s="4" t="s">
        <v>61</v>
      </c>
      <c r="E341" s="5" t="n">
        <v>13</v>
      </c>
    </row>
    <row r="342" spans="1:6">
      <c r="A342" s="4" t="s">
        <v>63</v>
      </c>
      <c r="E342" s="5" t="n">
        <v>2</v>
      </c>
    </row>
    <row r="343" spans="1:6">
      <c r="A343" s="4" t="s">
        <v>72</v>
      </c>
      <c r="E343" s="5" t="n">
        <v>36</v>
      </c>
    </row>
    <row r="344" spans="1:6">
      <c r="A344" s="4" t="s">
        <v>464</v>
      </c>
      <c r="E344" s="5" t="n">
        <v>16</v>
      </c>
    </row>
    <row r="345" spans="1:6">
      <c r="A345" s="4" t="s">
        <v>540</v>
      </c>
    </row>
    <row r="346" spans="1:6">
      <c r="A346" s="3" t="s">
        <v>461</v>
      </c>
    </row>
    <row r="347" spans="1:6">
      <c r="A347" s="4" t="s">
        <v>89</v>
      </c>
      <c r="E347" s="5" t="n">
        <v>51</v>
      </c>
    </row>
    <row r="348" spans="1:6">
      <c r="A348" s="4" t="s">
        <v>541</v>
      </c>
    </row>
    <row r="349" spans="1:6">
      <c r="A349" s="3" t="s">
        <v>461</v>
      </c>
    </row>
    <row r="350" spans="1:6">
      <c r="A350" s="4" t="s">
        <v>247</v>
      </c>
      <c r="E350" s="5" t="n">
        <v>66</v>
      </c>
    </row>
    <row r="351" spans="1:6">
      <c r="A351" s="4" t="s">
        <v>61</v>
      </c>
      <c r="E351" s="5" t="n">
        <v>20</v>
      </c>
    </row>
    <row r="352" spans="1:6">
      <c r="A352" s="4" t="s">
        <v>63</v>
      </c>
      <c r="E352" s="5" t="n">
        <v>5</v>
      </c>
    </row>
    <row r="353" spans="1:6">
      <c r="A353" s="4" t="s">
        <v>72</v>
      </c>
      <c r="E353" s="5" t="n">
        <v>21</v>
      </c>
    </row>
    <row r="354" spans="1:6">
      <c r="A354" s="4" t="s">
        <v>464</v>
      </c>
      <c r="E354" s="5" t="n">
        <v>5</v>
      </c>
    </row>
    <row r="355" spans="1:6">
      <c r="A355" s="4" t="s">
        <v>542</v>
      </c>
    </row>
    <row r="356" spans="1:6">
      <c r="A356" s="3" t="s">
        <v>461</v>
      </c>
    </row>
    <row r="357" spans="1:6">
      <c r="A357" s="4" t="s">
        <v>89</v>
      </c>
      <c r="E357" s="5" t="n">
        <v>20</v>
      </c>
    </row>
    <row r="358" spans="1:6">
      <c r="A358" s="4" t="s">
        <v>543</v>
      </c>
    </row>
    <row r="359" spans="1:6">
      <c r="A359" s="3" t="s">
        <v>461</v>
      </c>
    </row>
    <row r="360" spans="1:6">
      <c r="A360" s="4" t="s">
        <v>247</v>
      </c>
      <c r="E360" s="5" t="n">
        <v>0</v>
      </c>
    </row>
    <row r="361" spans="1:6">
      <c r="A361" s="4" t="s">
        <v>61</v>
      </c>
      <c r="E361" s="5" t="n">
        <v>0</v>
      </c>
    </row>
    <row r="362" spans="1:6">
      <c r="A362" s="4" t="s">
        <v>63</v>
      </c>
      <c r="E362" s="5" t="n">
        <v>5</v>
      </c>
    </row>
    <row r="363" spans="1:6">
      <c r="A363" s="4" t="s">
        <v>72</v>
      </c>
      <c r="E363" s="5" t="n">
        <v>-5</v>
      </c>
    </row>
    <row r="364" spans="1:6">
      <c r="A364" s="4" t="s">
        <v>464</v>
      </c>
      <c r="E364" s="5" t="n">
        <v>1</v>
      </c>
    </row>
    <row r="365" spans="1:6">
      <c r="A365" s="4" t="s">
        <v>544</v>
      </c>
    </row>
    <row r="366" spans="1:6">
      <c r="A366" s="3" t="s">
        <v>461</v>
      </c>
    </row>
    <row r="367" spans="1:6">
      <c r="A367" s="4" t="s">
        <v>89</v>
      </c>
      <c r="E367" s="5" t="n">
        <v>0</v>
      </c>
    </row>
    <row r="368" spans="1:6">
      <c r="A368" s="4" t="s">
        <v>545</v>
      </c>
    </row>
    <row r="369" spans="1:6">
      <c r="A369" s="3" t="s">
        <v>461</v>
      </c>
    </row>
    <row r="370" spans="1:6">
      <c r="A370" s="4" t="s">
        <v>247</v>
      </c>
      <c r="D370" s="5" t="n">
        <v>0</v>
      </c>
      <c r="E370" s="5" t="n">
        <v>0</v>
      </c>
    </row>
    <row r="371" spans="1:6">
      <c r="A371" s="4" t="s">
        <v>61</v>
      </c>
      <c r="D371" s="5" t="n">
        <v>4</v>
      </c>
      <c r="E371" s="5" t="n">
        <v>4</v>
      </c>
    </row>
    <row r="372" spans="1:6">
      <c r="A372" s="4" t="s">
        <v>63</v>
      </c>
      <c r="D372" s="5" t="n">
        <v>15</v>
      </c>
      <c r="E372" s="5" t="n">
        <v>14</v>
      </c>
    </row>
    <row r="373" spans="1:6">
      <c r="A373" s="4" t="s">
        <v>72</v>
      </c>
      <c r="D373" s="5" t="n">
        <v>-355</v>
      </c>
      <c r="E373" s="5" t="n">
        <v>-148</v>
      </c>
    </row>
    <row r="374" spans="1:6">
      <c r="A374" s="4" t="s">
        <v>464</v>
      </c>
      <c r="D374" s="5" t="n">
        <v>8</v>
      </c>
      <c r="E374" s="5" t="n">
        <v>1</v>
      </c>
    </row>
    <row r="375" spans="1:6">
      <c r="A375" s="4" t="s">
        <v>546</v>
      </c>
    </row>
    <row r="376" spans="1:6">
      <c r="A376" s="3" t="s">
        <v>461</v>
      </c>
    </row>
    <row r="377" spans="1:6">
      <c r="A377" s="4" t="s">
        <v>89</v>
      </c>
      <c r="D377" s="6" t="n">
        <v>0</v>
      </c>
      <c r="E377" s="6" t="n">
        <v>0</v>
      </c>
    </row>
    <row r="378" spans="1:6"/>
    <row r="379" spans="1:6">
      <c r="A379" s="4" t="s">
        <v>90</v>
      </c>
      <c r="B379" s="4" t="s">
        <v>92</v>
      </c>
    </row>
  </sheetData>
  <mergeCells count="3">
    <mergeCell ref="A1:B1"/>
    <mergeCell ref="A378:E378"/>
    <mergeCell ref="B379:E37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7</v>
      </c>
      <c r="B1" s="2" t="s">
        <v>2</v>
      </c>
      <c r="C1" s="2" t="s">
        <v>458</v>
      </c>
    </row>
    <row r="2" spans="1:3">
      <c r="A2" s="4" t="s">
        <v>548</v>
      </c>
    </row>
    <row r="3" spans="1:3">
      <c r="A3" s="3" t="s">
        <v>461</v>
      </c>
    </row>
    <row r="4" spans="1:3">
      <c r="A4" s="4" t="s">
        <v>549</v>
      </c>
      <c r="B4" s="6" t="n">
        <v>39</v>
      </c>
    </row>
    <row r="5" spans="1:3">
      <c r="A5" s="4" t="s">
        <v>468</v>
      </c>
    </row>
    <row r="6" spans="1:3">
      <c r="A6" s="3" t="s">
        <v>461</v>
      </c>
    </row>
    <row r="7" spans="1:3">
      <c r="A7" s="4" t="s">
        <v>469</v>
      </c>
      <c r="C7" s="4" t="s">
        <v>470</v>
      </c>
    </row>
    <row r="8" spans="1:3">
      <c r="A8" s="4" t="s">
        <v>550</v>
      </c>
      <c r="C8" s="6" t="n">
        <v>800</v>
      </c>
    </row>
    <row r="9" spans="1:3">
      <c r="A9" s="4" t="s">
        <v>551</v>
      </c>
      <c r="C9" s="6" t="n">
        <v>25</v>
      </c>
    </row>
    <row r="10" spans="1:3">
      <c r="A10" s="4" t="s">
        <v>552</v>
      </c>
      <c r="C10" s="4" t="s">
        <v>553</v>
      </c>
    </row>
    <row r="11" spans="1:3">
      <c r="A11" s="4" t="s">
        <v>554</v>
      </c>
      <c r="C11" s="6" t="n">
        <v>493</v>
      </c>
    </row>
    <row r="12" spans="1:3">
      <c r="A12" s="4" t="s">
        <v>555</v>
      </c>
    </row>
    <row r="13" spans="1:3">
      <c r="A13" s="3" t="s">
        <v>461</v>
      </c>
    </row>
    <row r="14" spans="1:3">
      <c r="A14" s="4" t="s">
        <v>550</v>
      </c>
      <c r="B14" s="5" t="n">
        <v>375</v>
      </c>
    </row>
    <row r="15" spans="1:3">
      <c r="A15" s="4" t="s">
        <v>554</v>
      </c>
      <c r="B15" s="5" t="n">
        <v>9</v>
      </c>
    </row>
    <row r="16" spans="1:3">
      <c r="A16" s="4" t="s">
        <v>426</v>
      </c>
      <c r="B16" s="5" t="n">
        <v>429</v>
      </c>
    </row>
    <row r="17" spans="1:3">
      <c r="A17" s="4" t="s">
        <v>556</v>
      </c>
      <c r="B17" s="5" t="n">
        <v>15</v>
      </c>
    </row>
    <row r="18" spans="1:3">
      <c r="A18" s="4" t="s">
        <v>557</v>
      </c>
      <c r="B18" s="6" t="n">
        <v>100</v>
      </c>
    </row>
    <row r="19" spans="1:3">
      <c r="A19" s="4" t="s">
        <v>558</v>
      </c>
      <c r="B19" s="4" t="s">
        <v>559</v>
      </c>
    </row>
    <row r="20" spans="1:3">
      <c r="A20" s="4" t="s">
        <v>560</v>
      </c>
      <c r="B20" s="4" t="s">
        <v>561</v>
      </c>
    </row>
    <row r="21" spans="1:3">
      <c r="A21" s="4" t="s">
        <v>562</v>
      </c>
      <c r="B21" s="4" t="s">
        <v>5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458</v>
      </c>
      <c r="C1" s="2" t="s">
        <v>2</v>
      </c>
      <c r="D1" s="2" t="s">
        <v>58</v>
      </c>
      <c r="E1" s="2" t="s">
        <v>405</v>
      </c>
    </row>
    <row r="2" spans="1:5">
      <c r="A2" s="3" t="s">
        <v>245</v>
      </c>
    </row>
    <row r="3" spans="1:5">
      <c r="A3" s="4" t="s">
        <v>565</v>
      </c>
      <c r="C3" s="6" t="n">
        <v>2581</v>
      </c>
      <c r="D3" s="6" t="n">
        <v>1803</v>
      </c>
    </row>
    <row r="4" spans="1:5">
      <c r="A4" s="4" t="s">
        <v>406</v>
      </c>
    </row>
    <row r="5" spans="1:5">
      <c r="A5" s="3" t="s">
        <v>245</v>
      </c>
    </row>
    <row r="6" spans="1:5">
      <c r="A6" s="4" t="s">
        <v>407</v>
      </c>
      <c r="C6" s="4" t="s">
        <v>408</v>
      </c>
      <c r="E6" s="4" t="s">
        <v>409</v>
      </c>
    </row>
    <row r="7" spans="1:5">
      <c r="A7" s="4" t="s">
        <v>468</v>
      </c>
    </row>
    <row r="8" spans="1:5">
      <c r="A8" s="3" t="s">
        <v>245</v>
      </c>
    </row>
    <row r="9" spans="1:5">
      <c r="A9" s="4" t="s">
        <v>469</v>
      </c>
      <c r="B9" s="4" t="s">
        <v>470</v>
      </c>
    </row>
    <row r="10" spans="1:5">
      <c r="A10" s="4" t="s">
        <v>566</v>
      </c>
    </row>
    <row r="11" spans="1:5">
      <c r="A11" s="3" t="s">
        <v>245</v>
      </c>
    </row>
    <row r="12" spans="1:5">
      <c r="A12" s="4" t="s">
        <v>565</v>
      </c>
      <c r="C12" s="6" t="n">
        <v>1976</v>
      </c>
      <c r="D12" s="5" t="n">
        <v>1534</v>
      </c>
    </row>
    <row r="13" spans="1:5">
      <c r="A13" s="4" t="s">
        <v>567</v>
      </c>
    </row>
    <row r="14" spans="1:5">
      <c r="A14" s="3" t="s">
        <v>245</v>
      </c>
    </row>
    <row r="15" spans="1:5">
      <c r="A15" s="4" t="s">
        <v>565</v>
      </c>
      <c r="C15" s="5" t="n">
        <v>605</v>
      </c>
      <c r="D15" s="5" t="n">
        <v>255</v>
      </c>
    </row>
    <row r="16" spans="1:5">
      <c r="A16" s="4" t="s">
        <v>568</v>
      </c>
    </row>
    <row r="17" spans="1:5">
      <c r="A17" s="3" t="s">
        <v>245</v>
      </c>
    </row>
    <row r="18" spans="1:5">
      <c r="A18" s="4" t="s">
        <v>565</v>
      </c>
      <c r="D18" s="5" t="n">
        <v>14</v>
      </c>
    </row>
    <row r="19" spans="1:5">
      <c r="A19" s="4" t="s">
        <v>569</v>
      </c>
    </row>
    <row r="20" spans="1:5">
      <c r="A20" s="3" t="s">
        <v>245</v>
      </c>
    </row>
    <row r="21" spans="1:5">
      <c r="A21" s="4" t="s">
        <v>570</v>
      </c>
      <c r="C21" s="5" t="n">
        <v>21</v>
      </c>
    </row>
    <row r="22" spans="1:5">
      <c r="A22" s="4" t="s">
        <v>471</v>
      </c>
    </row>
    <row r="23" spans="1:5">
      <c r="A23" s="3" t="s">
        <v>245</v>
      </c>
    </row>
    <row r="24" spans="1:5">
      <c r="A24" s="4" t="s">
        <v>565</v>
      </c>
      <c r="C24" s="5" t="n">
        <v>813</v>
      </c>
      <c r="D24" s="5" t="n">
        <v>97</v>
      </c>
    </row>
    <row r="25" spans="1:5">
      <c r="A25" s="4" t="s">
        <v>571</v>
      </c>
    </row>
    <row r="26" spans="1:5">
      <c r="A26" s="3" t="s">
        <v>245</v>
      </c>
    </row>
    <row r="27" spans="1:5">
      <c r="A27" s="4" t="s">
        <v>565</v>
      </c>
      <c r="C27" s="5" t="n">
        <v>430</v>
      </c>
      <c r="D27" s="5" t="n">
        <v>97</v>
      </c>
    </row>
    <row r="28" spans="1:5">
      <c r="A28" s="4" t="s">
        <v>572</v>
      </c>
    </row>
    <row r="29" spans="1:5">
      <c r="A29" s="3" t="s">
        <v>245</v>
      </c>
    </row>
    <row r="30" spans="1:5">
      <c r="A30" s="4" t="s">
        <v>565</v>
      </c>
      <c r="C30" s="5" t="n">
        <v>383</v>
      </c>
      <c r="D30" s="5" t="n">
        <v>0</v>
      </c>
    </row>
    <row r="31" spans="1:5">
      <c r="A31" s="4" t="s">
        <v>573</v>
      </c>
    </row>
    <row r="32" spans="1:5">
      <c r="A32" s="3" t="s">
        <v>245</v>
      </c>
    </row>
    <row r="33" spans="1:5">
      <c r="A33" s="4" t="s">
        <v>565</v>
      </c>
      <c r="D33" s="5" t="n">
        <v>0</v>
      </c>
    </row>
    <row r="34" spans="1:5">
      <c r="A34" s="4" t="s">
        <v>473</v>
      </c>
    </row>
    <row r="35" spans="1:5">
      <c r="A35" s="3" t="s">
        <v>245</v>
      </c>
    </row>
    <row r="36" spans="1:5">
      <c r="A36" s="4" t="s">
        <v>565</v>
      </c>
      <c r="C36" s="5" t="n">
        <v>103</v>
      </c>
      <c r="D36" s="5" t="n">
        <v>97</v>
      </c>
    </row>
    <row r="37" spans="1:5">
      <c r="A37" s="4" t="s">
        <v>574</v>
      </c>
    </row>
    <row r="38" spans="1:5">
      <c r="A38" s="3" t="s">
        <v>245</v>
      </c>
    </row>
    <row r="39" spans="1:5">
      <c r="A39" s="4" t="s">
        <v>565</v>
      </c>
      <c r="C39" s="5" t="n">
        <v>103</v>
      </c>
      <c r="D39" s="5" t="n">
        <v>97</v>
      </c>
    </row>
    <row r="40" spans="1:5">
      <c r="A40" s="4" t="s">
        <v>575</v>
      </c>
    </row>
    <row r="41" spans="1:5">
      <c r="A41" s="3" t="s">
        <v>245</v>
      </c>
    </row>
    <row r="42" spans="1:5">
      <c r="A42" s="4" t="s">
        <v>565</v>
      </c>
      <c r="C42" s="5" t="n">
        <v>0</v>
      </c>
      <c r="D42" s="5" t="n">
        <v>0</v>
      </c>
    </row>
    <row r="43" spans="1:5">
      <c r="A43" s="4" t="s">
        <v>576</v>
      </c>
    </row>
    <row r="44" spans="1:5">
      <c r="A44" s="3" t="s">
        <v>245</v>
      </c>
    </row>
    <row r="45" spans="1:5">
      <c r="A45" s="4" t="s">
        <v>565</v>
      </c>
      <c r="D45" s="5" t="n">
        <v>0</v>
      </c>
    </row>
    <row r="46" spans="1:5">
      <c r="A46" s="4" t="s">
        <v>475</v>
      </c>
    </row>
    <row r="47" spans="1:5">
      <c r="A47" s="3" t="s">
        <v>245</v>
      </c>
    </row>
    <row r="48" spans="1:5">
      <c r="A48" s="4" t="s">
        <v>565</v>
      </c>
      <c r="C48" s="5" t="n">
        <v>67</v>
      </c>
    </row>
    <row r="49" spans="1:5">
      <c r="A49" s="4" t="s">
        <v>577</v>
      </c>
    </row>
    <row r="50" spans="1:5">
      <c r="A50" s="3" t="s">
        <v>245</v>
      </c>
    </row>
    <row r="51" spans="1:5">
      <c r="A51" s="4" t="s">
        <v>565</v>
      </c>
      <c r="C51" s="5" t="n">
        <v>67</v>
      </c>
    </row>
    <row r="52" spans="1:5">
      <c r="A52" s="4" t="s">
        <v>578</v>
      </c>
    </row>
    <row r="53" spans="1:5">
      <c r="A53" s="3" t="s">
        <v>245</v>
      </c>
    </row>
    <row r="54" spans="1:5">
      <c r="A54" s="4" t="s">
        <v>565</v>
      </c>
      <c r="C54" s="5" t="n">
        <v>0</v>
      </c>
    </row>
    <row r="55" spans="1:5">
      <c r="A55" s="4" t="s">
        <v>477</v>
      </c>
    </row>
    <row r="56" spans="1:5">
      <c r="A56" s="3" t="s">
        <v>245</v>
      </c>
    </row>
    <row r="57" spans="1:5">
      <c r="A57" s="4" t="s">
        <v>565</v>
      </c>
      <c r="C57" s="5" t="n">
        <v>23</v>
      </c>
    </row>
    <row r="58" spans="1:5">
      <c r="A58" s="4" t="s">
        <v>579</v>
      </c>
    </row>
    <row r="59" spans="1:5">
      <c r="A59" s="3" t="s">
        <v>245</v>
      </c>
    </row>
    <row r="60" spans="1:5">
      <c r="A60" s="4" t="s">
        <v>565</v>
      </c>
      <c r="C60" s="5" t="n">
        <v>23</v>
      </c>
    </row>
    <row r="61" spans="1:5">
      <c r="A61" s="4" t="s">
        <v>580</v>
      </c>
    </row>
    <row r="62" spans="1:5">
      <c r="A62" s="3" t="s">
        <v>245</v>
      </c>
    </row>
    <row r="63" spans="1:5">
      <c r="A63" s="4" t="s">
        <v>565</v>
      </c>
      <c r="C63" s="5" t="n">
        <v>0</v>
      </c>
    </row>
    <row r="64" spans="1:5">
      <c r="A64" s="4" t="s">
        <v>479</v>
      </c>
    </row>
    <row r="65" spans="1:5">
      <c r="A65" s="3" t="s">
        <v>245</v>
      </c>
    </row>
    <row r="66" spans="1:5">
      <c r="A66" s="4" t="s">
        <v>565</v>
      </c>
      <c r="C66" s="5" t="n">
        <v>116</v>
      </c>
    </row>
    <row r="67" spans="1:5">
      <c r="A67" s="4" t="s">
        <v>581</v>
      </c>
    </row>
    <row r="68" spans="1:5">
      <c r="A68" s="3" t="s">
        <v>245</v>
      </c>
    </row>
    <row r="69" spans="1:5">
      <c r="A69" s="4" t="s">
        <v>565</v>
      </c>
      <c r="C69" s="5" t="n">
        <v>116</v>
      </c>
    </row>
    <row r="70" spans="1:5">
      <c r="A70" s="4" t="s">
        <v>582</v>
      </c>
    </row>
    <row r="71" spans="1:5">
      <c r="A71" s="3" t="s">
        <v>245</v>
      </c>
    </row>
    <row r="72" spans="1:5">
      <c r="A72" s="4" t="s">
        <v>565</v>
      </c>
      <c r="C72" s="5" t="n">
        <v>0</v>
      </c>
    </row>
    <row r="73" spans="1:5">
      <c r="A73" s="4" t="s">
        <v>481</v>
      </c>
    </row>
    <row r="74" spans="1:5">
      <c r="A74" s="3" t="s">
        <v>245</v>
      </c>
    </row>
    <row r="75" spans="1:5">
      <c r="A75" s="4" t="s">
        <v>565</v>
      </c>
      <c r="C75" s="5" t="n">
        <v>106</v>
      </c>
    </row>
    <row r="76" spans="1:5">
      <c r="A76" s="4" t="s">
        <v>583</v>
      </c>
    </row>
    <row r="77" spans="1:5">
      <c r="A77" s="3" t="s">
        <v>245</v>
      </c>
    </row>
    <row r="78" spans="1:5">
      <c r="A78" s="4" t="s">
        <v>565</v>
      </c>
      <c r="C78" s="5" t="n">
        <v>106</v>
      </c>
    </row>
    <row r="79" spans="1:5">
      <c r="A79" s="4" t="s">
        <v>584</v>
      </c>
    </row>
    <row r="80" spans="1:5">
      <c r="A80" s="3" t="s">
        <v>245</v>
      </c>
    </row>
    <row r="81" spans="1:5">
      <c r="A81" s="4" t="s">
        <v>565</v>
      </c>
      <c r="C81" s="5" t="n">
        <v>0</v>
      </c>
    </row>
    <row r="82" spans="1:5">
      <c r="A82" s="4" t="s">
        <v>483</v>
      </c>
    </row>
    <row r="83" spans="1:5">
      <c r="A83" s="3" t="s">
        <v>245</v>
      </c>
    </row>
    <row r="84" spans="1:5">
      <c r="A84" s="4" t="s">
        <v>565</v>
      </c>
      <c r="C84" s="5" t="n">
        <v>398</v>
      </c>
    </row>
    <row r="85" spans="1:5">
      <c r="A85" s="4" t="s">
        <v>585</v>
      </c>
    </row>
    <row r="86" spans="1:5">
      <c r="A86" s="3" t="s">
        <v>245</v>
      </c>
    </row>
    <row r="87" spans="1:5">
      <c r="A87" s="4" t="s">
        <v>565</v>
      </c>
      <c r="C87" s="5" t="n">
        <v>15</v>
      </c>
    </row>
    <row r="88" spans="1:5">
      <c r="A88" s="4" t="s">
        <v>586</v>
      </c>
    </row>
    <row r="89" spans="1:5">
      <c r="A89" s="3" t="s">
        <v>245</v>
      </c>
    </row>
    <row r="90" spans="1:5">
      <c r="A90" s="4" t="s">
        <v>565</v>
      </c>
      <c r="C90" s="5" t="n">
        <v>383</v>
      </c>
    </row>
    <row r="91" spans="1:5">
      <c r="A91" s="4" t="s">
        <v>485</v>
      </c>
    </row>
    <row r="92" spans="1:5">
      <c r="A92" s="3" t="s">
        <v>245</v>
      </c>
    </row>
    <row r="93" spans="1:5">
      <c r="A93" s="4" t="s">
        <v>565</v>
      </c>
      <c r="C93" s="5" t="n">
        <v>159</v>
      </c>
    </row>
    <row r="94" spans="1:5">
      <c r="A94" s="4" t="s">
        <v>587</v>
      </c>
    </row>
    <row r="95" spans="1:5">
      <c r="A95" s="3" t="s">
        <v>245</v>
      </c>
    </row>
    <row r="96" spans="1:5">
      <c r="A96" s="4" t="s">
        <v>565</v>
      </c>
      <c r="C96" s="5" t="n">
        <v>15</v>
      </c>
    </row>
    <row r="97" spans="1:5">
      <c r="A97" s="4" t="s">
        <v>588</v>
      </c>
    </row>
    <row r="98" spans="1:5">
      <c r="A98" s="3" t="s">
        <v>245</v>
      </c>
    </row>
    <row r="99" spans="1:5">
      <c r="A99" s="4" t="s">
        <v>565</v>
      </c>
      <c r="C99" s="5" t="n">
        <v>144</v>
      </c>
    </row>
    <row r="100" spans="1:5">
      <c r="A100" s="4" t="s">
        <v>487</v>
      </c>
    </row>
    <row r="101" spans="1:5">
      <c r="A101" s="3" t="s">
        <v>245</v>
      </c>
    </row>
    <row r="102" spans="1:5">
      <c r="A102" s="4" t="s">
        <v>565</v>
      </c>
      <c r="C102" s="5" t="n">
        <v>123</v>
      </c>
    </row>
    <row r="103" spans="1:5">
      <c r="A103" s="4" t="s">
        <v>589</v>
      </c>
    </row>
    <row r="104" spans="1:5">
      <c r="A104" s="3" t="s">
        <v>245</v>
      </c>
    </row>
    <row r="105" spans="1:5">
      <c r="A105" s="4" t="s">
        <v>565</v>
      </c>
      <c r="C105" s="5" t="n">
        <v>0</v>
      </c>
    </row>
    <row r="106" spans="1:5">
      <c r="A106" s="4" t="s">
        <v>590</v>
      </c>
    </row>
    <row r="107" spans="1:5">
      <c r="A107" s="3" t="s">
        <v>245</v>
      </c>
    </row>
    <row r="108" spans="1:5">
      <c r="A108" s="4" t="s">
        <v>565</v>
      </c>
      <c r="C108" s="5" t="n">
        <v>123</v>
      </c>
    </row>
    <row r="109" spans="1:5">
      <c r="A109" s="4" t="s">
        <v>489</v>
      </c>
    </row>
    <row r="110" spans="1:5">
      <c r="A110" s="3" t="s">
        <v>245</v>
      </c>
    </row>
    <row r="111" spans="1:5">
      <c r="A111" s="4" t="s">
        <v>565</v>
      </c>
      <c r="C111" s="5" t="n">
        <v>39</v>
      </c>
    </row>
    <row r="112" spans="1:5">
      <c r="A112" s="4" t="s">
        <v>591</v>
      </c>
    </row>
    <row r="113" spans="1:5">
      <c r="A113" s="3" t="s">
        <v>245</v>
      </c>
    </row>
    <row r="114" spans="1:5">
      <c r="A114" s="4" t="s">
        <v>565</v>
      </c>
      <c r="C114" s="5" t="n">
        <v>0</v>
      </c>
    </row>
    <row r="115" spans="1:5">
      <c r="A115" s="4" t="s">
        <v>592</v>
      </c>
    </row>
    <row r="116" spans="1:5">
      <c r="A116" s="3" t="s">
        <v>245</v>
      </c>
    </row>
    <row r="117" spans="1:5">
      <c r="A117" s="4" t="s">
        <v>565</v>
      </c>
      <c r="C117" s="5" t="n">
        <v>39</v>
      </c>
    </row>
    <row r="118" spans="1:5">
      <c r="A118" s="4" t="s">
        <v>491</v>
      </c>
    </row>
    <row r="119" spans="1:5">
      <c r="A119" s="3" t="s">
        <v>245</v>
      </c>
    </row>
    <row r="120" spans="1:5">
      <c r="A120" s="4" t="s">
        <v>565</v>
      </c>
      <c r="C120" s="5" t="n">
        <v>77</v>
      </c>
    </row>
    <row r="121" spans="1:5">
      <c r="A121" s="4" t="s">
        <v>593</v>
      </c>
    </row>
    <row r="122" spans="1:5">
      <c r="A122" s="3" t="s">
        <v>245</v>
      </c>
    </row>
    <row r="123" spans="1:5">
      <c r="A123" s="4" t="s">
        <v>565</v>
      </c>
      <c r="C123" s="5" t="n">
        <v>0</v>
      </c>
    </row>
    <row r="124" spans="1:5">
      <c r="A124" s="4" t="s">
        <v>594</v>
      </c>
    </row>
    <row r="125" spans="1:5">
      <c r="A125" s="3" t="s">
        <v>245</v>
      </c>
    </row>
    <row r="126" spans="1:5">
      <c r="A126" s="4" t="s">
        <v>565</v>
      </c>
      <c r="C126" s="5" t="n">
        <v>77</v>
      </c>
    </row>
    <row r="127" spans="1:5">
      <c r="A127" s="4" t="s">
        <v>495</v>
      </c>
    </row>
    <row r="128" spans="1:5">
      <c r="A128" s="3" t="s">
        <v>245</v>
      </c>
    </row>
    <row r="129" spans="1:5">
      <c r="A129" s="4" t="s">
        <v>565</v>
      </c>
      <c r="C129" s="5" t="n">
        <v>511</v>
      </c>
      <c r="D129" s="5" t="n">
        <v>371</v>
      </c>
    </row>
    <row r="130" spans="1:5">
      <c r="A130" s="4" t="s">
        <v>595</v>
      </c>
    </row>
    <row r="131" spans="1:5">
      <c r="A131" s="3" t="s">
        <v>245</v>
      </c>
    </row>
    <row r="132" spans="1:5">
      <c r="A132" s="4" t="s">
        <v>565</v>
      </c>
      <c r="C132" s="5" t="n">
        <v>511</v>
      </c>
      <c r="D132" s="5" t="n">
        <v>371</v>
      </c>
    </row>
    <row r="133" spans="1:5">
      <c r="A133" s="4" t="s">
        <v>596</v>
      </c>
    </row>
    <row r="134" spans="1:5">
      <c r="A134" s="3" t="s">
        <v>245</v>
      </c>
    </row>
    <row r="135" spans="1:5">
      <c r="A135" s="4" t="s">
        <v>565</v>
      </c>
      <c r="C135" s="5" t="n">
        <v>0</v>
      </c>
      <c r="D135" s="5" t="n">
        <v>0</v>
      </c>
    </row>
    <row r="136" spans="1:5">
      <c r="A136" s="4" t="s">
        <v>597</v>
      </c>
    </row>
    <row r="137" spans="1:5">
      <c r="A137" s="3" t="s">
        <v>245</v>
      </c>
    </row>
    <row r="138" spans="1:5">
      <c r="A138" s="4" t="s">
        <v>565</v>
      </c>
      <c r="D138" s="5" t="n">
        <v>0</v>
      </c>
    </row>
    <row r="139" spans="1:5">
      <c r="A139" s="4" t="s">
        <v>497</v>
      </c>
    </row>
    <row r="140" spans="1:5">
      <c r="A140" s="3" t="s">
        <v>245</v>
      </c>
    </row>
    <row r="141" spans="1:5">
      <c r="A141" s="4" t="s">
        <v>565</v>
      </c>
      <c r="C141" s="5" t="n">
        <v>187</v>
      </c>
      <c r="D141" s="5" t="n">
        <v>180</v>
      </c>
    </row>
    <row r="142" spans="1:5">
      <c r="A142" s="4" t="s">
        <v>598</v>
      </c>
    </row>
    <row r="143" spans="1:5">
      <c r="A143" s="3" t="s">
        <v>245</v>
      </c>
    </row>
    <row r="144" spans="1:5">
      <c r="A144" s="4" t="s">
        <v>565</v>
      </c>
      <c r="C144" s="5" t="n">
        <v>187</v>
      </c>
      <c r="D144" s="5" t="n">
        <v>180</v>
      </c>
    </row>
    <row r="145" spans="1:5">
      <c r="A145" s="4" t="s">
        <v>599</v>
      </c>
    </row>
    <row r="146" spans="1:5">
      <c r="A146" s="3" t="s">
        <v>245</v>
      </c>
    </row>
    <row r="147" spans="1:5">
      <c r="A147" s="4" t="s">
        <v>565</v>
      </c>
      <c r="C147" s="5" t="n">
        <v>0</v>
      </c>
      <c r="D147" s="5" t="n">
        <v>0</v>
      </c>
    </row>
    <row r="148" spans="1:5">
      <c r="A148" s="4" t="s">
        <v>600</v>
      </c>
    </row>
    <row r="149" spans="1:5">
      <c r="A149" s="3" t="s">
        <v>245</v>
      </c>
    </row>
    <row r="150" spans="1:5">
      <c r="A150" s="4" t="s">
        <v>565</v>
      </c>
      <c r="D150" s="5" t="n">
        <v>0</v>
      </c>
    </row>
    <row r="151" spans="1:5">
      <c r="A151" s="4" t="s">
        <v>499</v>
      </c>
    </row>
    <row r="152" spans="1:5">
      <c r="A152" s="3" t="s">
        <v>245</v>
      </c>
    </row>
    <row r="153" spans="1:5">
      <c r="A153" s="4" t="s">
        <v>565</v>
      </c>
      <c r="C153" s="5" t="n">
        <v>208</v>
      </c>
      <c r="D153" s="5" t="n">
        <v>191</v>
      </c>
    </row>
    <row r="154" spans="1:5">
      <c r="A154" s="4" t="s">
        <v>601</v>
      </c>
    </row>
    <row r="155" spans="1:5">
      <c r="A155" s="3" t="s">
        <v>245</v>
      </c>
    </row>
    <row r="156" spans="1:5">
      <c r="A156" s="4" t="s">
        <v>565</v>
      </c>
      <c r="C156" s="5" t="n">
        <v>208</v>
      </c>
      <c r="D156" s="5" t="n">
        <v>191</v>
      </c>
    </row>
    <row r="157" spans="1:5">
      <c r="A157" s="4" t="s">
        <v>602</v>
      </c>
    </row>
    <row r="158" spans="1:5">
      <c r="A158" s="3" t="s">
        <v>245</v>
      </c>
    </row>
    <row r="159" spans="1:5">
      <c r="A159" s="4" t="s">
        <v>565</v>
      </c>
      <c r="C159" s="5" t="n">
        <v>0</v>
      </c>
      <c r="D159" s="5" t="n">
        <v>0</v>
      </c>
    </row>
    <row r="160" spans="1:5">
      <c r="A160" s="4" t="s">
        <v>603</v>
      </c>
    </row>
    <row r="161" spans="1:5">
      <c r="A161" s="3" t="s">
        <v>245</v>
      </c>
    </row>
    <row r="162" spans="1:5">
      <c r="A162" s="4" t="s">
        <v>565</v>
      </c>
      <c r="D162" s="5" t="n">
        <v>0</v>
      </c>
    </row>
    <row r="163" spans="1:5">
      <c r="A163" s="4" t="s">
        <v>501</v>
      </c>
    </row>
    <row r="164" spans="1:5">
      <c r="A164" s="3" t="s">
        <v>245</v>
      </c>
    </row>
    <row r="165" spans="1:5">
      <c r="A165" s="4" t="s">
        <v>565</v>
      </c>
      <c r="C165" s="5" t="n">
        <v>116</v>
      </c>
    </row>
    <row r="166" spans="1:5">
      <c r="A166" s="4" t="s">
        <v>604</v>
      </c>
    </row>
    <row r="167" spans="1:5">
      <c r="A167" s="3" t="s">
        <v>245</v>
      </c>
    </row>
    <row r="168" spans="1:5">
      <c r="A168" s="4" t="s">
        <v>565</v>
      </c>
      <c r="C168" s="5" t="n">
        <v>116</v>
      </c>
    </row>
    <row r="169" spans="1:5">
      <c r="A169" s="4" t="s">
        <v>605</v>
      </c>
    </row>
    <row r="170" spans="1:5">
      <c r="A170" s="3" t="s">
        <v>245</v>
      </c>
    </row>
    <row r="171" spans="1:5">
      <c r="A171" s="4" t="s">
        <v>565</v>
      </c>
      <c r="C171" s="5" t="n">
        <v>0</v>
      </c>
    </row>
    <row r="172" spans="1:5">
      <c r="A172" s="4" t="s">
        <v>505</v>
      </c>
    </row>
    <row r="173" spans="1:5">
      <c r="A173" s="3" t="s">
        <v>245</v>
      </c>
    </row>
    <row r="174" spans="1:5">
      <c r="A174" s="4" t="s">
        <v>565</v>
      </c>
      <c r="C174" s="5" t="n">
        <v>453</v>
      </c>
      <c r="D174" s="5" t="n">
        <v>503</v>
      </c>
    </row>
    <row r="175" spans="1:5">
      <c r="A175" s="4" t="s">
        <v>606</v>
      </c>
    </row>
    <row r="176" spans="1:5">
      <c r="A176" s="3" t="s">
        <v>245</v>
      </c>
    </row>
    <row r="177" spans="1:5">
      <c r="A177" s="4" t="s">
        <v>565</v>
      </c>
      <c r="C177" s="5" t="n">
        <v>243</v>
      </c>
      <c r="D177" s="5" t="n">
        <v>294</v>
      </c>
    </row>
    <row r="178" spans="1:5">
      <c r="A178" s="4" t="s">
        <v>607</v>
      </c>
    </row>
    <row r="179" spans="1:5">
      <c r="A179" s="3" t="s">
        <v>245</v>
      </c>
    </row>
    <row r="180" spans="1:5">
      <c r="A180" s="4" t="s">
        <v>565</v>
      </c>
      <c r="C180" s="5" t="n">
        <v>210</v>
      </c>
      <c r="D180" s="5" t="n">
        <v>209</v>
      </c>
    </row>
    <row r="181" spans="1:5">
      <c r="A181" s="4" t="s">
        <v>608</v>
      </c>
    </row>
    <row r="182" spans="1:5">
      <c r="A182" s="3" t="s">
        <v>245</v>
      </c>
    </row>
    <row r="183" spans="1:5">
      <c r="A183" s="4" t="s">
        <v>565</v>
      </c>
      <c r="D183" s="5" t="n">
        <v>0</v>
      </c>
    </row>
    <row r="184" spans="1:5">
      <c r="A184" s="4" t="s">
        <v>507</v>
      </c>
    </row>
    <row r="185" spans="1:5">
      <c r="A185" s="3" t="s">
        <v>245</v>
      </c>
    </row>
    <row r="186" spans="1:5">
      <c r="A186" s="4" t="s">
        <v>565</v>
      </c>
      <c r="C186" s="5" t="n">
        <v>264</v>
      </c>
      <c r="D186" s="5" t="n">
        <v>261</v>
      </c>
    </row>
    <row r="187" spans="1:5">
      <c r="A187" s="4" t="s">
        <v>609</v>
      </c>
    </row>
    <row r="188" spans="1:5">
      <c r="A188" s="3" t="s">
        <v>245</v>
      </c>
    </row>
    <row r="189" spans="1:5">
      <c r="A189" s="4" t="s">
        <v>565</v>
      </c>
      <c r="C189" s="5" t="n">
        <v>54</v>
      </c>
      <c r="D189" s="5" t="n">
        <v>52</v>
      </c>
    </row>
    <row r="190" spans="1:5">
      <c r="A190" s="4" t="s">
        <v>610</v>
      </c>
    </row>
    <row r="191" spans="1:5">
      <c r="A191" s="3" t="s">
        <v>245</v>
      </c>
    </row>
    <row r="192" spans="1:5">
      <c r="A192" s="4" t="s">
        <v>565</v>
      </c>
      <c r="C192" s="5" t="n">
        <v>210</v>
      </c>
      <c r="D192" s="5" t="n">
        <v>209</v>
      </c>
    </row>
    <row r="193" spans="1:5">
      <c r="A193" s="4" t="s">
        <v>611</v>
      </c>
    </row>
    <row r="194" spans="1:5">
      <c r="A194" s="3" t="s">
        <v>245</v>
      </c>
    </row>
    <row r="195" spans="1:5">
      <c r="A195" s="4" t="s">
        <v>565</v>
      </c>
      <c r="D195" s="5" t="n">
        <v>0</v>
      </c>
    </row>
    <row r="196" spans="1:5">
      <c r="A196" s="4" t="s">
        <v>509</v>
      </c>
    </row>
    <row r="197" spans="1:5">
      <c r="A197" s="3" t="s">
        <v>245</v>
      </c>
    </row>
    <row r="198" spans="1:5">
      <c r="A198" s="4" t="s">
        <v>565</v>
      </c>
      <c r="C198" s="5" t="n">
        <v>243</v>
      </c>
      <c r="D198" s="5" t="n">
        <v>218</v>
      </c>
    </row>
    <row r="199" spans="1:5">
      <c r="A199" s="4" t="s">
        <v>612</v>
      </c>
    </row>
    <row r="200" spans="1:5">
      <c r="A200" s="3" t="s">
        <v>245</v>
      </c>
    </row>
    <row r="201" spans="1:5">
      <c r="A201" s="4" t="s">
        <v>565</v>
      </c>
      <c r="C201" s="5" t="n">
        <v>54</v>
      </c>
      <c r="D201" s="5" t="n">
        <v>52</v>
      </c>
    </row>
    <row r="202" spans="1:5">
      <c r="A202" s="4" t="s">
        <v>613</v>
      </c>
    </row>
    <row r="203" spans="1:5">
      <c r="A203" s="3" t="s">
        <v>245</v>
      </c>
    </row>
    <row r="204" spans="1:5">
      <c r="A204" s="4" t="s">
        <v>565</v>
      </c>
      <c r="C204" s="5" t="n">
        <v>189</v>
      </c>
      <c r="D204" s="5" t="n">
        <v>166</v>
      </c>
    </row>
    <row r="205" spans="1:5">
      <c r="A205" s="4" t="s">
        <v>614</v>
      </c>
    </row>
    <row r="206" spans="1:5">
      <c r="A206" s="3" t="s">
        <v>245</v>
      </c>
    </row>
    <row r="207" spans="1:5">
      <c r="A207" s="4" t="s">
        <v>565</v>
      </c>
      <c r="D207" s="5" t="n">
        <v>0</v>
      </c>
    </row>
    <row r="208" spans="1:5">
      <c r="A208" s="4" t="s">
        <v>511</v>
      </c>
    </row>
    <row r="209" spans="1:5">
      <c r="A209" s="3" t="s">
        <v>245</v>
      </c>
    </row>
    <row r="210" spans="1:5">
      <c r="A210" s="4" t="s">
        <v>565</v>
      </c>
      <c r="C210" s="5" t="n">
        <v>21</v>
      </c>
      <c r="D210" s="5" t="n">
        <v>43</v>
      </c>
    </row>
    <row r="211" spans="1:5">
      <c r="A211" s="4" t="s">
        <v>615</v>
      </c>
    </row>
    <row r="212" spans="1:5">
      <c r="A212" s="3" t="s">
        <v>245</v>
      </c>
    </row>
    <row r="213" spans="1:5">
      <c r="A213" s="4" t="s">
        <v>565</v>
      </c>
      <c r="C213" s="5" t="n">
        <v>0</v>
      </c>
      <c r="D213" s="5" t="n">
        <v>0</v>
      </c>
    </row>
    <row r="214" spans="1:5">
      <c r="A214" s="4" t="s">
        <v>616</v>
      </c>
    </row>
    <row r="215" spans="1:5">
      <c r="A215" s="3" t="s">
        <v>245</v>
      </c>
    </row>
    <row r="216" spans="1:5">
      <c r="A216" s="4" t="s">
        <v>565</v>
      </c>
      <c r="C216" s="5" t="n">
        <v>21</v>
      </c>
      <c r="D216" s="5" t="n">
        <v>43</v>
      </c>
    </row>
    <row r="217" spans="1:5">
      <c r="A217" s="4" t="s">
        <v>617</v>
      </c>
    </row>
    <row r="218" spans="1:5">
      <c r="A218" s="3" t="s">
        <v>245</v>
      </c>
    </row>
    <row r="219" spans="1:5">
      <c r="A219" s="4" t="s">
        <v>565</v>
      </c>
      <c r="D219" s="5" t="n">
        <v>0</v>
      </c>
    </row>
    <row r="220" spans="1:5">
      <c r="A220" s="4" t="s">
        <v>513</v>
      </c>
    </row>
    <row r="221" spans="1:5">
      <c r="A221" s="3" t="s">
        <v>245</v>
      </c>
    </row>
    <row r="222" spans="1:5">
      <c r="A222" s="4" t="s">
        <v>565</v>
      </c>
      <c r="C222" s="5" t="n">
        <v>189</v>
      </c>
      <c r="D222" s="5" t="n">
        <v>171</v>
      </c>
    </row>
    <row r="223" spans="1:5">
      <c r="A223" s="4" t="s">
        <v>618</v>
      </c>
    </row>
    <row r="224" spans="1:5">
      <c r="A224" s="3" t="s">
        <v>245</v>
      </c>
    </row>
    <row r="225" spans="1:5">
      <c r="A225" s="4" t="s">
        <v>565</v>
      </c>
      <c r="C225" s="5" t="n">
        <v>189</v>
      </c>
      <c r="D225" s="5" t="n">
        <v>171</v>
      </c>
    </row>
    <row r="226" spans="1:5">
      <c r="A226" s="4" t="s">
        <v>619</v>
      </c>
    </row>
    <row r="227" spans="1:5">
      <c r="A227" s="3" t="s">
        <v>245</v>
      </c>
    </row>
    <row r="228" spans="1:5">
      <c r="A228" s="4" t="s">
        <v>565</v>
      </c>
      <c r="C228" s="5" t="n">
        <v>0</v>
      </c>
      <c r="D228" s="5" t="n">
        <v>0</v>
      </c>
    </row>
    <row r="229" spans="1:5">
      <c r="A229" s="4" t="s">
        <v>620</v>
      </c>
    </row>
    <row r="230" spans="1:5">
      <c r="A230" s="3" t="s">
        <v>245</v>
      </c>
    </row>
    <row r="231" spans="1:5">
      <c r="A231" s="4" t="s">
        <v>565</v>
      </c>
      <c r="D231" s="5" t="n">
        <v>0</v>
      </c>
    </row>
    <row r="232" spans="1:5">
      <c r="A232" s="4" t="s">
        <v>515</v>
      </c>
    </row>
    <row r="233" spans="1:5">
      <c r="A233" s="3" t="s">
        <v>245</v>
      </c>
    </row>
    <row r="234" spans="1:5">
      <c r="A234" s="4" t="s">
        <v>565</v>
      </c>
      <c r="D234" s="5" t="n">
        <v>71</v>
      </c>
    </row>
    <row r="235" spans="1:5">
      <c r="A235" s="4" t="s">
        <v>621</v>
      </c>
    </row>
    <row r="236" spans="1:5">
      <c r="A236" s="3" t="s">
        <v>245</v>
      </c>
    </row>
    <row r="237" spans="1:5">
      <c r="A237" s="4" t="s">
        <v>565</v>
      </c>
      <c r="D237" s="5" t="n">
        <v>71</v>
      </c>
    </row>
    <row r="238" spans="1:5">
      <c r="A238" s="4" t="s">
        <v>622</v>
      </c>
    </row>
    <row r="239" spans="1:5">
      <c r="A239" s="3" t="s">
        <v>245</v>
      </c>
    </row>
    <row r="240" spans="1:5">
      <c r="A240" s="4" t="s">
        <v>565</v>
      </c>
      <c r="D240" s="5" t="n">
        <v>0</v>
      </c>
    </row>
    <row r="241" spans="1:5">
      <c r="A241" s="4" t="s">
        <v>623</v>
      </c>
    </row>
    <row r="242" spans="1:5">
      <c r="A242" s="3" t="s">
        <v>245</v>
      </c>
    </row>
    <row r="243" spans="1:5">
      <c r="A243" s="4" t="s">
        <v>565</v>
      </c>
      <c r="D243" s="5" t="n">
        <v>0</v>
      </c>
    </row>
    <row r="244" spans="1:5">
      <c r="A244" s="4" t="s">
        <v>519</v>
      </c>
    </row>
    <row r="245" spans="1:5">
      <c r="A245" s="3" t="s">
        <v>245</v>
      </c>
    </row>
    <row r="246" spans="1:5">
      <c r="A246" s="4" t="s">
        <v>565</v>
      </c>
      <c r="C246" s="5" t="n">
        <v>283</v>
      </c>
      <c r="D246" s="5" t="n">
        <v>300</v>
      </c>
    </row>
    <row r="247" spans="1:5">
      <c r="A247" s="4" t="s">
        <v>624</v>
      </c>
    </row>
    <row r="248" spans="1:5">
      <c r="A248" s="3" t="s">
        <v>245</v>
      </c>
    </row>
    <row r="249" spans="1:5">
      <c r="A249" s="4" t="s">
        <v>565</v>
      </c>
      <c r="C249" s="5" t="n">
        <v>283</v>
      </c>
      <c r="D249" s="5" t="n">
        <v>300</v>
      </c>
    </row>
    <row r="250" spans="1:5">
      <c r="A250" s="4" t="s">
        <v>625</v>
      </c>
    </row>
    <row r="251" spans="1:5">
      <c r="A251" s="3" t="s">
        <v>245</v>
      </c>
    </row>
    <row r="252" spans="1:5">
      <c r="A252" s="4" t="s">
        <v>565</v>
      </c>
      <c r="C252" s="5" t="n">
        <v>0</v>
      </c>
      <c r="D252" s="5" t="n">
        <v>0</v>
      </c>
    </row>
    <row r="253" spans="1:5">
      <c r="A253" s="4" t="s">
        <v>626</v>
      </c>
    </row>
    <row r="254" spans="1:5">
      <c r="A254" s="3" t="s">
        <v>245</v>
      </c>
    </row>
    <row r="255" spans="1:5">
      <c r="A255" s="4" t="s">
        <v>565</v>
      </c>
      <c r="D255" s="5" t="n">
        <v>0</v>
      </c>
    </row>
    <row r="256" spans="1:5">
      <c r="A256" s="4" t="s">
        <v>521</v>
      </c>
    </row>
    <row r="257" spans="1:5">
      <c r="A257" s="3" t="s">
        <v>245</v>
      </c>
    </row>
    <row r="258" spans="1:5">
      <c r="A258" s="4" t="s">
        <v>565</v>
      </c>
      <c r="C258" s="5" t="n">
        <v>151</v>
      </c>
      <c r="D258" s="5" t="n">
        <v>177</v>
      </c>
    </row>
    <row r="259" spans="1:5">
      <c r="A259" s="4" t="s">
        <v>627</v>
      </c>
    </row>
    <row r="260" spans="1:5">
      <c r="A260" s="3" t="s">
        <v>245</v>
      </c>
    </row>
    <row r="261" spans="1:5">
      <c r="A261" s="4" t="s">
        <v>565</v>
      </c>
      <c r="C261" s="5" t="n">
        <v>151</v>
      </c>
      <c r="D261" s="5" t="n">
        <v>177</v>
      </c>
    </row>
    <row r="262" spans="1:5">
      <c r="A262" s="4" t="s">
        <v>628</v>
      </c>
    </row>
    <row r="263" spans="1:5">
      <c r="A263" s="3" t="s">
        <v>245</v>
      </c>
    </row>
    <row r="264" spans="1:5">
      <c r="A264" s="4" t="s">
        <v>565</v>
      </c>
      <c r="C264" s="5" t="n">
        <v>0</v>
      </c>
      <c r="D264" s="5" t="n">
        <v>0</v>
      </c>
    </row>
    <row r="265" spans="1:5">
      <c r="A265" s="4" t="s">
        <v>629</v>
      </c>
    </row>
    <row r="266" spans="1:5">
      <c r="A266" s="3" t="s">
        <v>245</v>
      </c>
    </row>
    <row r="267" spans="1:5">
      <c r="A267" s="4" t="s">
        <v>565</v>
      </c>
      <c r="D267" s="5" t="n">
        <v>0</v>
      </c>
    </row>
    <row r="268" spans="1:5">
      <c r="A268" s="4" t="s">
        <v>523</v>
      </c>
    </row>
    <row r="269" spans="1:5">
      <c r="A269" s="3" t="s">
        <v>245</v>
      </c>
    </row>
    <row r="270" spans="1:5">
      <c r="A270" s="4" t="s">
        <v>565</v>
      </c>
      <c r="C270" s="5" t="n">
        <v>132</v>
      </c>
      <c r="D270" s="5" t="n">
        <v>123</v>
      </c>
    </row>
    <row r="271" spans="1:5">
      <c r="A271" s="4" t="s">
        <v>630</v>
      </c>
    </row>
    <row r="272" spans="1:5">
      <c r="A272" s="3" t="s">
        <v>245</v>
      </c>
    </row>
    <row r="273" spans="1:5">
      <c r="A273" s="4" t="s">
        <v>565</v>
      </c>
      <c r="C273" s="5" t="n">
        <v>132</v>
      </c>
      <c r="D273" s="5" t="n">
        <v>123</v>
      </c>
    </row>
    <row r="274" spans="1:5">
      <c r="A274" s="4" t="s">
        <v>631</v>
      </c>
    </row>
    <row r="275" spans="1:5">
      <c r="A275" s="3" t="s">
        <v>245</v>
      </c>
    </row>
    <row r="276" spans="1:5">
      <c r="A276" s="4" t="s">
        <v>565</v>
      </c>
      <c r="C276" s="5" t="n">
        <v>0</v>
      </c>
      <c r="D276" s="5" t="n">
        <v>0</v>
      </c>
    </row>
    <row r="277" spans="1:5">
      <c r="A277" s="4" t="s">
        <v>632</v>
      </c>
    </row>
    <row r="278" spans="1:5">
      <c r="A278" s="3" t="s">
        <v>245</v>
      </c>
    </row>
    <row r="279" spans="1:5">
      <c r="A279" s="4" t="s">
        <v>565</v>
      </c>
      <c r="D279" s="5" t="n">
        <v>0</v>
      </c>
    </row>
    <row r="280" spans="1:5">
      <c r="A280" s="4" t="s">
        <v>527</v>
      </c>
    </row>
    <row r="281" spans="1:5">
      <c r="A281" s="3" t="s">
        <v>245</v>
      </c>
    </row>
    <row r="282" spans="1:5">
      <c r="A282" s="4" t="s">
        <v>565</v>
      </c>
      <c r="C282" s="5" t="n">
        <v>521</v>
      </c>
      <c r="D282" s="5" t="n">
        <v>532</v>
      </c>
    </row>
    <row r="283" spans="1:5">
      <c r="A283" s="4" t="s">
        <v>633</v>
      </c>
    </row>
    <row r="284" spans="1:5">
      <c r="A284" s="3" t="s">
        <v>245</v>
      </c>
    </row>
    <row r="285" spans="1:5">
      <c r="A285" s="4" t="s">
        <v>565</v>
      </c>
      <c r="C285" s="5" t="n">
        <v>509</v>
      </c>
      <c r="D285" s="5" t="n">
        <v>472</v>
      </c>
    </row>
    <row r="286" spans="1:5">
      <c r="A286" s="4" t="s">
        <v>634</v>
      </c>
    </row>
    <row r="287" spans="1:5">
      <c r="A287" s="3" t="s">
        <v>245</v>
      </c>
    </row>
    <row r="288" spans="1:5">
      <c r="A288" s="4" t="s">
        <v>565</v>
      </c>
      <c r="C288" s="5" t="n">
        <v>12</v>
      </c>
      <c r="D288" s="5" t="n">
        <v>46</v>
      </c>
    </row>
    <row r="289" spans="1:5">
      <c r="A289" s="4" t="s">
        <v>635</v>
      </c>
    </row>
    <row r="290" spans="1:5">
      <c r="A290" s="3" t="s">
        <v>245</v>
      </c>
    </row>
    <row r="291" spans="1:5">
      <c r="A291" s="4" t="s">
        <v>565</v>
      </c>
      <c r="D291" s="5" t="n">
        <v>14</v>
      </c>
    </row>
    <row r="292" spans="1:5">
      <c r="A292" s="4" t="s">
        <v>529</v>
      </c>
    </row>
    <row r="293" spans="1:5">
      <c r="A293" s="3" t="s">
        <v>245</v>
      </c>
    </row>
    <row r="294" spans="1:5">
      <c r="A294" s="4" t="s">
        <v>565</v>
      </c>
      <c r="C294" s="5" t="n">
        <v>521</v>
      </c>
    </row>
    <row r="295" spans="1:5">
      <c r="A295" s="4" t="s">
        <v>636</v>
      </c>
    </row>
    <row r="296" spans="1:5">
      <c r="A296" s="3" t="s">
        <v>245</v>
      </c>
    </row>
    <row r="297" spans="1:5">
      <c r="A297" s="4" t="s">
        <v>565</v>
      </c>
      <c r="C297" s="5" t="n">
        <v>509</v>
      </c>
    </row>
    <row r="298" spans="1:5">
      <c r="A298" s="4" t="s">
        <v>637</v>
      </c>
    </row>
    <row r="299" spans="1:5">
      <c r="A299" s="3" t="s">
        <v>245</v>
      </c>
    </row>
    <row r="300" spans="1:5">
      <c r="A300" s="4" t="s">
        <v>565</v>
      </c>
      <c r="C300" s="6" t="n">
        <v>12</v>
      </c>
    </row>
    <row r="301" spans="1:5">
      <c r="A301" s="4" t="s">
        <v>531</v>
      </c>
    </row>
    <row r="302" spans="1:5">
      <c r="A302" s="3" t="s">
        <v>245</v>
      </c>
    </row>
    <row r="303" spans="1:5">
      <c r="A303" s="4" t="s">
        <v>565</v>
      </c>
      <c r="D303" s="5" t="n">
        <v>279</v>
      </c>
    </row>
    <row r="304" spans="1:5">
      <c r="A304" s="4" t="s">
        <v>638</v>
      </c>
    </row>
    <row r="305" spans="1:5">
      <c r="A305" s="3" t="s">
        <v>245</v>
      </c>
    </row>
    <row r="306" spans="1:5">
      <c r="A306" s="4" t="s">
        <v>565</v>
      </c>
      <c r="D306" s="5" t="n">
        <v>279</v>
      </c>
    </row>
    <row r="307" spans="1:5">
      <c r="A307" s="4" t="s">
        <v>639</v>
      </c>
    </row>
    <row r="308" spans="1:5">
      <c r="A308" s="3" t="s">
        <v>245</v>
      </c>
    </row>
    <row r="309" spans="1:5">
      <c r="A309" s="4" t="s">
        <v>565</v>
      </c>
      <c r="D309" s="5" t="n">
        <v>0</v>
      </c>
    </row>
    <row r="310" spans="1:5">
      <c r="A310" s="4" t="s">
        <v>640</v>
      </c>
    </row>
    <row r="311" spans="1:5">
      <c r="A311" s="3" t="s">
        <v>245</v>
      </c>
    </row>
    <row r="312" spans="1:5">
      <c r="A312" s="4" t="s">
        <v>565</v>
      </c>
      <c r="D312" s="5" t="n">
        <v>0</v>
      </c>
    </row>
    <row r="313" spans="1:5">
      <c r="A313" s="4" t="s">
        <v>533</v>
      </c>
    </row>
    <row r="314" spans="1:5">
      <c r="A314" s="3" t="s">
        <v>245</v>
      </c>
    </row>
    <row r="315" spans="1:5">
      <c r="A315" s="4" t="s">
        <v>565</v>
      </c>
      <c r="D315" s="5" t="n">
        <v>87</v>
      </c>
    </row>
    <row r="316" spans="1:5">
      <c r="A316" s="4" t="s">
        <v>641</v>
      </c>
    </row>
    <row r="317" spans="1:5">
      <c r="A317" s="3" t="s">
        <v>245</v>
      </c>
    </row>
    <row r="318" spans="1:5">
      <c r="A318" s="4" t="s">
        <v>565</v>
      </c>
      <c r="D318" s="5" t="n">
        <v>27</v>
      </c>
    </row>
    <row r="319" spans="1:5">
      <c r="A319" s="4" t="s">
        <v>642</v>
      </c>
    </row>
    <row r="320" spans="1:5">
      <c r="A320" s="3" t="s">
        <v>245</v>
      </c>
    </row>
    <row r="321" spans="1:5">
      <c r="A321" s="4" t="s">
        <v>565</v>
      </c>
      <c r="D321" s="5" t="n">
        <v>46</v>
      </c>
    </row>
    <row r="322" spans="1:5">
      <c r="A322" s="4" t="s">
        <v>643</v>
      </c>
    </row>
    <row r="323" spans="1:5">
      <c r="A323" s="3" t="s">
        <v>245</v>
      </c>
    </row>
    <row r="324" spans="1:5">
      <c r="A324" s="4" t="s">
        <v>565</v>
      </c>
      <c r="D324" s="5" t="n">
        <v>14</v>
      </c>
    </row>
    <row r="325" spans="1:5">
      <c r="A325" s="4" t="s">
        <v>535</v>
      </c>
    </row>
    <row r="326" spans="1:5">
      <c r="A326" s="3" t="s">
        <v>245</v>
      </c>
    </row>
    <row r="327" spans="1:5">
      <c r="A327" s="4" t="s">
        <v>565</v>
      </c>
      <c r="D327" s="5" t="n">
        <v>66</v>
      </c>
    </row>
    <row r="328" spans="1:5">
      <c r="A328" s="4" t="s">
        <v>644</v>
      </c>
    </row>
    <row r="329" spans="1:5">
      <c r="A329" s="3" t="s">
        <v>245</v>
      </c>
    </row>
    <row r="330" spans="1:5">
      <c r="A330" s="4" t="s">
        <v>565</v>
      </c>
      <c r="D330" s="5" t="n">
        <v>27</v>
      </c>
    </row>
    <row r="331" spans="1:5">
      <c r="A331" s="4" t="s">
        <v>645</v>
      </c>
    </row>
    <row r="332" spans="1:5">
      <c r="A332" s="3" t="s">
        <v>245</v>
      </c>
    </row>
    <row r="333" spans="1:5">
      <c r="A333" s="4" t="s">
        <v>565</v>
      </c>
      <c r="D333" s="5" t="n">
        <v>39</v>
      </c>
    </row>
    <row r="334" spans="1:5">
      <c r="A334" s="4" t="s">
        <v>646</v>
      </c>
    </row>
    <row r="335" spans="1:5">
      <c r="A335" s="3" t="s">
        <v>245</v>
      </c>
    </row>
    <row r="336" spans="1:5">
      <c r="A336" s="4" t="s">
        <v>565</v>
      </c>
      <c r="D336" s="5" t="n">
        <v>0</v>
      </c>
    </row>
    <row r="337" spans="1:5">
      <c r="A337" s="4" t="s">
        <v>537</v>
      </c>
    </row>
    <row r="338" spans="1:5">
      <c r="A338" s="3" t="s">
        <v>245</v>
      </c>
    </row>
    <row r="339" spans="1:5">
      <c r="A339" s="4" t="s">
        <v>565</v>
      </c>
      <c r="D339" s="5" t="n">
        <v>21</v>
      </c>
    </row>
    <row r="340" spans="1:5">
      <c r="A340" s="4" t="s">
        <v>647</v>
      </c>
    </row>
    <row r="341" spans="1:5">
      <c r="A341" s="3" t="s">
        <v>245</v>
      </c>
    </row>
    <row r="342" spans="1:5">
      <c r="A342" s="4" t="s">
        <v>565</v>
      </c>
      <c r="D342" s="5" t="n">
        <v>0</v>
      </c>
    </row>
    <row r="343" spans="1:5">
      <c r="A343" s="4" t="s">
        <v>648</v>
      </c>
    </row>
    <row r="344" spans="1:5">
      <c r="A344" s="3" t="s">
        <v>245</v>
      </c>
    </row>
    <row r="345" spans="1:5">
      <c r="A345" s="4" t="s">
        <v>565</v>
      </c>
      <c r="D345" s="5" t="n">
        <v>7</v>
      </c>
    </row>
    <row r="346" spans="1:5">
      <c r="A346" s="4" t="s">
        <v>649</v>
      </c>
    </row>
    <row r="347" spans="1:5">
      <c r="A347" s="3" t="s">
        <v>245</v>
      </c>
    </row>
    <row r="348" spans="1:5">
      <c r="A348" s="4" t="s">
        <v>565</v>
      </c>
      <c r="D348" s="5" t="n">
        <v>14</v>
      </c>
    </row>
    <row r="349" spans="1:5">
      <c r="A349" s="4" t="s">
        <v>539</v>
      </c>
    </row>
    <row r="350" spans="1:5">
      <c r="A350" s="3" t="s">
        <v>245</v>
      </c>
    </row>
    <row r="351" spans="1:5">
      <c r="A351" s="4" t="s">
        <v>565</v>
      </c>
      <c r="D351" s="5" t="n">
        <v>100</v>
      </c>
    </row>
    <row r="352" spans="1:5">
      <c r="A352" s="4" t="s">
        <v>650</v>
      </c>
    </row>
    <row r="353" spans="1:5">
      <c r="A353" s="3" t="s">
        <v>245</v>
      </c>
    </row>
    <row r="354" spans="1:5">
      <c r="A354" s="4" t="s">
        <v>565</v>
      </c>
      <c r="D354" s="5" t="n">
        <v>100</v>
      </c>
    </row>
    <row r="355" spans="1:5">
      <c r="A355" s="4" t="s">
        <v>651</v>
      </c>
    </row>
    <row r="356" spans="1:5">
      <c r="A356" s="3" t="s">
        <v>245</v>
      </c>
    </row>
    <row r="357" spans="1:5">
      <c r="A357" s="4" t="s">
        <v>565</v>
      </c>
      <c r="D357" s="5" t="n">
        <v>0</v>
      </c>
    </row>
    <row r="358" spans="1:5">
      <c r="A358" s="4" t="s">
        <v>652</v>
      </c>
    </row>
    <row r="359" spans="1:5">
      <c r="A359" s="3" t="s">
        <v>245</v>
      </c>
    </row>
    <row r="360" spans="1:5">
      <c r="A360" s="4" t="s">
        <v>565</v>
      </c>
      <c r="D360" s="5" t="n">
        <v>0</v>
      </c>
    </row>
    <row r="361" spans="1:5">
      <c r="A361" s="4" t="s">
        <v>541</v>
      </c>
    </row>
    <row r="362" spans="1:5">
      <c r="A362" s="3" t="s">
        <v>245</v>
      </c>
    </row>
    <row r="363" spans="1:5">
      <c r="A363" s="4" t="s">
        <v>565</v>
      </c>
      <c r="D363" s="5" t="n">
        <v>66</v>
      </c>
    </row>
    <row r="364" spans="1:5">
      <c r="A364" s="4" t="s">
        <v>653</v>
      </c>
    </row>
    <row r="365" spans="1:5">
      <c r="A365" s="3" t="s">
        <v>245</v>
      </c>
    </row>
    <row r="366" spans="1:5">
      <c r="A366" s="4" t="s">
        <v>565</v>
      </c>
      <c r="D366" s="5" t="n">
        <v>66</v>
      </c>
    </row>
    <row r="367" spans="1:5">
      <c r="A367" s="4" t="s">
        <v>654</v>
      </c>
    </row>
    <row r="368" spans="1:5">
      <c r="A368" s="3" t="s">
        <v>245</v>
      </c>
    </row>
    <row r="369" spans="1:5">
      <c r="A369" s="4" t="s">
        <v>565</v>
      </c>
      <c r="D369" s="5" t="n">
        <v>0</v>
      </c>
    </row>
    <row r="370" spans="1:5">
      <c r="A370" s="4" t="s">
        <v>655</v>
      </c>
    </row>
    <row r="371" spans="1:5">
      <c r="A371" s="3" t="s">
        <v>245</v>
      </c>
    </row>
    <row r="372" spans="1:5">
      <c r="A372" s="4" t="s">
        <v>565</v>
      </c>
      <c r="D37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56</v>
      </c>
      <c r="B1" s="2" t="s">
        <v>2</v>
      </c>
      <c r="C1" s="2" t="s">
        <v>154</v>
      </c>
    </row>
    <row r="2" spans="1:3">
      <c r="A2" s="3" t="s">
        <v>657</v>
      </c>
    </row>
    <row r="3" spans="1:3">
      <c r="A3" s="4" t="s">
        <v>658</v>
      </c>
      <c r="B3" s="6" t="n">
        <v>220</v>
      </c>
      <c r="C3" s="6" t="n">
        <v>373</v>
      </c>
    </row>
    <row r="4" spans="1:3">
      <c r="A4" s="4" t="s">
        <v>566</v>
      </c>
    </row>
    <row r="5" spans="1:3">
      <c r="A5" s="3" t="s">
        <v>657</v>
      </c>
    </row>
    <row r="6" spans="1:3">
      <c r="A6" s="4" t="s">
        <v>658</v>
      </c>
      <c r="B6" s="5" t="n">
        <v>40</v>
      </c>
      <c r="C6" s="5" t="n">
        <v>27</v>
      </c>
    </row>
    <row r="7" spans="1:3">
      <c r="A7" s="4" t="s">
        <v>567</v>
      </c>
    </row>
    <row r="8" spans="1:3">
      <c r="A8" s="3" t="s">
        <v>657</v>
      </c>
    </row>
    <row r="9" spans="1:3">
      <c r="A9" s="4" t="s">
        <v>658</v>
      </c>
      <c r="B9" s="5" t="n">
        <v>175</v>
      </c>
      <c r="C9" s="5" t="n">
        <v>331</v>
      </c>
    </row>
    <row r="10" spans="1:3">
      <c r="A10" s="4" t="s">
        <v>568</v>
      </c>
    </row>
    <row r="11" spans="1:3">
      <c r="A11" s="3" t="s">
        <v>657</v>
      </c>
    </row>
    <row r="12" spans="1:3">
      <c r="A12" s="4" t="s">
        <v>658</v>
      </c>
      <c r="B12" s="6" t="n">
        <v>5</v>
      </c>
      <c r="C12" s="6" t="n">
        <v>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659</v>
      </c>
      <c r="B1" s="2" t="s">
        <v>1</v>
      </c>
    </row>
    <row r="2" spans="1:3">
      <c r="B2" s="2" t="s">
        <v>660</v>
      </c>
      <c r="C2" s="2" t="s">
        <v>460</v>
      </c>
    </row>
    <row r="3" spans="1:3">
      <c r="A3" s="3" t="s">
        <v>246</v>
      </c>
    </row>
    <row r="4" spans="1:3">
      <c r="A4" s="4" t="s">
        <v>661</v>
      </c>
      <c r="C4" s="6" t="n">
        <v>4</v>
      </c>
    </row>
    <row r="5" spans="1:3">
      <c r="A5" s="4" t="s">
        <v>662</v>
      </c>
      <c r="C5" s="5" t="n">
        <v>-1</v>
      </c>
    </row>
    <row r="6" spans="1:3">
      <c r="A6" s="4" t="s">
        <v>663</v>
      </c>
      <c r="B6" s="6" t="n">
        <v>-23</v>
      </c>
      <c r="C6" s="6" t="n">
        <v>3</v>
      </c>
    </row>
    <row r="7" spans="1:3">
      <c r="A7" s="4" t="s">
        <v>664</v>
      </c>
    </row>
    <row r="8" spans="1:3">
      <c r="A8" s="3" t="s">
        <v>245</v>
      </c>
    </row>
    <row r="9" spans="1:3">
      <c r="A9" s="4" t="s">
        <v>665</v>
      </c>
      <c r="B9" s="5" t="n">
        <v>95</v>
      </c>
    </row>
    <row r="10" spans="1:3">
      <c r="A10" s="4" t="s">
        <v>666</v>
      </c>
      <c r="B10" s="5" t="n">
        <v>1611</v>
      </c>
    </row>
    <row r="11" spans="1:3">
      <c r="A11" s="4" t="s">
        <v>667</v>
      </c>
    </row>
    <row r="12" spans="1:3">
      <c r="A12" s="3" t="s">
        <v>245</v>
      </c>
    </row>
    <row r="13" spans="1:3">
      <c r="A13" s="4" t="s">
        <v>668</v>
      </c>
      <c r="B13" s="5" t="n">
        <v>20</v>
      </c>
    </row>
    <row r="14" spans="1:3">
      <c r="A14" s="4" t="s">
        <v>669</v>
      </c>
      <c r="B14" s="8" t="n">
        <v>2.18</v>
      </c>
    </row>
    <row r="15" spans="1:3">
      <c r="A15" s="4" t="s">
        <v>670</v>
      </c>
    </row>
    <row r="16" spans="1:3">
      <c r="A16" s="3" t="s">
        <v>245</v>
      </c>
    </row>
    <row r="17" spans="1:3">
      <c r="A17" s="4" t="s">
        <v>665</v>
      </c>
      <c r="B17" s="5" t="n">
        <v>3000</v>
      </c>
    </row>
    <row r="18" spans="1:3">
      <c r="A18" s="4" t="s">
        <v>666</v>
      </c>
      <c r="B18" s="8" t="n">
        <v>13.95</v>
      </c>
    </row>
    <row r="19" spans="1:3">
      <c r="A19" s="4" t="s">
        <v>671</v>
      </c>
    </row>
    <row r="20" spans="1:3">
      <c r="A20" s="3" t="s">
        <v>245</v>
      </c>
    </row>
    <row r="21" spans="1:3">
      <c r="A21" s="4" t="s">
        <v>668</v>
      </c>
      <c r="B21" s="5" t="n">
        <v>22</v>
      </c>
    </row>
    <row r="22" spans="1:3">
      <c r="A22" s="4" t="s">
        <v>669</v>
      </c>
      <c r="B22" s="8" t="n">
        <v>0.79</v>
      </c>
    </row>
    <row r="23" spans="1:3">
      <c r="A23" s="4" t="s">
        <v>672</v>
      </c>
    </row>
    <row r="24" spans="1:3">
      <c r="A24" s="3" t="s">
        <v>245</v>
      </c>
    </row>
    <row r="25" spans="1:3">
      <c r="A25" s="4" t="s">
        <v>668</v>
      </c>
      <c r="B25" s="5" t="n">
        <v>81</v>
      </c>
    </row>
    <row r="26" spans="1:3">
      <c r="A26" s="4" t="s">
        <v>669</v>
      </c>
      <c r="B26" s="8" t="n">
        <v>0.8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73</v>
      </c>
      <c r="B1" s="2" t="s">
        <v>1</v>
      </c>
    </row>
    <row r="2" spans="1:3">
      <c r="B2" s="2" t="s">
        <v>2</v>
      </c>
      <c r="C2" s="2" t="s">
        <v>58</v>
      </c>
    </row>
    <row r="3" spans="1:3">
      <c r="A3" s="3" t="s">
        <v>250</v>
      </c>
    </row>
    <row r="4" spans="1:3">
      <c r="A4" s="4" t="s">
        <v>674</v>
      </c>
      <c r="B4" s="6" t="n">
        <v>34</v>
      </c>
      <c r="C4" s="6" t="n">
        <v>26</v>
      </c>
    </row>
    <row r="5" spans="1:3">
      <c r="A5" s="4" t="s">
        <v>675</v>
      </c>
      <c r="B5" s="5" t="n">
        <v>34</v>
      </c>
      <c r="C5" s="5" t="n">
        <v>26</v>
      </c>
    </row>
    <row r="6" spans="1:3">
      <c r="A6" s="4" t="s">
        <v>676</v>
      </c>
      <c r="B6" s="5" t="n">
        <v>2</v>
      </c>
      <c r="C6" s="5" t="n">
        <v>3</v>
      </c>
    </row>
    <row r="7" spans="1:3">
      <c r="A7" s="4" t="s">
        <v>677</v>
      </c>
      <c r="B7" s="5" t="n">
        <v>2</v>
      </c>
      <c r="C7" s="5" t="n">
        <v>1</v>
      </c>
    </row>
    <row r="8" spans="1:3">
      <c r="A8" s="4" t="s">
        <v>678</v>
      </c>
      <c r="B8" s="5" t="n">
        <v>4</v>
      </c>
      <c r="C8" s="5" t="n">
        <v>4</v>
      </c>
    </row>
    <row r="9" spans="1:3">
      <c r="A9" s="4" t="s">
        <v>62</v>
      </c>
      <c r="B9" s="6" t="n">
        <v>38</v>
      </c>
      <c r="C9" s="6" t="n">
        <v>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58</v>
      </c>
    </row>
    <row r="3" spans="1:3">
      <c r="A3" s="3" t="s">
        <v>680</v>
      </c>
    </row>
    <row r="4" spans="1:3">
      <c r="A4" s="4" t="s">
        <v>681</v>
      </c>
      <c r="B4" s="6" t="n">
        <v>3334</v>
      </c>
      <c r="C4" s="6" t="n">
        <v>2316</v>
      </c>
    </row>
    <row r="5" spans="1:3">
      <c r="A5" s="4" t="s">
        <v>682</v>
      </c>
      <c r="B5" s="5" t="n">
        <v>-2</v>
      </c>
      <c r="C5" s="5" t="n">
        <v>2</v>
      </c>
    </row>
    <row r="6" spans="1:3">
      <c r="A6" s="4" t="s">
        <v>683</v>
      </c>
      <c r="B6" s="5" t="n">
        <v>-15</v>
      </c>
      <c r="C6" s="5" t="n">
        <v>-7</v>
      </c>
    </row>
    <row r="7" spans="1:3">
      <c r="A7" s="4" t="s">
        <v>684</v>
      </c>
      <c r="B7" s="5" t="n">
        <v>34</v>
      </c>
      <c r="C7" s="5" t="n">
        <v>26</v>
      </c>
    </row>
    <row r="8" spans="1:3">
      <c r="A8" s="4" t="s">
        <v>685</v>
      </c>
      <c r="B8" s="5" t="n">
        <v>3366</v>
      </c>
      <c r="C8" s="5" t="n">
        <v>2337</v>
      </c>
    </row>
    <row r="9" spans="1:3">
      <c r="A9" s="3" t="s">
        <v>686</v>
      </c>
    </row>
    <row r="10" spans="1:3">
      <c r="A10" s="4" t="s">
        <v>681</v>
      </c>
      <c r="B10" s="5" t="n">
        <v>299</v>
      </c>
      <c r="C10" s="5" t="n">
        <v>279</v>
      </c>
    </row>
    <row r="11" spans="1:3">
      <c r="A11" s="4" t="s">
        <v>682</v>
      </c>
      <c r="B11" s="5" t="n">
        <v>-2</v>
      </c>
      <c r="C11" s="5" t="n">
        <v>0</v>
      </c>
    </row>
    <row r="12" spans="1:3">
      <c r="A12" s="4" t="s">
        <v>683</v>
      </c>
      <c r="B12" s="5" t="n">
        <v>-5</v>
      </c>
      <c r="C12" s="5" t="n">
        <v>-4</v>
      </c>
    </row>
    <row r="13" spans="1:3">
      <c r="A13" s="4" t="s">
        <v>684</v>
      </c>
      <c r="B13" s="5" t="n">
        <v>2</v>
      </c>
      <c r="C13" s="5" t="n">
        <v>1</v>
      </c>
    </row>
    <row r="14" spans="1:3">
      <c r="A14" s="4" t="s">
        <v>685</v>
      </c>
      <c r="B14" s="5" t="n">
        <v>294</v>
      </c>
      <c r="C14" s="5" t="n">
        <v>276</v>
      </c>
    </row>
    <row r="15" spans="1:3">
      <c r="A15" s="4" t="s">
        <v>413</v>
      </c>
    </row>
    <row r="16" spans="1:3">
      <c r="A16" s="3" t="s">
        <v>680</v>
      </c>
    </row>
    <row r="17" spans="1:3">
      <c r="A17" s="4" t="s">
        <v>687</v>
      </c>
      <c r="B17" s="6" t="n">
        <v>15</v>
      </c>
      <c r="C17"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2</v>
      </c>
      <c r="C1" s="2" t="s">
        <v>154</v>
      </c>
      <c r="D1" s="2" t="s">
        <v>58</v>
      </c>
      <c r="E1" s="2" t="s">
        <v>689</v>
      </c>
    </row>
    <row r="2" spans="1:5">
      <c r="A2" s="3" t="s">
        <v>62</v>
      </c>
    </row>
    <row r="3" spans="1:5">
      <c r="A3" s="4" t="s">
        <v>690</v>
      </c>
      <c r="B3" s="6" t="n">
        <v>3366</v>
      </c>
      <c r="C3" s="6" t="n">
        <v>3334</v>
      </c>
      <c r="D3" s="6" t="n">
        <v>2337</v>
      </c>
      <c r="E3" s="6" t="n">
        <v>2316</v>
      </c>
    </row>
    <row r="4" spans="1:5">
      <c r="A4" s="4" t="s">
        <v>691</v>
      </c>
      <c r="B4" s="6" t="n">
        <v>294</v>
      </c>
      <c r="C4" s="5" t="n">
        <v>299</v>
      </c>
      <c r="D4" s="6" t="n">
        <v>276</v>
      </c>
      <c r="E4" s="6" t="n">
        <v>279</v>
      </c>
    </row>
    <row r="5" spans="1:5">
      <c r="A5" s="4" t="s">
        <v>692</v>
      </c>
    </row>
    <row r="6" spans="1:5">
      <c r="A6" s="3" t="s">
        <v>62</v>
      </c>
    </row>
    <row r="7" spans="1:5">
      <c r="A7" s="4" t="s">
        <v>693</v>
      </c>
      <c r="B7" s="4" t="s">
        <v>694</v>
      </c>
    </row>
    <row r="8" spans="1:5">
      <c r="A8" s="4" t="s">
        <v>695</v>
      </c>
    </row>
    <row r="9" spans="1:5">
      <c r="A9" s="3" t="s">
        <v>62</v>
      </c>
    </row>
    <row r="10" spans="1:5">
      <c r="A10" s="4" t="s">
        <v>693</v>
      </c>
      <c r="B10" s="4" t="s">
        <v>696</v>
      </c>
    </row>
    <row r="11" spans="1:5">
      <c r="A11" s="4" t="s">
        <v>697</v>
      </c>
    </row>
    <row r="12" spans="1:5">
      <c r="A12" s="3" t="s">
        <v>62</v>
      </c>
    </row>
    <row r="13" spans="1:5">
      <c r="A13" s="4" t="s">
        <v>698</v>
      </c>
      <c r="B13" s="6" t="n">
        <v>96</v>
      </c>
      <c r="C13" s="5" t="n">
        <v>125</v>
      </c>
    </row>
    <row r="14" spans="1:5">
      <c r="A14" s="4" t="s">
        <v>699</v>
      </c>
      <c r="B14" s="5" t="n">
        <v>43</v>
      </c>
      <c r="C14" s="5" t="n">
        <v>44</v>
      </c>
    </row>
    <row r="15" spans="1:5">
      <c r="A15" s="4" t="s">
        <v>700</v>
      </c>
    </row>
    <row r="16" spans="1:5">
      <c r="A16" s="3" t="s">
        <v>62</v>
      </c>
    </row>
    <row r="17" spans="1:5">
      <c r="A17" s="4" t="s">
        <v>701</v>
      </c>
      <c r="B17" s="5" t="n">
        <v>56</v>
      </c>
      <c r="C17" s="5" t="n">
        <v>53</v>
      </c>
    </row>
    <row r="18" spans="1:5">
      <c r="A18" s="4" t="s">
        <v>702</v>
      </c>
    </row>
    <row r="19" spans="1:5">
      <c r="A19" s="3" t="s">
        <v>62</v>
      </c>
    </row>
    <row r="20" spans="1:5">
      <c r="A20" s="4" t="s">
        <v>701</v>
      </c>
      <c r="B20" s="5" t="n">
        <v>49</v>
      </c>
      <c r="C20" s="5" t="n">
        <v>55</v>
      </c>
    </row>
    <row r="21" spans="1:5">
      <c r="A21" s="4" t="s">
        <v>703</v>
      </c>
    </row>
    <row r="22" spans="1:5">
      <c r="A22" s="3" t="s">
        <v>62</v>
      </c>
    </row>
    <row r="23" spans="1:5">
      <c r="A23" s="4" t="s">
        <v>701</v>
      </c>
      <c r="B23" s="5" t="n">
        <v>47</v>
      </c>
      <c r="C23" s="5" t="n">
        <v>47</v>
      </c>
    </row>
    <row r="24" spans="1:5">
      <c r="A24" s="4" t="s">
        <v>704</v>
      </c>
    </row>
    <row r="25" spans="1:5">
      <c r="A25" s="3" t="s">
        <v>62</v>
      </c>
    </row>
    <row r="26" spans="1:5">
      <c r="A26" s="4" t="s">
        <v>701</v>
      </c>
      <c r="B26" s="5" t="n">
        <v>5</v>
      </c>
      <c r="C26" s="5" t="n">
        <v>5</v>
      </c>
    </row>
    <row r="27" spans="1:5">
      <c r="A27" s="4" t="s">
        <v>705</v>
      </c>
    </row>
    <row r="28" spans="1:5">
      <c r="A28" s="3" t="s">
        <v>62</v>
      </c>
    </row>
    <row r="29" spans="1:5">
      <c r="A29" s="4" t="s">
        <v>701</v>
      </c>
      <c r="B29" s="5" t="n">
        <v>4</v>
      </c>
      <c r="C29" s="5" t="n">
        <v>1</v>
      </c>
    </row>
    <row r="30" spans="1:5">
      <c r="A30" s="4" t="s">
        <v>706</v>
      </c>
    </row>
    <row r="31" spans="1:5">
      <c r="A31" s="3" t="s">
        <v>62</v>
      </c>
    </row>
    <row r="32" spans="1:5">
      <c r="A32" s="4" t="s">
        <v>701</v>
      </c>
      <c r="B32" s="5" t="n">
        <v>28</v>
      </c>
      <c r="C32" s="5" t="n">
        <v>31</v>
      </c>
    </row>
    <row r="33" spans="1:5">
      <c r="A33" s="4" t="s">
        <v>707</v>
      </c>
    </row>
    <row r="34" spans="1:5">
      <c r="A34" s="3" t="s">
        <v>62</v>
      </c>
    </row>
    <row r="35" spans="1:5">
      <c r="A35" s="4" t="s">
        <v>701</v>
      </c>
      <c r="B35" s="6" t="n">
        <v>21</v>
      </c>
      <c r="C35" s="6" t="n">
        <v>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53</v>
      </c>
      <c r="B1" s="2" t="s">
        <v>2</v>
      </c>
      <c r="C1" s="2" t="s">
        <v>154</v>
      </c>
    </row>
    <row r="2" spans="1:3">
      <c r="A2" s="3" t="s">
        <v>155</v>
      </c>
    </row>
    <row r="3" spans="1:3">
      <c r="A3" s="4" t="s">
        <v>149</v>
      </c>
      <c r="B3" s="6" t="n">
        <v>3709</v>
      </c>
      <c r="C3" s="6" t="n">
        <v>2243</v>
      </c>
    </row>
    <row r="4" spans="1:3">
      <c r="A4" s="4" t="s">
        <v>156</v>
      </c>
      <c r="B4" s="5" t="n">
        <v>220</v>
      </c>
      <c r="C4" s="5" t="n">
        <v>373</v>
      </c>
    </row>
    <row r="5" spans="1:3">
      <c r="A5" s="4" t="s">
        <v>157</v>
      </c>
      <c r="B5" s="5" t="n">
        <v>175</v>
      </c>
      <c r="C5" s="5" t="n">
        <v>237</v>
      </c>
    </row>
    <row r="6" spans="1:3">
      <c r="A6" s="4" t="s">
        <v>158</v>
      </c>
      <c r="B6" s="5" t="n">
        <v>971</v>
      </c>
      <c r="C6" s="5" t="n">
        <v>1014</v>
      </c>
    </row>
    <row r="7" spans="1:3">
      <c r="A7" s="4" t="s">
        <v>159</v>
      </c>
      <c r="B7" s="5" t="n">
        <v>886</v>
      </c>
      <c r="C7" s="5" t="n">
        <v>812</v>
      </c>
    </row>
    <row r="8" spans="1:3">
      <c r="A8" s="4" t="s">
        <v>160</v>
      </c>
      <c r="B8" s="5" t="n">
        <v>494</v>
      </c>
      <c r="C8" s="5" t="n">
        <v>570</v>
      </c>
    </row>
    <row r="9" spans="1:3">
      <c r="A9" s="4" t="s">
        <v>161</v>
      </c>
      <c r="B9" s="5" t="n">
        <v>0</v>
      </c>
      <c r="C9" s="5" t="n">
        <v>1023</v>
      </c>
    </row>
    <row r="10" spans="1:3">
      <c r="A10" s="4" t="s">
        <v>162</v>
      </c>
      <c r="B10" s="5" t="n">
        <v>6455</v>
      </c>
      <c r="C10" s="5" t="n">
        <v>6272</v>
      </c>
    </row>
    <row r="11" spans="1:3">
      <c r="A11" s="4" t="s">
        <v>163</v>
      </c>
      <c r="B11" s="5" t="n">
        <v>24952</v>
      </c>
      <c r="C11" s="5" t="n">
        <v>25276</v>
      </c>
    </row>
    <row r="12" spans="1:3">
      <c r="A12" s="4" t="s">
        <v>157</v>
      </c>
      <c r="B12" s="5" t="n">
        <v>2890</v>
      </c>
      <c r="C12" s="5" t="n">
        <v>3199</v>
      </c>
    </row>
    <row r="13" spans="1:3">
      <c r="A13" s="4" t="s">
        <v>159</v>
      </c>
      <c r="B13" s="5" t="n">
        <v>1519</v>
      </c>
      <c r="C13" s="5" t="n">
        <v>1484</v>
      </c>
    </row>
    <row r="14" spans="1:3">
      <c r="A14" s="4" t="s">
        <v>164</v>
      </c>
      <c r="B14" s="5" t="n">
        <v>517</v>
      </c>
      <c r="C14" s="5" t="n">
        <v>549</v>
      </c>
    </row>
    <row r="15" spans="1:3">
      <c r="A15" s="4" t="s">
        <v>165</v>
      </c>
      <c r="B15" s="5" t="n">
        <v>2763</v>
      </c>
      <c r="C15" s="5" t="n">
        <v>2674</v>
      </c>
    </row>
    <row r="16" spans="1:3">
      <c r="A16" s="4" t="s">
        <v>166</v>
      </c>
      <c r="B16" s="5" t="n">
        <v>603</v>
      </c>
      <c r="C16" s="5" t="n">
        <v>520</v>
      </c>
    </row>
    <row r="17" spans="1:3">
      <c r="A17" s="4" t="s">
        <v>167</v>
      </c>
      <c r="B17" s="5" t="n">
        <v>39699</v>
      </c>
      <c r="C17" s="5" t="n">
        <v>39974</v>
      </c>
    </row>
    <row r="18" spans="1:3">
      <c r="A18" s="3" t="s">
        <v>168</v>
      </c>
    </row>
    <row r="19" spans="1:3">
      <c r="A19" s="4" t="s">
        <v>169</v>
      </c>
      <c r="B19" s="5" t="n">
        <v>509</v>
      </c>
      <c r="C19" s="5" t="n">
        <v>539</v>
      </c>
    </row>
    <row r="20" spans="1:3">
      <c r="A20" s="4" t="s">
        <v>170</v>
      </c>
      <c r="B20" s="5" t="n">
        <v>251</v>
      </c>
      <c r="C20" s="5" t="n">
        <v>361</v>
      </c>
    </row>
    <row r="21" spans="1:3">
      <c r="A21" s="4" t="s">
        <v>171</v>
      </c>
      <c r="B21" s="5" t="n">
        <v>171</v>
      </c>
      <c r="C21" s="5" t="n">
        <v>162</v>
      </c>
    </row>
    <row r="22" spans="1:3">
      <c r="A22" s="4" t="s">
        <v>172</v>
      </c>
      <c r="B22" s="5" t="n">
        <v>92</v>
      </c>
      <c r="C22" s="5" t="n">
        <v>100</v>
      </c>
    </row>
    <row r="23" spans="1:3">
      <c r="A23" s="4" t="s">
        <v>173</v>
      </c>
      <c r="B23" s="5" t="n">
        <v>86</v>
      </c>
      <c r="C23" s="5" t="n">
        <v>0</v>
      </c>
    </row>
    <row r="24" spans="1:3">
      <c r="A24" s="4" t="s">
        <v>174</v>
      </c>
      <c r="B24" s="5" t="n">
        <v>843</v>
      </c>
      <c r="C24" s="5" t="n">
        <v>880</v>
      </c>
    </row>
    <row r="25" spans="1:3">
      <c r="A25" s="4" t="s">
        <v>175</v>
      </c>
      <c r="B25" s="5" t="n">
        <v>0</v>
      </c>
      <c r="C25" s="5" t="n">
        <v>343</v>
      </c>
    </row>
    <row r="26" spans="1:3">
      <c r="A26" s="4" t="s">
        <v>176</v>
      </c>
      <c r="B26" s="5" t="n">
        <v>1952</v>
      </c>
      <c r="C26" s="5" t="n">
        <v>2385</v>
      </c>
    </row>
    <row r="27" spans="1:3">
      <c r="A27" s="4" t="s">
        <v>173</v>
      </c>
      <c r="B27" s="5" t="n">
        <v>6030</v>
      </c>
      <c r="C27" s="5" t="n">
        <v>6138</v>
      </c>
    </row>
    <row r="28" spans="1:3">
      <c r="A28" s="4" t="s">
        <v>172</v>
      </c>
      <c r="B28" s="5" t="n">
        <v>531</v>
      </c>
      <c r="C28" s="5" t="n">
        <v>596</v>
      </c>
    </row>
    <row r="29" spans="1:3">
      <c r="A29" s="4" t="s">
        <v>177</v>
      </c>
      <c r="B29" s="5" t="n">
        <v>3521</v>
      </c>
      <c r="C29" s="5" t="n">
        <v>3464</v>
      </c>
    </row>
    <row r="30" spans="1:3">
      <c r="A30" s="4" t="s">
        <v>178</v>
      </c>
      <c r="B30" s="5" t="n">
        <v>2297</v>
      </c>
      <c r="C30" s="5" t="n">
        <v>2407</v>
      </c>
    </row>
    <row r="31" spans="1:3">
      <c r="A31" s="4" t="s">
        <v>170</v>
      </c>
      <c r="B31" s="5" t="n">
        <v>437</v>
      </c>
      <c r="C31" s="5" t="n">
        <v>448</v>
      </c>
    </row>
    <row r="32" spans="1:3">
      <c r="A32" s="4" t="s">
        <v>179</v>
      </c>
      <c r="B32" s="5" t="n">
        <v>1040</v>
      </c>
      <c r="C32" s="5" t="n">
        <v>1058</v>
      </c>
    </row>
    <row r="33" spans="1:3">
      <c r="A33" s="4" t="s">
        <v>180</v>
      </c>
      <c r="B33" s="5" t="n">
        <v>1111</v>
      </c>
      <c r="C33" s="5" t="n">
        <v>1061</v>
      </c>
    </row>
    <row r="34" spans="1:3">
      <c r="A34" s="4" t="s">
        <v>181</v>
      </c>
      <c r="B34" s="5" t="n">
        <v>16919</v>
      </c>
      <c r="C34" s="5" t="n">
        <v>17557</v>
      </c>
    </row>
    <row r="35" spans="1:3">
      <c r="A35" s="4" t="s">
        <v>182</v>
      </c>
      <c r="B35" s="5" t="n">
        <v>45</v>
      </c>
      <c r="C35" s="5" t="n">
        <v>47</v>
      </c>
    </row>
    <row r="36" spans="1:3">
      <c r="A36" s="3" t="s">
        <v>183</v>
      </c>
    </row>
    <row r="37" spans="1:3">
      <c r="A37" s="4" t="s">
        <v>184</v>
      </c>
      <c r="B37" s="5" t="n">
        <v>1290</v>
      </c>
      <c r="C37" s="5" t="n">
        <v>1298</v>
      </c>
    </row>
    <row r="38" spans="1:3">
      <c r="A38" s="4" t="s">
        <v>185</v>
      </c>
      <c r="B38" s="5" t="n">
        <v>-156</v>
      </c>
      <c r="C38" s="5" t="n">
        <v>-120</v>
      </c>
    </row>
    <row r="39" spans="1:3">
      <c r="A39" s="4" t="s">
        <v>186</v>
      </c>
      <c r="B39" s="5" t="n">
        <v>18078</v>
      </c>
      <c r="C39" s="5" t="n">
        <v>18216</v>
      </c>
    </row>
    <row r="40" spans="1:3">
      <c r="A40" s="4" t="s">
        <v>187</v>
      </c>
      <c r="B40" s="5" t="n">
        <v>-252</v>
      </c>
      <c r="C40" s="5" t="n">
        <v>-265</v>
      </c>
    </row>
    <row r="41" spans="1:3">
      <c r="A41" s="4" t="s">
        <v>188</v>
      </c>
      <c r="B41" s="5" t="n">
        <v>2846</v>
      </c>
      <c r="C41" s="5" t="n">
        <v>2291</v>
      </c>
    </row>
    <row r="42" spans="1:3">
      <c r="A42" s="4" t="s">
        <v>189</v>
      </c>
      <c r="B42" s="5" t="n">
        <v>21806</v>
      </c>
      <c r="C42" s="5" t="n">
        <v>21420</v>
      </c>
    </row>
    <row r="43" spans="1:3">
      <c r="A43" s="4" t="s">
        <v>104</v>
      </c>
      <c r="B43" s="5" t="n">
        <v>929</v>
      </c>
      <c r="C43" s="5" t="n">
        <v>950</v>
      </c>
    </row>
    <row r="44" spans="1:3">
      <c r="A44" s="4" t="s">
        <v>190</v>
      </c>
      <c r="B44" s="5" t="n">
        <v>22735</v>
      </c>
      <c r="C44" s="5" t="n">
        <v>22370</v>
      </c>
    </row>
    <row r="45" spans="1:3">
      <c r="A45" s="4" t="s">
        <v>191</v>
      </c>
      <c r="B45" s="6" t="n">
        <v>39699</v>
      </c>
      <c r="C45" s="6" t="n">
        <v>399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08</v>
      </c>
      <c r="B1" s="2" t="s">
        <v>1</v>
      </c>
    </row>
    <row r="2" spans="1:3">
      <c r="B2" s="2" t="s">
        <v>2</v>
      </c>
      <c r="C2" s="2" t="s">
        <v>58</v>
      </c>
    </row>
    <row r="3" spans="1:3">
      <c r="A3" s="4" t="s">
        <v>709</v>
      </c>
      <c r="B3" s="6" t="n">
        <v>20</v>
      </c>
      <c r="C3" s="6" t="n">
        <v>0</v>
      </c>
    </row>
    <row r="4" spans="1:3">
      <c r="A4" s="4" t="s">
        <v>710</v>
      </c>
      <c r="B4" s="5" t="n">
        <v>7</v>
      </c>
      <c r="C4" s="5" t="n">
        <v>5</v>
      </c>
    </row>
    <row r="5" spans="1:3">
      <c r="A5" s="4" t="s">
        <v>711</v>
      </c>
      <c r="B5" s="5" t="n">
        <v>2</v>
      </c>
      <c r="C5" s="5" t="n">
        <v>0</v>
      </c>
    </row>
    <row r="6" spans="1:3">
      <c r="A6" s="4" t="s">
        <v>712</v>
      </c>
      <c r="B6" s="5" t="n">
        <v>0</v>
      </c>
      <c r="C6" s="5" t="n">
        <v>1</v>
      </c>
    </row>
    <row r="7" spans="1:3">
      <c r="A7" s="4" t="s">
        <v>141</v>
      </c>
      <c r="B7" s="5" t="n">
        <v>8</v>
      </c>
      <c r="C7" s="5" t="n">
        <v>5</v>
      </c>
    </row>
    <row r="8" spans="1:3">
      <c r="A8" s="4" t="s">
        <v>713</v>
      </c>
      <c r="B8" s="5" t="n">
        <v>53</v>
      </c>
      <c r="C8" s="5" t="n">
        <v>68</v>
      </c>
    </row>
    <row r="9" spans="1:3">
      <c r="A9" s="4" t="s">
        <v>413</v>
      </c>
    </row>
    <row r="10" spans="1:3">
      <c r="A10" s="4" t="s">
        <v>714</v>
      </c>
      <c r="B10" s="5" t="n">
        <v>16</v>
      </c>
      <c r="C10" s="5" t="n">
        <v>45</v>
      </c>
    </row>
    <row r="11" spans="1:3">
      <c r="A11" s="4" t="s">
        <v>406</v>
      </c>
    </row>
    <row r="12" spans="1:3">
      <c r="A12" s="4" t="s">
        <v>714</v>
      </c>
      <c r="B12" s="6" t="n">
        <v>0</v>
      </c>
      <c r="C12" s="6" t="n">
        <v>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715</v>
      </c>
      <c r="B1" s="2" t="s">
        <v>1</v>
      </c>
    </row>
    <row r="2" spans="1:3">
      <c r="B2" s="2" t="s">
        <v>2</v>
      </c>
      <c r="C2" s="2" t="s">
        <v>58</v>
      </c>
    </row>
    <row r="3" spans="1:3">
      <c r="A3" s="3" t="s">
        <v>255</v>
      </c>
    </row>
    <row r="4" spans="1:3">
      <c r="A4" s="4" t="s">
        <v>716</v>
      </c>
      <c r="B4" s="6" t="n">
        <v>66</v>
      </c>
      <c r="C4" s="6" t="n">
        <v>-2</v>
      </c>
    </row>
    <row r="5" spans="1:3">
      <c r="A5" s="4" t="s">
        <v>717</v>
      </c>
      <c r="B5" s="5" t="n">
        <v>11</v>
      </c>
      <c r="C5" s="5" t="n">
        <v>21</v>
      </c>
    </row>
    <row r="6" spans="1:3">
      <c r="A6" s="4" t="s">
        <v>718</v>
      </c>
      <c r="B6" s="5" t="n">
        <v>-74</v>
      </c>
      <c r="C6" s="5" t="n">
        <v>0</v>
      </c>
    </row>
    <row r="7" spans="1:3">
      <c r="A7" s="4" t="s">
        <v>719</v>
      </c>
      <c r="B7" s="5" t="n">
        <v>-93</v>
      </c>
      <c r="C7" s="5" t="n">
        <v>21</v>
      </c>
    </row>
    <row r="8" spans="1:3">
      <c r="A8" s="4" t="s">
        <v>720</v>
      </c>
      <c r="B8" s="5" t="n">
        <v>-93</v>
      </c>
      <c r="C8" s="5" t="n">
        <v>-1</v>
      </c>
    </row>
    <row r="9" spans="1:3">
      <c r="A9" s="4" t="s">
        <v>141</v>
      </c>
      <c r="B9" s="5" t="n">
        <v>-6</v>
      </c>
      <c r="C9" s="5" t="n">
        <v>5</v>
      </c>
    </row>
    <row r="10" spans="1:3">
      <c r="A10" s="4" t="s">
        <v>721</v>
      </c>
      <c r="B10" s="5" t="n">
        <v>-189</v>
      </c>
      <c r="C10" s="6" t="n">
        <v>44</v>
      </c>
    </row>
    <row r="11" spans="1:3">
      <c r="A11" s="4" t="s">
        <v>722</v>
      </c>
    </row>
    <row r="12" spans="1:3">
      <c r="A12" s="3" t="s">
        <v>255</v>
      </c>
    </row>
    <row r="13" spans="1:3">
      <c r="A13" s="4" t="s">
        <v>718</v>
      </c>
      <c r="B13" s="5" t="n">
        <v>-8</v>
      </c>
    </row>
    <row r="14" spans="1:3">
      <c r="A14" s="4" t="s">
        <v>723</v>
      </c>
    </row>
    <row r="15" spans="1:3">
      <c r="A15" s="3" t="s">
        <v>255</v>
      </c>
    </row>
    <row r="16" spans="1:3">
      <c r="A16" s="4" t="s">
        <v>718</v>
      </c>
      <c r="B16" s="6" t="n">
        <v>-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24</v>
      </c>
      <c r="B1" s="2" t="s">
        <v>1</v>
      </c>
    </row>
    <row r="2" spans="1:3">
      <c r="B2" s="2" t="s">
        <v>2</v>
      </c>
      <c r="C2" s="2" t="s">
        <v>58</v>
      </c>
    </row>
    <row r="3" spans="1:3">
      <c r="A3" s="3" t="s">
        <v>725</v>
      </c>
    </row>
    <row r="4" spans="1:3">
      <c r="A4" s="4" t="s">
        <v>726</v>
      </c>
      <c r="B4" s="4" t="s">
        <v>727</v>
      </c>
      <c r="C4" s="4" t="s">
        <v>727</v>
      </c>
    </row>
    <row r="5" spans="1:3">
      <c r="A5" s="3" t="s">
        <v>728</v>
      </c>
    </row>
    <row r="6" spans="1:3">
      <c r="A6" s="4" t="s">
        <v>729</v>
      </c>
      <c r="B6" s="4" t="s">
        <v>730</v>
      </c>
      <c r="C6" s="4" t="s">
        <v>731</v>
      </c>
    </row>
    <row r="7" spans="1:3">
      <c r="A7" s="4" t="s">
        <v>732</v>
      </c>
      <c r="B7" s="4" t="s">
        <v>733</v>
      </c>
      <c r="C7" s="4" t="s">
        <v>734</v>
      </c>
    </row>
    <row r="8" spans="1:3">
      <c r="A8" s="4" t="s">
        <v>735</v>
      </c>
      <c r="B8" s="4" t="s">
        <v>734</v>
      </c>
      <c r="C8" s="4" t="s">
        <v>736</v>
      </c>
    </row>
    <row r="9" spans="1:3">
      <c r="A9" s="4" t="s">
        <v>737</v>
      </c>
      <c r="B9" s="4" t="s">
        <v>738</v>
      </c>
      <c r="C9" s="4" t="s">
        <v>739</v>
      </c>
    </row>
    <row r="10" spans="1:3">
      <c r="A10" s="4" t="s">
        <v>740</v>
      </c>
      <c r="B10" s="4" t="s">
        <v>741</v>
      </c>
      <c r="C10" s="4" t="s">
        <v>694</v>
      </c>
    </row>
    <row r="11" spans="1:3">
      <c r="A11" s="4" t="s">
        <v>141</v>
      </c>
      <c r="B11" s="4" t="s">
        <v>694</v>
      </c>
      <c r="C11" s="4" t="s">
        <v>742</v>
      </c>
    </row>
    <row r="12" spans="1:3">
      <c r="A12" s="4" t="s">
        <v>743</v>
      </c>
      <c r="B12" s="4" t="s">
        <v>744</v>
      </c>
      <c r="C12" s="4" t="s">
        <v>745</v>
      </c>
    </row>
    <row r="13" spans="1:3">
      <c r="A13" s="4" t="s">
        <v>72</v>
      </c>
      <c r="B13" s="6" t="n">
        <v>779</v>
      </c>
      <c r="C13" s="6" t="n">
        <v>275</v>
      </c>
    </row>
    <row r="14" spans="1:3">
      <c r="A14" s="3" t="s">
        <v>746</v>
      </c>
    </row>
    <row r="15" spans="1:3">
      <c r="A15" s="4" t="s">
        <v>726</v>
      </c>
      <c r="B15" s="5" t="n">
        <v>164</v>
      </c>
      <c r="C15" s="5" t="n">
        <v>58</v>
      </c>
    </row>
    <row r="16" spans="1:3">
      <c r="A16" s="4" t="s">
        <v>729</v>
      </c>
      <c r="B16" s="5" t="n">
        <v>-10</v>
      </c>
      <c r="C16" s="5" t="n">
        <v>-13</v>
      </c>
    </row>
    <row r="17" spans="1:3">
      <c r="A17" s="4" t="s">
        <v>732</v>
      </c>
      <c r="B17" s="5" t="n">
        <v>-109</v>
      </c>
      <c r="C17" s="5" t="n">
        <v>29</v>
      </c>
    </row>
    <row r="18" spans="1:3">
      <c r="A18" s="4" t="s">
        <v>735</v>
      </c>
      <c r="B18" s="5" t="n">
        <v>84</v>
      </c>
      <c r="C18" s="5" t="n">
        <v>36</v>
      </c>
    </row>
    <row r="19" spans="1:3">
      <c r="A19" s="4" t="s">
        <v>737</v>
      </c>
      <c r="B19" s="5" t="n">
        <v>20</v>
      </c>
      <c r="C19" s="5" t="n">
        <v>23</v>
      </c>
    </row>
    <row r="20" spans="1:3">
      <c r="A20" s="4" t="s">
        <v>740</v>
      </c>
      <c r="B20" s="5" t="n">
        <v>-179</v>
      </c>
      <c r="C20" s="5" t="n">
        <v>0</v>
      </c>
    </row>
    <row r="21" spans="1:3">
      <c r="A21" s="4" t="s">
        <v>141</v>
      </c>
      <c r="B21" s="5" t="n">
        <v>7</v>
      </c>
      <c r="C21" s="5" t="n">
        <v>-8</v>
      </c>
    </row>
    <row r="22" spans="1:3">
      <c r="A22" s="4" t="s">
        <v>747</v>
      </c>
      <c r="B22" s="6" t="n">
        <v>-23</v>
      </c>
      <c r="C22" s="6" t="n">
        <v>1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48</v>
      </c>
      <c r="B1" s="2" t="s">
        <v>1</v>
      </c>
    </row>
    <row r="2" spans="1:3">
      <c r="B2" s="2" t="s">
        <v>2</v>
      </c>
      <c r="C2" s="2" t="s">
        <v>58</v>
      </c>
    </row>
    <row r="3" spans="1:3">
      <c r="A3" s="3" t="s">
        <v>435</v>
      </c>
    </row>
    <row r="4" spans="1:3">
      <c r="A4" s="4" t="s">
        <v>749</v>
      </c>
      <c r="B4" s="6" t="n">
        <v>37</v>
      </c>
      <c r="C4" s="6" t="n">
        <v>-5</v>
      </c>
    </row>
    <row r="5" spans="1:3">
      <c r="A5" s="4" t="s">
        <v>750</v>
      </c>
    </row>
    <row r="6" spans="1:3">
      <c r="A6" s="3" t="s">
        <v>435</v>
      </c>
    </row>
    <row r="7" spans="1:3">
      <c r="A7" s="4" t="s">
        <v>749</v>
      </c>
      <c r="B7" s="5" t="n">
        <v>48</v>
      </c>
      <c r="C7" s="5" t="n">
        <v>0</v>
      </c>
    </row>
    <row r="8" spans="1:3">
      <c r="A8" s="4" t="s">
        <v>751</v>
      </c>
    </row>
    <row r="9" spans="1:3">
      <c r="A9" s="3" t="s">
        <v>435</v>
      </c>
    </row>
    <row r="10" spans="1:3">
      <c r="A10" s="4" t="s">
        <v>749</v>
      </c>
      <c r="B10" s="5" t="n">
        <v>-3</v>
      </c>
      <c r="C10" s="5" t="n">
        <v>0</v>
      </c>
    </row>
    <row r="11" spans="1:3">
      <c r="A11" s="4" t="s">
        <v>752</v>
      </c>
    </row>
    <row r="12" spans="1:3">
      <c r="A12" s="3" t="s">
        <v>435</v>
      </c>
    </row>
    <row r="13" spans="1:3">
      <c r="A13" s="4" t="s">
        <v>749</v>
      </c>
      <c r="B13" s="5" t="n">
        <v>-3</v>
      </c>
      <c r="C13" s="5" t="n">
        <v>0</v>
      </c>
    </row>
    <row r="14" spans="1:3">
      <c r="A14" s="4" t="s">
        <v>753</v>
      </c>
    </row>
    <row r="15" spans="1:3">
      <c r="A15" s="3" t="s">
        <v>435</v>
      </c>
    </row>
    <row r="16" spans="1:3">
      <c r="A16" s="4" t="s">
        <v>749</v>
      </c>
      <c r="B16" s="5" t="n">
        <v>-2</v>
      </c>
      <c r="C16" s="5" t="n">
        <v>0</v>
      </c>
    </row>
    <row r="17" spans="1:3">
      <c r="A17" s="4" t="s">
        <v>754</v>
      </c>
    </row>
    <row r="18" spans="1:3">
      <c r="A18" s="3" t="s">
        <v>435</v>
      </c>
    </row>
    <row r="19" spans="1:3">
      <c r="A19" s="4" t="s">
        <v>749</v>
      </c>
      <c r="B19" s="5" t="n">
        <v>-2</v>
      </c>
      <c r="C19" s="5" t="n">
        <v>0</v>
      </c>
    </row>
    <row r="20" spans="1:3">
      <c r="A20" s="4" t="s">
        <v>755</v>
      </c>
    </row>
    <row r="21" spans="1:3">
      <c r="A21" s="3" t="s">
        <v>435</v>
      </c>
    </row>
    <row r="22" spans="1:3">
      <c r="A22" s="4" t="s">
        <v>749</v>
      </c>
      <c r="B22" s="5" t="n">
        <v>-1</v>
      </c>
      <c r="C22" s="5" t="n">
        <v>-3</v>
      </c>
    </row>
    <row r="23" spans="1:3">
      <c r="A23" s="4" t="s">
        <v>756</v>
      </c>
    </row>
    <row r="24" spans="1:3">
      <c r="A24" s="3" t="s">
        <v>435</v>
      </c>
    </row>
    <row r="25" spans="1:3">
      <c r="A25" s="4" t="s">
        <v>749</v>
      </c>
      <c r="B25" s="6" t="n">
        <v>0</v>
      </c>
      <c r="C25" s="6" t="n">
        <v>-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58</v>
      </c>
    </row>
    <row r="3" spans="1:3">
      <c r="A3" s="3" t="s">
        <v>758</v>
      </c>
    </row>
    <row r="4" spans="1:3">
      <c r="A4" s="4" t="s">
        <v>759</v>
      </c>
      <c r="B4" s="6" t="n">
        <v>-15</v>
      </c>
      <c r="C4" s="6" t="n">
        <v>-26</v>
      </c>
    </row>
    <row r="5" spans="1:3">
      <c r="A5" s="4" t="s">
        <v>760</v>
      </c>
    </row>
    <row r="6" spans="1:3">
      <c r="A6" s="3" t="s">
        <v>758</v>
      </c>
    </row>
    <row r="7" spans="1:3">
      <c r="A7" s="4" t="s">
        <v>759</v>
      </c>
      <c r="B7" s="5" t="n">
        <v>-14</v>
      </c>
      <c r="C7" s="5" t="n">
        <v>-27</v>
      </c>
    </row>
    <row r="8" spans="1:3">
      <c r="A8" s="4" t="s">
        <v>761</v>
      </c>
    </row>
    <row r="9" spans="1:3">
      <c r="A9" s="3" t="s">
        <v>758</v>
      </c>
    </row>
    <row r="10" spans="1:3">
      <c r="A10" s="4" t="s">
        <v>759</v>
      </c>
      <c r="B10" s="6" t="n">
        <v>-1</v>
      </c>
      <c r="C10" s="6"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2</v>
      </c>
      <c r="B1" s="2" t="s">
        <v>1</v>
      </c>
    </row>
    <row r="2" spans="1:4">
      <c r="B2" s="2" t="s">
        <v>2</v>
      </c>
      <c r="C2" s="2" t="s">
        <v>58</v>
      </c>
      <c r="D2" s="2" t="s">
        <v>154</v>
      </c>
    </row>
    <row r="3" spans="1:4">
      <c r="A3" s="3" t="s">
        <v>763</v>
      </c>
    </row>
    <row r="4" spans="1:4">
      <c r="A4" s="4" t="s">
        <v>759</v>
      </c>
      <c r="B4" s="6" t="n">
        <v>-15</v>
      </c>
      <c r="C4" s="6" t="n">
        <v>-26</v>
      </c>
    </row>
    <row r="5" spans="1:4">
      <c r="A5" s="4" t="s">
        <v>764</v>
      </c>
      <c r="B5" s="5" t="n">
        <v>3</v>
      </c>
      <c r="C5" s="5" t="n">
        <v>0</v>
      </c>
    </row>
    <row r="6" spans="1:4">
      <c r="A6" s="4" t="s">
        <v>760</v>
      </c>
    </row>
    <row r="7" spans="1:4">
      <c r="A7" s="3" t="s">
        <v>763</v>
      </c>
    </row>
    <row r="8" spans="1:4">
      <c r="A8" s="4" t="s">
        <v>765</v>
      </c>
      <c r="B8" s="5" t="n">
        <v>271</v>
      </c>
      <c r="D8" s="6" t="n">
        <v>257</v>
      </c>
    </row>
    <row r="9" spans="1:4">
      <c r="A9" s="4" t="s">
        <v>759</v>
      </c>
      <c r="B9" s="5" t="n">
        <v>-14</v>
      </c>
      <c r="C9" s="5" t="n">
        <v>-27</v>
      </c>
    </row>
    <row r="10" spans="1:4">
      <c r="A10" s="4" t="s">
        <v>766</v>
      </c>
      <c r="B10" s="6" t="n">
        <v>3</v>
      </c>
      <c r="C10" s="6" t="n">
        <v>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67</v>
      </c>
      <c r="B1" s="2" t="s">
        <v>1</v>
      </c>
    </row>
    <row r="2" spans="1:3">
      <c r="B2" s="2" t="s">
        <v>2</v>
      </c>
      <c r="C2" s="2" t="s">
        <v>58</v>
      </c>
    </row>
    <row r="3" spans="1:3">
      <c r="A3" s="3" t="s">
        <v>267</v>
      </c>
    </row>
    <row r="4" spans="1:3">
      <c r="A4" s="4" t="s">
        <v>768</v>
      </c>
      <c r="B4" s="6" t="n">
        <v>2</v>
      </c>
      <c r="C4" s="6" t="n">
        <v>32</v>
      </c>
    </row>
    <row r="5" spans="1:3">
      <c r="A5" s="4" t="s">
        <v>769</v>
      </c>
    </row>
    <row r="6" spans="1:3">
      <c r="A6" s="3" t="s">
        <v>267</v>
      </c>
    </row>
    <row r="7" spans="1:3">
      <c r="A7" s="4" t="s">
        <v>768</v>
      </c>
      <c r="B7" s="5" t="n">
        <v>24</v>
      </c>
      <c r="C7" s="5" t="n">
        <v>23</v>
      </c>
    </row>
    <row r="8" spans="1:3">
      <c r="A8" s="4" t="s">
        <v>770</v>
      </c>
    </row>
    <row r="9" spans="1:3">
      <c r="A9" s="3" t="s">
        <v>267</v>
      </c>
    </row>
    <row r="10" spans="1:3">
      <c r="A10" s="4" t="s">
        <v>768</v>
      </c>
      <c r="B10" s="6" t="n">
        <v>-22</v>
      </c>
      <c r="C10" s="6" t="n">
        <v>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58</v>
      </c>
    </row>
    <row r="3" spans="1:3">
      <c r="A3" s="3" t="s">
        <v>772</v>
      </c>
    </row>
    <row r="4" spans="1:3">
      <c r="A4" s="4" t="s">
        <v>81</v>
      </c>
      <c r="B4" s="6" t="n">
        <v>837</v>
      </c>
      <c r="C4" s="6" t="n">
        <v>113</v>
      </c>
    </row>
    <row r="5" spans="1:3">
      <c r="A5" s="4" t="s">
        <v>82</v>
      </c>
      <c r="B5" s="5" t="n">
        <v>-15</v>
      </c>
      <c r="C5" s="5" t="n">
        <v>-26</v>
      </c>
    </row>
    <row r="6" spans="1:3">
      <c r="A6" s="4" t="s">
        <v>79</v>
      </c>
      <c r="B6" s="6" t="n">
        <v>822</v>
      </c>
      <c r="C6" s="6" t="n">
        <v>87</v>
      </c>
    </row>
    <row r="7" spans="1:3">
      <c r="A7" s="3" t="s">
        <v>773</v>
      </c>
    </row>
    <row r="8" spans="1:3">
      <c r="A8" s="4" t="s">
        <v>774</v>
      </c>
      <c r="B8" s="5" t="n">
        <v>807</v>
      </c>
      <c r="C8" s="5" t="n">
        <v>534</v>
      </c>
    </row>
    <row r="9" spans="1:3">
      <c r="A9" s="4" t="s">
        <v>775</v>
      </c>
      <c r="B9" s="5" t="n">
        <v>2</v>
      </c>
      <c r="C9" s="5" t="n">
        <v>0</v>
      </c>
    </row>
    <row r="10" spans="1:3">
      <c r="A10" s="4" t="s">
        <v>776</v>
      </c>
      <c r="B10" s="5" t="n">
        <v>809</v>
      </c>
      <c r="C10" s="5" t="n">
        <v>534</v>
      </c>
    </row>
    <row r="11" spans="1:3">
      <c r="A11" s="3" t="s">
        <v>83</v>
      </c>
    </row>
    <row r="12" spans="1:3">
      <c r="A12" s="4" t="s">
        <v>84</v>
      </c>
      <c r="B12" s="7" t="n">
        <v>1.04</v>
      </c>
      <c r="C12" s="7" t="n">
        <v>0.21</v>
      </c>
    </row>
    <row r="13" spans="1:3">
      <c r="A13" s="4" t="s">
        <v>85</v>
      </c>
      <c r="B13" s="8" t="n">
        <v>-0.02</v>
      </c>
      <c r="C13" s="8" t="n">
        <v>-0.05</v>
      </c>
    </row>
    <row r="14" spans="1:3">
      <c r="A14" s="4" t="s">
        <v>777</v>
      </c>
      <c r="B14" s="8" t="n">
        <v>1.02</v>
      </c>
      <c r="C14" s="8" t="n">
        <v>0.16</v>
      </c>
    </row>
    <row r="15" spans="1:3">
      <c r="A15" s="3" t="s">
        <v>87</v>
      </c>
    </row>
    <row r="16" spans="1:3">
      <c r="A16" s="4" t="s">
        <v>84</v>
      </c>
      <c r="B16" s="8" t="n">
        <v>1.04</v>
      </c>
      <c r="C16" s="8" t="n">
        <v>0.21</v>
      </c>
    </row>
    <row r="17" spans="1:3">
      <c r="A17" s="4" t="s">
        <v>85</v>
      </c>
      <c r="B17" s="8" t="n">
        <v>-0.02</v>
      </c>
      <c r="C17" s="8" t="n">
        <v>-0.05</v>
      </c>
    </row>
    <row r="18" spans="1:3">
      <c r="A18" s="4" t="s">
        <v>778</v>
      </c>
      <c r="B18" s="7" t="n">
        <v>1.02</v>
      </c>
      <c r="C18" s="7" t="n">
        <v>0.16</v>
      </c>
    </row>
    <row r="19" spans="1:3">
      <c r="A19" s="4" t="s">
        <v>210</v>
      </c>
      <c r="B19" s="5" t="n">
        <v>7</v>
      </c>
      <c r="C19" s="5" t="n">
        <v>0</v>
      </c>
    </row>
    <row r="20" spans="1:3">
      <c r="A20" s="4" t="s">
        <v>209</v>
      </c>
      <c r="B20" s="6" t="n">
        <v>321</v>
      </c>
      <c r="C20" s="6" t="n">
        <v>0</v>
      </c>
    </row>
    <row r="21" spans="1:3">
      <c r="A21" s="4" t="s">
        <v>212</v>
      </c>
      <c r="B21" s="5" t="n">
        <v>1</v>
      </c>
      <c r="C21" s="5"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79</v>
      </c>
      <c r="B1" s="2" t="s">
        <v>1</v>
      </c>
    </row>
    <row r="2" spans="1:3">
      <c r="B2" s="2" t="s">
        <v>2</v>
      </c>
      <c r="C2" s="2" t="s">
        <v>58</v>
      </c>
    </row>
    <row r="3" spans="1:3">
      <c r="A3" s="4" t="s">
        <v>780</v>
      </c>
    </row>
    <row r="4" spans="1:3">
      <c r="A4" s="3" t="s">
        <v>781</v>
      </c>
    </row>
    <row r="5" spans="1:3">
      <c r="A5" s="4" t="s">
        <v>782</v>
      </c>
      <c r="B5" s="6" t="n">
        <v>4</v>
      </c>
      <c r="C5" s="6" t="n">
        <v>7</v>
      </c>
    </row>
    <row r="6" spans="1:3">
      <c r="A6" s="4" t="s">
        <v>783</v>
      </c>
      <c r="B6" s="5" t="n">
        <v>9</v>
      </c>
      <c r="C6" s="5" t="n">
        <v>11</v>
      </c>
    </row>
    <row r="7" spans="1:3">
      <c r="A7" s="4" t="s">
        <v>784</v>
      </c>
      <c r="B7" s="5" t="n">
        <v>-15</v>
      </c>
      <c r="C7" s="5" t="n">
        <v>16</v>
      </c>
    </row>
    <row r="8" spans="1:3">
      <c r="A8" s="4" t="s">
        <v>785</v>
      </c>
      <c r="B8" s="5" t="n">
        <v>7</v>
      </c>
      <c r="C8" s="5" t="n">
        <v>6</v>
      </c>
    </row>
    <row r="9" spans="1:3">
      <c r="A9" s="4" t="s">
        <v>786</v>
      </c>
      <c r="B9" s="5" t="n">
        <v>5</v>
      </c>
      <c r="C9" s="5" t="n">
        <v>8</v>
      </c>
    </row>
    <row r="10" spans="1:3">
      <c r="A10" s="4" t="s">
        <v>787</v>
      </c>
    </row>
    <row r="11" spans="1:3">
      <c r="A11" s="3" t="s">
        <v>781</v>
      </c>
    </row>
    <row r="12" spans="1:3">
      <c r="A12" s="4" t="s">
        <v>783</v>
      </c>
      <c r="B12" s="5" t="n">
        <v>1</v>
      </c>
      <c r="C12" s="5" t="n">
        <v>1</v>
      </c>
    </row>
    <row r="13" spans="1:3">
      <c r="A13" s="4" t="s">
        <v>785</v>
      </c>
      <c r="B13" s="5" t="n">
        <v>-1</v>
      </c>
      <c r="C13" s="5" t="n">
        <v>-2</v>
      </c>
    </row>
    <row r="14" spans="1:3">
      <c r="A14" s="4" t="s">
        <v>786</v>
      </c>
      <c r="B14" s="6" t="n">
        <v>0</v>
      </c>
      <c r="C14" s="6" t="n">
        <v>-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88</v>
      </c>
      <c r="B1" s="2" t="s">
        <v>1</v>
      </c>
    </row>
    <row r="2" spans="1:3">
      <c r="B2" s="2" t="s">
        <v>2</v>
      </c>
      <c r="C2" s="2" t="s">
        <v>58</v>
      </c>
    </row>
    <row r="3" spans="1:3">
      <c r="A3" s="3" t="s">
        <v>789</v>
      </c>
    </row>
    <row r="4" spans="1:3">
      <c r="A4" s="4" t="s">
        <v>789</v>
      </c>
      <c r="B4" s="6" t="n">
        <v>25</v>
      </c>
      <c r="C4" s="6" t="n">
        <v>19</v>
      </c>
    </row>
    <row r="5" spans="1:3">
      <c r="A5" s="4" t="s">
        <v>790</v>
      </c>
    </row>
    <row r="6" spans="1:3">
      <c r="A6" s="3" t="s">
        <v>789</v>
      </c>
    </row>
    <row r="7" spans="1:3">
      <c r="A7" s="4" t="s">
        <v>789</v>
      </c>
      <c r="B7" s="5" t="n">
        <v>15</v>
      </c>
      <c r="C7" s="5" t="n">
        <v>11</v>
      </c>
    </row>
    <row r="8" spans="1:3">
      <c r="A8" s="4" t="s">
        <v>791</v>
      </c>
    </row>
    <row r="9" spans="1:3">
      <c r="A9" s="3" t="s">
        <v>789</v>
      </c>
    </row>
    <row r="10" spans="1:3">
      <c r="A10" s="4" t="s">
        <v>789</v>
      </c>
      <c r="B10" s="5" t="n">
        <v>6</v>
      </c>
      <c r="C10" s="5" t="n">
        <v>8</v>
      </c>
    </row>
    <row r="11" spans="1:3">
      <c r="A11" s="4" t="s">
        <v>792</v>
      </c>
    </row>
    <row r="12" spans="1:3">
      <c r="A12" s="3" t="s">
        <v>789</v>
      </c>
    </row>
    <row r="13" spans="1:3">
      <c r="A13" s="4" t="s">
        <v>789</v>
      </c>
      <c r="B13" s="5" t="n">
        <v>3</v>
      </c>
      <c r="C13" s="5" t="n">
        <v>0</v>
      </c>
    </row>
    <row r="14" spans="1:3">
      <c r="A14" s="4" t="s">
        <v>793</v>
      </c>
    </row>
    <row r="15" spans="1:3">
      <c r="A15" s="3" t="s">
        <v>789</v>
      </c>
    </row>
    <row r="16" spans="1:3">
      <c r="A16" s="4" t="s">
        <v>789</v>
      </c>
      <c r="B16" s="6" t="n">
        <v>1</v>
      </c>
      <c r="C1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15"/>
    <col customWidth="1" max="6" min="6" width="27"/>
    <col customWidth="1" max="7" min="7" width="46"/>
    <col customWidth="1" max="8" min="8" width="40"/>
    <col customWidth="1" max="9" min="9" width="25"/>
  </cols>
  <sheetData>
    <row r="1" spans="1:9">
      <c r="A1" s="1" t="s">
        <v>192</v>
      </c>
      <c r="C1" s="2" t="s">
        <v>193</v>
      </c>
      <c r="D1" s="2" t="s">
        <v>194</v>
      </c>
      <c r="E1" s="2" t="s">
        <v>195</v>
      </c>
      <c r="F1" s="2" t="s">
        <v>196</v>
      </c>
      <c r="G1" s="2" t="s">
        <v>197</v>
      </c>
      <c r="H1" s="2" t="s">
        <v>198</v>
      </c>
      <c r="I1" s="2" t="s">
        <v>199</v>
      </c>
    </row>
    <row r="2" spans="1:9">
      <c r="A2" s="4" t="s">
        <v>200</v>
      </c>
      <c r="C2" s="6" t="n">
        <v>11465</v>
      </c>
      <c r="D2" s="6" t="n">
        <v>855</v>
      </c>
      <c r="E2" s="6" t="n">
        <v>-70</v>
      </c>
      <c r="F2" s="6" t="n">
        <v>9618</v>
      </c>
      <c r="G2" s="6" t="n">
        <v>-284</v>
      </c>
      <c r="H2" s="6" t="n">
        <v>383</v>
      </c>
      <c r="I2" s="6" t="n">
        <v>963</v>
      </c>
    </row>
    <row r="3" spans="1:9">
      <c r="A3" s="4" t="s">
        <v>201</v>
      </c>
      <c r="D3" s="5" t="n">
        <v>535</v>
      </c>
      <c r="E3" s="5" t="n">
        <v>-2</v>
      </c>
    </row>
    <row r="4" spans="1:9">
      <c r="A4" s="3" t="s">
        <v>202</v>
      </c>
    </row>
    <row r="5" spans="1:9">
      <c r="A5" s="4" t="s">
        <v>203</v>
      </c>
      <c r="C5" s="5" t="n">
        <v>118</v>
      </c>
      <c r="H5" s="5" t="n">
        <v>87</v>
      </c>
      <c r="I5" s="5" t="n">
        <v>31</v>
      </c>
    </row>
    <row r="6" spans="1:9">
      <c r="A6" s="4" t="s">
        <v>100</v>
      </c>
      <c r="C6" s="5" t="n">
        <v>15</v>
      </c>
      <c r="G6" s="5" t="n">
        <v>15</v>
      </c>
    </row>
    <row r="7" spans="1:9">
      <c r="A7" s="4" t="s">
        <v>204</v>
      </c>
      <c r="B7" s="4" t="s">
        <v>90</v>
      </c>
      <c r="C7" s="5" t="n">
        <v>-76</v>
      </c>
      <c r="H7" s="5" t="n">
        <v>-76</v>
      </c>
    </row>
    <row r="8" spans="1:9">
      <c r="A8" s="4" t="s">
        <v>205</v>
      </c>
      <c r="B8" s="4" t="s">
        <v>206</v>
      </c>
      <c r="C8" s="5" t="n">
        <v>-44</v>
      </c>
      <c r="I8" s="5" t="n">
        <v>-44</v>
      </c>
    </row>
    <row r="9" spans="1:9">
      <c r="A9" s="4" t="s">
        <v>207</v>
      </c>
      <c r="B9" s="4" t="s">
        <v>208</v>
      </c>
      <c r="C9" s="5" t="n">
        <v>22</v>
      </c>
      <c r="I9" s="5" t="n">
        <v>22</v>
      </c>
    </row>
    <row r="10" spans="1:9">
      <c r="A10" s="4" t="s">
        <v>209</v>
      </c>
      <c r="C10" s="6" t="n">
        <v>0</v>
      </c>
    </row>
    <row r="11" spans="1:9">
      <c r="A11" s="4" t="s">
        <v>210</v>
      </c>
      <c r="C11" s="5" t="n">
        <v>0</v>
      </c>
    </row>
    <row r="12" spans="1:9">
      <c r="A12" s="4" t="s">
        <v>211</v>
      </c>
      <c r="C12" s="6" t="n">
        <v>-39</v>
      </c>
      <c r="E12" s="6" t="n">
        <v>-39</v>
      </c>
    </row>
    <row r="13" spans="1:9">
      <c r="A13" s="4" t="s">
        <v>212</v>
      </c>
      <c r="C13" s="5" t="n">
        <v>-1</v>
      </c>
      <c r="E13" s="5" t="n">
        <v>-1</v>
      </c>
    </row>
    <row r="14" spans="1:9">
      <c r="A14" s="4" t="s">
        <v>213</v>
      </c>
      <c r="C14" s="6" t="n">
        <v>19</v>
      </c>
      <c r="D14" s="6" t="n">
        <v>5</v>
      </c>
      <c r="F14" s="5" t="n">
        <v>14</v>
      </c>
    </row>
    <row r="15" spans="1:9">
      <c r="A15" s="4" t="s">
        <v>214</v>
      </c>
      <c r="D15" s="5" t="n">
        <v>2</v>
      </c>
    </row>
    <row r="16" spans="1:9">
      <c r="A16" s="4" t="s">
        <v>215</v>
      </c>
      <c r="C16" s="5" t="n">
        <v>11471</v>
      </c>
      <c r="D16" s="6" t="n">
        <v>860</v>
      </c>
      <c r="E16" s="6" t="n">
        <v>-109</v>
      </c>
      <c r="F16" s="5" t="n">
        <v>9632</v>
      </c>
      <c r="G16" s="5" t="n">
        <v>-269</v>
      </c>
      <c r="H16" s="5" t="n">
        <v>385</v>
      </c>
      <c r="I16" s="5" t="n">
        <v>972</v>
      </c>
    </row>
    <row r="17" spans="1:9">
      <c r="A17" s="4" t="s">
        <v>216</v>
      </c>
      <c r="D17" s="5" t="n">
        <v>537</v>
      </c>
      <c r="E17" s="5" t="n">
        <v>-3</v>
      </c>
    </row>
    <row r="18" spans="1:9">
      <c r="A18" s="4" t="s">
        <v>217</v>
      </c>
      <c r="C18" s="5" t="n">
        <v>47</v>
      </c>
    </row>
    <row r="19" spans="1:9">
      <c r="A19" s="3" t="s">
        <v>218</v>
      </c>
    </row>
    <row r="20" spans="1:9">
      <c r="A20" s="4" t="s">
        <v>203</v>
      </c>
      <c r="C20" s="5" t="n">
        <v>1</v>
      </c>
    </row>
    <row r="21" spans="1:9">
      <c r="A21" s="4" t="s">
        <v>219</v>
      </c>
      <c r="C21" s="5" t="n">
        <v>48</v>
      </c>
    </row>
    <row r="22" spans="1:9">
      <c r="A22" s="4" t="s">
        <v>220</v>
      </c>
      <c r="C22" s="5" t="n">
        <v>22370</v>
      </c>
      <c r="D22" s="6" t="n">
        <v>1298</v>
      </c>
      <c r="E22" s="6" t="n">
        <v>-120</v>
      </c>
      <c r="F22" s="5" t="n">
        <v>18216</v>
      </c>
      <c r="G22" s="5" t="n">
        <v>-265</v>
      </c>
      <c r="H22" s="5" t="n">
        <v>2291</v>
      </c>
      <c r="I22" s="5" t="n">
        <v>950</v>
      </c>
    </row>
    <row r="23" spans="1:9">
      <c r="A23" s="4" t="s">
        <v>221</v>
      </c>
      <c r="D23" s="5" t="n">
        <v>811</v>
      </c>
      <c r="E23" s="5" t="n">
        <v>-3</v>
      </c>
    </row>
    <row r="24" spans="1:9">
      <c r="A24" s="3" t="s">
        <v>202</v>
      </c>
    </row>
    <row r="25" spans="1:9">
      <c r="A25" s="4" t="s">
        <v>203</v>
      </c>
      <c r="C25" s="5" t="n">
        <v>826</v>
      </c>
      <c r="H25" s="5" t="n">
        <v>822</v>
      </c>
      <c r="I25" s="5" t="n">
        <v>4</v>
      </c>
    </row>
    <row r="26" spans="1:9">
      <c r="A26" s="4" t="s">
        <v>100</v>
      </c>
      <c r="C26" s="5" t="n">
        <v>13</v>
      </c>
      <c r="G26" s="5" t="n">
        <v>13</v>
      </c>
    </row>
    <row r="27" spans="1:9">
      <c r="A27" s="4" t="s">
        <v>204</v>
      </c>
      <c r="B27" s="4" t="s">
        <v>90</v>
      </c>
      <c r="C27" s="5" t="n">
        <v>-112</v>
      </c>
      <c r="H27" s="5" t="n">
        <v>-112</v>
      </c>
    </row>
    <row r="28" spans="1:9">
      <c r="A28" s="4" t="s">
        <v>205</v>
      </c>
      <c r="B28" s="4" t="s">
        <v>206</v>
      </c>
      <c r="C28" s="5" t="n">
        <v>-50</v>
      </c>
      <c r="I28" s="5" t="n">
        <v>-50</v>
      </c>
    </row>
    <row r="29" spans="1:9">
      <c r="A29" s="4" t="s">
        <v>207</v>
      </c>
      <c r="B29" s="4" t="s">
        <v>208</v>
      </c>
      <c r="C29" s="5" t="n">
        <v>25</v>
      </c>
      <c r="I29" s="5" t="n">
        <v>25</v>
      </c>
    </row>
    <row r="30" spans="1:9">
      <c r="A30" s="4" t="s">
        <v>209</v>
      </c>
      <c r="C30" s="6" t="n">
        <v>-321</v>
      </c>
      <c r="D30" s="6" t="n">
        <v>-11</v>
      </c>
      <c r="F30" s="5" t="n">
        <v>-160</v>
      </c>
      <c r="H30" s="5" t="n">
        <v>-150</v>
      </c>
    </row>
    <row r="31" spans="1:9">
      <c r="A31" s="4" t="s">
        <v>210</v>
      </c>
      <c r="C31" s="5" t="n">
        <v>-7</v>
      </c>
      <c r="D31" s="5" t="n">
        <v>-7</v>
      </c>
    </row>
    <row r="32" spans="1:9">
      <c r="A32" s="4" t="s">
        <v>211</v>
      </c>
      <c r="C32" s="6" t="n">
        <v>-36</v>
      </c>
      <c r="E32" s="6" t="n">
        <v>-36</v>
      </c>
    </row>
    <row r="33" spans="1:9">
      <c r="A33" s="4" t="s">
        <v>212</v>
      </c>
      <c r="C33" s="5" t="n">
        <v>-1</v>
      </c>
      <c r="E33" s="5" t="n">
        <v>-1</v>
      </c>
    </row>
    <row r="34" spans="1:9">
      <c r="A34" s="4" t="s">
        <v>222</v>
      </c>
      <c r="C34" s="6" t="n">
        <v>4</v>
      </c>
      <c r="F34" s="5" t="n">
        <v>4</v>
      </c>
    </row>
    <row r="35" spans="1:9">
      <c r="A35" s="4" t="s">
        <v>213</v>
      </c>
      <c r="C35" s="5" t="n">
        <v>21</v>
      </c>
      <c r="D35" s="6" t="n">
        <v>3</v>
      </c>
      <c r="F35" s="5" t="n">
        <v>18</v>
      </c>
    </row>
    <row r="36" spans="1:9">
      <c r="A36" s="4" t="s">
        <v>214</v>
      </c>
      <c r="D36" s="5" t="n">
        <v>2</v>
      </c>
    </row>
    <row r="37" spans="1:9">
      <c r="A37" s="4" t="s">
        <v>223</v>
      </c>
      <c r="C37" s="5" t="n">
        <v>22735</v>
      </c>
      <c r="D37" s="6" t="n">
        <v>1290</v>
      </c>
      <c r="E37" s="6" t="n">
        <v>-156</v>
      </c>
      <c r="F37" s="6" t="n">
        <v>18078</v>
      </c>
      <c r="G37" s="6" t="n">
        <v>-252</v>
      </c>
      <c r="H37" s="6" t="n">
        <v>2846</v>
      </c>
      <c r="I37" s="6" t="n">
        <v>929</v>
      </c>
    </row>
    <row r="38" spans="1:9">
      <c r="A38" s="4" t="s">
        <v>224</v>
      </c>
      <c r="D38" s="5" t="n">
        <v>806</v>
      </c>
      <c r="E38" s="5" t="n">
        <v>-4</v>
      </c>
    </row>
    <row r="39" spans="1:9">
      <c r="A39" s="4" t="s">
        <v>225</v>
      </c>
      <c r="C39" s="5" t="n">
        <v>47</v>
      </c>
    </row>
    <row r="40" spans="1:9">
      <c r="A40" s="3" t="s">
        <v>218</v>
      </c>
    </row>
    <row r="41" spans="1:9">
      <c r="A41" s="4" t="s">
        <v>203</v>
      </c>
      <c r="C41" s="5" t="n">
        <v>-2</v>
      </c>
    </row>
    <row r="42" spans="1:9">
      <c r="A42" s="4" t="s">
        <v>226</v>
      </c>
      <c r="C42" s="6" t="n">
        <v>45</v>
      </c>
    </row>
    <row r="43" spans="1:9"/>
    <row r="44" spans="1:9">
      <c r="A44" s="4" t="s">
        <v>90</v>
      </c>
      <c r="B44" s="4" t="s">
        <v>227</v>
      </c>
    </row>
    <row r="45" spans="1:9">
      <c r="A45" s="4" t="s">
        <v>206</v>
      </c>
      <c r="B45" s="4" t="s">
        <v>228</v>
      </c>
    </row>
    <row r="46" spans="1:9">
      <c r="A46" s="4" t="s">
        <v>208</v>
      </c>
      <c r="B46" s="4" t="s">
        <v>229</v>
      </c>
    </row>
  </sheetData>
  <mergeCells count="5">
    <mergeCell ref="A1:B1"/>
    <mergeCell ref="A43:H43"/>
    <mergeCell ref="B44:H44"/>
    <mergeCell ref="B45:H45"/>
    <mergeCell ref="B46:H4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154</v>
      </c>
    </row>
    <row r="2" spans="1:3">
      <c r="A2" s="4" t="s">
        <v>795</v>
      </c>
    </row>
    <row r="3" spans="1:3">
      <c r="A3" s="3" t="s">
        <v>431</v>
      </c>
    </row>
    <row r="4" spans="1:3">
      <c r="A4" s="4" t="s">
        <v>440</v>
      </c>
      <c r="B4" s="6" t="n">
        <v>6116</v>
      </c>
      <c r="C4" s="6" t="n">
        <v>6138</v>
      </c>
    </row>
    <row r="5" spans="1:3">
      <c r="A5" s="4" t="s">
        <v>796</v>
      </c>
    </row>
    <row r="6" spans="1:3">
      <c r="A6" s="3" t="s">
        <v>430</v>
      </c>
    </row>
    <row r="7" spans="1:3">
      <c r="A7" s="4" t="s">
        <v>797</v>
      </c>
      <c r="C7" s="5" t="n">
        <v>38</v>
      </c>
    </row>
    <row r="8" spans="1:3">
      <c r="A8" s="4" t="s">
        <v>798</v>
      </c>
    </row>
    <row r="9" spans="1:3">
      <c r="A9" s="3" t="s">
        <v>430</v>
      </c>
    </row>
    <row r="10" spans="1:3">
      <c r="A10" s="4" t="s">
        <v>797</v>
      </c>
      <c r="B10" s="5" t="n">
        <v>39</v>
      </c>
    </row>
    <row r="11" spans="1:3">
      <c r="A11" s="4" t="s">
        <v>799</v>
      </c>
    </row>
    <row r="12" spans="1:3">
      <c r="A12" s="3" t="s">
        <v>430</v>
      </c>
    </row>
    <row r="13" spans="1:3">
      <c r="A13" s="4" t="s">
        <v>797</v>
      </c>
      <c r="B13" s="5" t="n">
        <v>37</v>
      </c>
    </row>
    <row r="14" spans="1:3">
      <c r="A14" s="4" t="s">
        <v>800</v>
      </c>
    </row>
    <row r="15" spans="1:3">
      <c r="A15" s="3" t="s">
        <v>430</v>
      </c>
    </row>
    <row r="16" spans="1:3">
      <c r="A16" s="4" t="s">
        <v>801</v>
      </c>
      <c r="C16" s="5" t="n">
        <v>39</v>
      </c>
    </row>
    <row r="17" spans="1:3">
      <c r="A17" s="4" t="s">
        <v>802</v>
      </c>
    </row>
    <row r="18" spans="1:3">
      <c r="A18" s="3" t="s">
        <v>431</v>
      </c>
    </row>
    <row r="19" spans="1:3">
      <c r="A19" s="4" t="s">
        <v>760</v>
      </c>
      <c r="B19" s="5" t="n">
        <v>271</v>
      </c>
      <c r="C19" s="5" t="n">
        <v>257</v>
      </c>
    </row>
    <row r="20" spans="1:3">
      <c r="A20" s="4" t="s">
        <v>803</v>
      </c>
    </row>
    <row r="21" spans="1:3">
      <c r="A21" s="3" t="s">
        <v>430</v>
      </c>
    </row>
    <row r="22" spans="1:3">
      <c r="A22" s="4" t="s">
        <v>801</v>
      </c>
      <c r="B22" s="5" t="n">
        <v>6</v>
      </c>
      <c r="C22" s="5" t="n">
        <v>13</v>
      </c>
    </row>
    <row r="23" spans="1:3">
      <c r="A23" s="4" t="s">
        <v>804</v>
      </c>
    </row>
    <row r="24" spans="1:3">
      <c r="A24" s="3" t="s">
        <v>430</v>
      </c>
    </row>
    <row r="25" spans="1:3">
      <c r="A25" s="4" t="s">
        <v>149</v>
      </c>
      <c r="B25" s="5" t="n">
        <v>3709</v>
      </c>
      <c r="C25" s="5" t="n">
        <v>2243</v>
      </c>
    </row>
    <row r="26" spans="1:3">
      <c r="A26" s="4" t="s">
        <v>805</v>
      </c>
      <c r="B26" s="5" t="n">
        <v>109</v>
      </c>
      <c r="C26" s="5" t="n">
        <v>106</v>
      </c>
    </row>
    <row r="27" spans="1:3">
      <c r="A27" s="4" t="s">
        <v>167</v>
      </c>
      <c r="B27" s="5" t="n">
        <v>4400</v>
      </c>
      <c r="C27" s="5" t="n">
        <v>3239</v>
      </c>
    </row>
    <row r="28" spans="1:3">
      <c r="A28" s="3" t="s">
        <v>431</v>
      </c>
    </row>
    <row r="29" spans="1:3">
      <c r="A29" s="4" t="s">
        <v>440</v>
      </c>
      <c r="B29" s="5" t="n">
        <v>7019</v>
      </c>
      <c r="C29" s="5" t="n">
        <v>7068</v>
      </c>
    </row>
    <row r="30" spans="1:3">
      <c r="A30" s="4" t="s">
        <v>806</v>
      </c>
      <c r="B30" s="5" t="n">
        <v>16</v>
      </c>
      <c r="C30" s="5" t="n">
        <v>12</v>
      </c>
    </row>
    <row r="31" spans="1:3">
      <c r="A31" s="4" t="s">
        <v>181</v>
      </c>
      <c r="B31" s="5" t="n">
        <v>7314</v>
      </c>
      <c r="C31" s="5" t="n">
        <v>7338</v>
      </c>
    </row>
    <row r="32" spans="1:3">
      <c r="A32" s="4" t="s">
        <v>807</v>
      </c>
    </row>
    <row r="33" spans="1:3">
      <c r="A33" s="3" t="s">
        <v>430</v>
      </c>
    </row>
    <row r="34" spans="1:3">
      <c r="A34" s="4" t="s">
        <v>797</v>
      </c>
      <c r="B34" s="5" t="n">
        <v>39</v>
      </c>
    </row>
    <row r="35" spans="1:3">
      <c r="A35" s="4" t="s">
        <v>808</v>
      </c>
    </row>
    <row r="36" spans="1:3">
      <c r="A36" s="3" t="s">
        <v>430</v>
      </c>
    </row>
    <row r="37" spans="1:3">
      <c r="A37" s="4" t="s">
        <v>797</v>
      </c>
      <c r="B37" s="5" t="n">
        <v>37</v>
      </c>
      <c r="C37" s="5" t="n">
        <v>38</v>
      </c>
    </row>
    <row r="38" spans="1:3">
      <c r="A38" s="4" t="s">
        <v>809</v>
      </c>
    </row>
    <row r="39" spans="1:3">
      <c r="A39" s="3" t="s">
        <v>430</v>
      </c>
    </row>
    <row r="40" spans="1:3">
      <c r="A40" s="4" t="s">
        <v>810</v>
      </c>
      <c r="C40" s="5" t="n">
        <v>51</v>
      </c>
    </row>
    <row r="41" spans="1:3">
      <c r="A41" s="4" t="s">
        <v>811</v>
      </c>
    </row>
    <row r="42" spans="1:3">
      <c r="A42" s="3" t="s">
        <v>431</v>
      </c>
    </row>
    <row r="43" spans="1:3">
      <c r="A43" s="4" t="s">
        <v>812</v>
      </c>
      <c r="B43" s="5" t="n">
        <v>8</v>
      </c>
      <c r="C43" s="5" t="n">
        <v>1</v>
      </c>
    </row>
    <row r="44" spans="1:3">
      <c r="A44" s="4" t="s">
        <v>813</v>
      </c>
    </row>
    <row r="45" spans="1:3">
      <c r="A45" s="3" t="s">
        <v>430</v>
      </c>
    </row>
    <row r="46" spans="1:3">
      <c r="A46" s="4" t="s">
        <v>149</v>
      </c>
      <c r="B46" s="5" t="n">
        <v>3709</v>
      </c>
      <c r="C46" s="5" t="n">
        <v>2243</v>
      </c>
    </row>
    <row r="47" spans="1:3">
      <c r="A47" s="4" t="s">
        <v>805</v>
      </c>
      <c r="B47" s="5" t="n">
        <v>109</v>
      </c>
      <c r="C47" s="5" t="n">
        <v>106</v>
      </c>
    </row>
    <row r="48" spans="1:3">
      <c r="A48" s="4" t="s">
        <v>167</v>
      </c>
      <c r="B48" s="5" t="n">
        <v>4113</v>
      </c>
      <c r="C48" s="5" t="n">
        <v>2730</v>
      </c>
    </row>
    <row r="49" spans="1:3">
      <c r="A49" s="3" t="s">
        <v>431</v>
      </c>
    </row>
    <row r="50" spans="1:3">
      <c r="A50" s="4" t="s">
        <v>440</v>
      </c>
      <c r="B50" s="5" t="n">
        <v>0</v>
      </c>
      <c r="C50" s="5" t="n">
        <v>0</v>
      </c>
    </row>
    <row r="51" spans="1:3">
      <c r="A51" s="4" t="s">
        <v>806</v>
      </c>
      <c r="B51" s="5" t="n">
        <v>0</v>
      </c>
      <c r="C51" s="5" t="n">
        <v>0</v>
      </c>
    </row>
    <row r="52" spans="1:3">
      <c r="A52" s="4" t="s">
        <v>181</v>
      </c>
      <c r="B52" s="5" t="n">
        <v>0</v>
      </c>
      <c r="C52" s="5" t="n">
        <v>0</v>
      </c>
    </row>
    <row r="53" spans="1:3">
      <c r="A53" s="4" t="s">
        <v>814</v>
      </c>
    </row>
    <row r="54" spans="1:3">
      <c r="A54" s="3" t="s">
        <v>430</v>
      </c>
    </row>
    <row r="55" spans="1:3">
      <c r="A55" s="4" t="s">
        <v>797</v>
      </c>
      <c r="B55" s="5" t="n">
        <v>0</v>
      </c>
    </row>
    <row r="56" spans="1:3">
      <c r="A56" s="4" t="s">
        <v>815</v>
      </c>
    </row>
    <row r="57" spans="1:3">
      <c r="A57" s="3" t="s">
        <v>430</v>
      </c>
    </row>
    <row r="58" spans="1:3">
      <c r="A58" s="4" t="s">
        <v>797</v>
      </c>
      <c r="B58" s="5" t="n">
        <v>0</v>
      </c>
      <c r="C58" s="5" t="n">
        <v>0</v>
      </c>
    </row>
    <row r="59" spans="1:3">
      <c r="A59" s="4" t="s">
        <v>816</v>
      </c>
    </row>
    <row r="60" spans="1:3">
      <c r="A60" s="3" t="s">
        <v>430</v>
      </c>
    </row>
    <row r="61" spans="1:3">
      <c r="A61" s="4" t="s">
        <v>810</v>
      </c>
      <c r="C61" s="5" t="n">
        <v>0</v>
      </c>
    </row>
    <row r="62" spans="1:3">
      <c r="A62" s="4" t="s">
        <v>817</v>
      </c>
    </row>
    <row r="63" spans="1:3">
      <c r="A63" s="3" t="s">
        <v>431</v>
      </c>
    </row>
    <row r="64" spans="1:3">
      <c r="A64" s="4" t="s">
        <v>812</v>
      </c>
      <c r="B64" s="5" t="n">
        <v>0</v>
      </c>
      <c r="C64" s="5" t="n">
        <v>0</v>
      </c>
    </row>
    <row r="65" spans="1:3">
      <c r="A65" s="4" t="s">
        <v>818</v>
      </c>
    </row>
    <row r="66" spans="1:3">
      <c r="A66" s="3" t="s">
        <v>430</v>
      </c>
    </row>
    <row r="67" spans="1:3">
      <c r="A67" s="4" t="s">
        <v>149</v>
      </c>
      <c r="B67" s="5" t="n">
        <v>0</v>
      </c>
      <c r="C67" s="5" t="n">
        <v>0</v>
      </c>
    </row>
    <row r="68" spans="1:3">
      <c r="A68" s="4" t="s">
        <v>805</v>
      </c>
      <c r="B68" s="5" t="n">
        <v>0</v>
      </c>
      <c r="C68" s="5" t="n">
        <v>0</v>
      </c>
    </row>
    <row r="69" spans="1:3">
      <c r="A69" s="4" t="s">
        <v>167</v>
      </c>
      <c r="B69" s="5" t="n">
        <v>211</v>
      </c>
      <c r="C69" s="5" t="n">
        <v>432</v>
      </c>
    </row>
    <row r="70" spans="1:3">
      <c r="A70" s="3" t="s">
        <v>431</v>
      </c>
    </row>
    <row r="71" spans="1:3">
      <c r="A71" s="4" t="s">
        <v>440</v>
      </c>
      <c r="B71" s="5" t="n">
        <v>7019</v>
      </c>
      <c r="C71" s="5" t="n">
        <v>7068</v>
      </c>
    </row>
    <row r="72" spans="1:3">
      <c r="A72" s="4" t="s">
        <v>806</v>
      </c>
      <c r="B72" s="5" t="n">
        <v>16</v>
      </c>
      <c r="C72" s="5" t="n">
        <v>12</v>
      </c>
    </row>
    <row r="73" spans="1:3">
      <c r="A73" s="4" t="s">
        <v>181</v>
      </c>
      <c r="B73" s="5" t="n">
        <v>7043</v>
      </c>
      <c r="C73" s="5" t="n">
        <v>7081</v>
      </c>
    </row>
    <row r="74" spans="1:3">
      <c r="A74" s="4" t="s">
        <v>819</v>
      </c>
    </row>
    <row r="75" spans="1:3">
      <c r="A75" s="3" t="s">
        <v>430</v>
      </c>
    </row>
    <row r="76" spans="1:3">
      <c r="A76" s="4" t="s">
        <v>797</v>
      </c>
      <c r="B76" s="5" t="n">
        <v>0</v>
      </c>
    </row>
    <row r="77" spans="1:3">
      <c r="A77" s="4" t="s">
        <v>820</v>
      </c>
    </row>
    <row r="78" spans="1:3">
      <c r="A78" s="3" t="s">
        <v>430</v>
      </c>
    </row>
    <row r="79" spans="1:3">
      <c r="A79" s="4" t="s">
        <v>797</v>
      </c>
      <c r="B79" s="5" t="n">
        <v>0</v>
      </c>
      <c r="C79" s="5" t="n">
        <v>0</v>
      </c>
    </row>
    <row r="80" spans="1:3">
      <c r="A80" s="4" t="s">
        <v>821</v>
      </c>
    </row>
    <row r="81" spans="1:3">
      <c r="A81" s="3" t="s">
        <v>430</v>
      </c>
    </row>
    <row r="82" spans="1:3">
      <c r="A82" s="4" t="s">
        <v>810</v>
      </c>
      <c r="C82" s="5" t="n">
        <v>51</v>
      </c>
    </row>
    <row r="83" spans="1:3">
      <c r="A83" s="4" t="s">
        <v>822</v>
      </c>
    </row>
    <row r="84" spans="1:3">
      <c r="A84" s="3" t="s">
        <v>431</v>
      </c>
    </row>
    <row r="85" spans="1:3">
      <c r="A85" s="4" t="s">
        <v>812</v>
      </c>
      <c r="B85" s="5" t="n">
        <v>8</v>
      </c>
      <c r="C85" s="5" t="n">
        <v>1</v>
      </c>
    </row>
    <row r="86" spans="1:3">
      <c r="A86" s="4" t="s">
        <v>823</v>
      </c>
    </row>
    <row r="87" spans="1:3">
      <c r="A87" s="3" t="s">
        <v>430</v>
      </c>
    </row>
    <row r="88" spans="1:3">
      <c r="A88" s="4" t="s">
        <v>149</v>
      </c>
      <c r="B88" s="5" t="n">
        <v>0</v>
      </c>
      <c r="C88" s="5" t="n">
        <v>0</v>
      </c>
    </row>
    <row r="89" spans="1:3">
      <c r="A89" s="4" t="s">
        <v>805</v>
      </c>
      <c r="B89" s="5" t="n">
        <v>0</v>
      </c>
      <c r="C89" s="5" t="n">
        <v>0</v>
      </c>
    </row>
    <row r="90" spans="1:3">
      <c r="A90" s="4" t="s">
        <v>167</v>
      </c>
      <c r="B90" s="5" t="n">
        <v>76</v>
      </c>
      <c r="C90" s="5" t="n">
        <v>77</v>
      </c>
    </row>
    <row r="91" spans="1:3">
      <c r="A91" s="3" t="s">
        <v>431</v>
      </c>
    </row>
    <row r="92" spans="1:3">
      <c r="A92" s="4" t="s">
        <v>440</v>
      </c>
      <c r="B92" s="5" t="n">
        <v>0</v>
      </c>
      <c r="C92" s="5" t="n">
        <v>0</v>
      </c>
    </row>
    <row r="93" spans="1:3">
      <c r="A93" s="4" t="s">
        <v>806</v>
      </c>
      <c r="B93" s="5" t="n">
        <v>0</v>
      </c>
      <c r="C93" s="5" t="n">
        <v>0</v>
      </c>
    </row>
    <row r="94" spans="1:3">
      <c r="A94" s="4" t="s">
        <v>181</v>
      </c>
      <c r="B94" s="5" t="n">
        <v>271</v>
      </c>
      <c r="C94" s="5" t="n">
        <v>257</v>
      </c>
    </row>
    <row r="95" spans="1:3">
      <c r="A95" s="4" t="s">
        <v>824</v>
      </c>
    </row>
    <row r="96" spans="1:3">
      <c r="A96" s="3" t="s">
        <v>430</v>
      </c>
    </row>
    <row r="97" spans="1:3">
      <c r="A97" s="4" t="s">
        <v>797</v>
      </c>
      <c r="B97" s="5" t="n">
        <v>39</v>
      </c>
    </row>
    <row r="98" spans="1:3">
      <c r="A98" s="4" t="s">
        <v>825</v>
      </c>
    </row>
    <row r="99" spans="1:3">
      <c r="A99" s="3" t="s">
        <v>430</v>
      </c>
    </row>
    <row r="100" spans="1:3">
      <c r="A100" s="4" t="s">
        <v>797</v>
      </c>
      <c r="B100" s="5" t="n">
        <v>37</v>
      </c>
      <c r="C100" s="5" t="n">
        <v>38</v>
      </c>
    </row>
    <row r="101" spans="1:3">
      <c r="A101" s="4" t="s">
        <v>826</v>
      </c>
    </row>
    <row r="102" spans="1:3">
      <c r="A102" s="3" t="s">
        <v>430</v>
      </c>
    </row>
    <row r="103" spans="1:3">
      <c r="A103" s="4" t="s">
        <v>810</v>
      </c>
      <c r="C103" s="5" t="n">
        <v>0</v>
      </c>
    </row>
    <row r="104" spans="1:3">
      <c r="A104" s="4" t="s">
        <v>827</v>
      </c>
    </row>
    <row r="105" spans="1:3">
      <c r="A105" s="3" t="s">
        <v>431</v>
      </c>
    </row>
    <row r="106" spans="1:3">
      <c r="A106" s="4" t="s">
        <v>812</v>
      </c>
      <c r="B106" s="5" t="n">
        <v>0</v>
      </c>
      <c r="C106" s="5" t="n">
        <v>0</v>
      </c>
    </row>
    <row r="107" spans="1:3">
      <c r="A107" s="4" t="s">
        <v>828</v>
      </c>
    </row>
    <row r="108" spans="1:3">
      <c r="A108" s="3" t="s">
        <v>430</v>
      </c>
    </row>
    <row r="109" spans="1:3">
      <c r="A109" s="4" t="s">
        <v>829</v>
      </c>
      <c r="B109" s="5" t="n">
        <v>175</v>
      </c>
      <c r="C109" s="5" t="n">
        <v>331</v>
      </c>
    </row>
    <row r="110" spans="1:3">
      <c r="A110" s="4" t="s">
        <v>830</v>
      </c>
    </row>
    <row r="111" spans="1:3">
      <c r="A111" s="3" t="s">
        <v>430</v>
      </c>
    </row>
    <row r="112" spans="1:3">
      <c r="A112" s="4" t="s">
        <v>829</v>
      </c>
      <c r="B112" s="5" t="n">
        <v>0</v>
      </c>
      <c r="C112" s="5" t="n">
        <v>0</v>
      </c>
    </row>
    <row r="113" spans="1:3">
      <c r="A113" s="4" t="s">
        <v>831</v>
      </c>
    </row>
    <row r="114" spans="1:3">
      <c r="A114" s="3" t="s">
        <v>430</v>
      </c>
    </row>
    <row r="115" spans="1:3">
      <c r="A115" s="4" t="s">
        <v>829</v>
      </c>
      <c r="B115" s="5" t="n">
        <v>175</v>
      </c>
      <c r="C115" s="5" t="n">
        <v>331</v>
      </c>
    </row>
    <row r="116" spans="1:3">
      <c r="A116" s="4" t="s">
        <v>832</v>
      </c>
    </row>
    <row r="117" spans="1:3">
      <c r="A117" s="3" t="s">
        <v>430</v>
      </c>
    </row>
    <row r="118" spans="1:3">
      <c r="A118" s="4" t="s">
        <v>829</v>
      </c>
      <c r="B118" s="5" t="n">
        <v>0</v>
      </c>
      <c r="C118" s="5" t="n">
        <v>0</v>
      </c>
    </row>
    <row r="119" spans="1:3">
      <c r="A119" s="4" t="s">
        <v>833</v>
      </c>
    </row>
    <row r="120" spans="1:3">
      <c r="A120" s="3" t="s">
        <v>430</v>
      </c>
    </row>
    <row r="121" spans="1:3">
      <c r="A121" s="4" t="s">
        <v>801</v>
      </c>
      <c r="B121" s="5" t="n">
        <v>282</v>
      </c>
      <c r="C121" s="5" t="n">
        <v>376</v>
      </c>
    </row>
    <row r="122" spans="1:3">
      <c r="A122" s="4" t="s">
        <v>834</v>
      </c>
    </row>
    <row r="123" spans="1:3">
      <c r="A123" s="3" t="s">
        <v>430</v>
      </c>
    </row>
    <row r="124" spans="1:3">
      <c r="A124" s="4" t="s">
        <v>801</v>
      </c>
      <c r="B124" s="5" t="n">
        <v>273</v>
      </c>
      <c r="C124" s="5" t="n">
        <v>357</v>
      </c>
    </row>
    <row r="125" spans="1:3">
      <c r="A125" s="4" t="s">
        <v>835</v>
      </c>
    </row>
    <row r="126" spans="1:3">
      <c r="A126" s="3" t="s">
        <v>430</v>
      </c>
    </row>
    <row r="127" spans="1:3">
      <c r="A127" s="4" t="s">
        <v>801</v>
      </c>
      <c r="B127" s="5" t="n">
        <v>9</v>
      </c>
      <c r="C127" s="5" t="n">
        <v>19</v>
      </c>
    </row>
    <row r="128" spans="1:3">
      <c r="A128" s="4" t="s">
        <v>836</v>
      </c>
    </row>
    <row r="129" spans="1:3">
      <c r="A129" s="3" t="s">
        <v>430</v>
      </c>
    </row>
    <row r="130" spans="1:3">
      <c r="A130" s="4" t="s">
        <v>801</v>
      </c>
      <c r="B130" s="5" t="n">
        <v>0</v>
      </c>
      <c r="C130" s="5" t="n">
        <v>0</v>
      </c>
    </row>
    <row r="131" spans="1:3">
      <c r="A131" s="4" t="s">
        <v>837</v>
      </c>
    </row>
    <row r="132" spans="1:3">
      <c r="A132" s="3" t="s">
        <v>430</v>
      </c>
    </row>
    <row r="133" spans="1:3">
      <c r="A133" s="4" t="s">
        <v>801</v>
      </c>
      <c r="C133" s="5" t="n">
        <v>39</v>
      </c>
    </row>
    <row r="134" spans="1:3">
      <c r="A134" s="4" t="s">
        <v>838</v>
      </c>
      <c r="B134" s="5" t="n">
        <v>48</v>
      </c>
      <c r="C134" s="5" t="n">
        <v>54</v>
      </c>
    </row>
    <row r="135" spans="1:3">
      <c r="A135" s="4" t="s">
        <v>839</v>
      </c>
    </row>
    <row r="136" spans="1:3">
      <c r="A136" s="3" t="s">
        <v>430</v>
      </c>
    </row>
    <row r="137" spans="1:3">
      <c r="A137" s="4" t="s">
        <v>801</v>
      </c>
      <c r="C137" s="5" t="n">
        <v>0</v>
      </c>
    </row>
    <row r="138" spans="1:3">
      <c r="A138" s="4" t="s">
        <v>838</v>
      </c>
      <c r="B138" s="5" t="n">
        <v>21</v>
      </c>
      <c r="C138" s="5" t="n">
        <v>23</v>
      </c>
    </row>
    <row r="139" spans="1:3">
      <c r="A139" s="4" t="s">
        <v>840</v>
      </c>
    </row>
    <row r="140" spans="1:3">
      <c r="A140" s="3" t="s">
        <v>430</v>
      </c>
    </row>
    <row r="141" spans="1:3">
      <c r="A141" s="4" t="s">
        <v>801</v>
      </c>
      <c r="C141" s="5" t="n">
        <v>0</v>
      </c>
    </row>
    <row r="142" spans="1:3">
      <c r="A142" s="4" t="s">
        <v>838</v>
      </c>
      <c r="B142" s="5" t="n">
        <v>27</v>
      </c>
      <c r="C142" s="5" t="n">
        <v>31</v>
      </c>
    </row>
    <row r="143" spans="1:3">
      <c r="A143" s="4" t="s">
        <v>841</v>
      </c>
    </row>
    <row r="144" spans="1:3">
      <c r="A144" s="3" t="s">
        <v>430</v>
      </c>
    </row>
    <row r="145" spans="1:3">
      <c r="A145" s="4" t="s">
        <v>801</v>
      </c>
      <c r="C145" s="5" t="n">
        <v>39</v>
      </c>
    </row>
    <row r="146" spans="1:3">
      <c r="A146" s="4" t="s">
        <v>838</v>
      </c>
      <c r="B146" s="5" t="n">
        <v>0</v>
      </c>
      <c r="C146" s="5" t="n">
        <v>0</v>
      </c>
    </row>
    <row r="147" spans="1:3">
      <c r="A147" s="4" t="s">
        <v>842</v>
      </c>
    </row>
    <row r="148" spans="1:3">
      <c r="A148" s="3" t="s">
        <v>430</v>
      </c>
    </row>
    <row r="149" spans="1:3">
      <c r="A149" s="4" t="s">
        <v>838</v>
      </c>
      <c r="B149" s="5" t="n">
        <v>1</v>
      </c>
      <c r="C149" s="5" t="n">
        <v>1</v>
      </c>
    </row>
    <row r="150" spans="1:3">
      <c r="A150" s="4" t="s">
        <v>843</v>
      </c>
    </row>
    <row r="151" spans="1:3">
      <c r="A151" s="3" t="s">
        <v>430</v>
      </c>
    </row>
    <row r="152" spans="1:3">
      <c r="A152" s="4" t="s">
        <v>838</v>
      </c>
      <c r="B152" s="5" t="n">
        <v>1</v>
      </c>
      <c r="C152" s="5" t="n">
        <v>1</v>
      </c>
    </row>
    <row r="153" spans="1:3">
      <c r="A153" s="4" t="s">
        <v>844</v>
      </c>
    </row>
    <row r="154" spans="1:3">
      <c r="A154" s="3" t="s">
        <v>430</v>
      </c>
    </row>
    <row r="155" spans="1:3">
      <c r="A155" s="4" t="s">
        <v>838</v>
      </c>
      <c r="B155" s="5" t="n">
        <v>0</v>
      </c>
      <c r="C155" s="5" t="n">
        <v>0</v>
      </c>
    </row>
    <row r="156" spans="1:3">
      <c r="A156" s="4" t="s">
        <v>845</v>
      </c>
    </row>
    <row r="157" spans="1:3">
      <c r="A157" s="3" t="s">
        <v>430</v>
      </c>
    </row>
    <row r="158" spans="1:3">
      <c r="A158" s="4" t="s">
        <v>838</v>
      </c>
      <c r="B158" s="5" t="n">
        <v>0</v>
      </c>
      <c r="C158" s="5" t="n">
        <v>0</v>
      </c>
    </row>
    <row r="159" spans="1:3">
      <c r="A159" s="4" t="s">
        <v>846</v>
      </c>
    </row>
    <row r="160" spans="1:3">
      <c r="A160" s="3" t="s">
        <v>431</v>
      </c>
    </row>
    <row r="161" spans="1:3">
      <c r="A161" s="4" t="s">
        <v>760</v>
      </c>
      <c r="B161" s="5" t="n">
        <v>271</v>
      </c>
      <c r="C161" s="5" t="n">
        <v>257</v>
      </c>
    </row>
    <row r="162" spans="1:3">
      <c r="A162" s="4" t="s">
        <v>847</v>
      </c>
    </row>
    <row r="163" spans="1:3">
      <c r="A163" s="3" t="s">
        <v>431</v>
      </c>
    </row>
    <row r="164" spans="1:3">
      <c r="A164" s="4" t="s">
        <v>760</v>
      </c>
      <c r="B164" s="5" t="n">
        <v>0</v>
      </c>
      <c r="C164" s="5" t="n">
        <v>0</v>
      </c>
    </row>
    <row r="165" spans="1:3">
      <c r="A165" s="4" t="s">
        <v>848</v>
      </c>
    </row>
    <row r="166" spans="1:3">
      <c r="A166" s="3" t="s">
        <v>431</v>
      </c>
    </row>
    <row r="167" spans="1:3">
      <c r="A167" s="4" t="s">
        <v>760</v>
      </c>
      <c r="B167" s="5" t="n">
        <v>0</v>
      </c>
      <c r="C167" s="5" t="n">
        <v>0</v>
      </c>
    </row>
    <row r="168" spans="1:3">
      <c r="A168" s="4" t="s">
        <v>849</v>
      </c>
    </row>
    <row r="169" spans="1:3">
      <c r="A169" s="3" t="s">
        <v>431</v>
      </c>
    </row>
    <row r="170" spans="1:3">
      <c r="A170" s="4" t="s">
        <v>760</v>
      </c>
      <c r="B170" s="6" t="n">
        <v>271</v>
      </c>
      <c r="C170" s="6" t="n">
        <v>2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850</v>
      </c>
      <c r="B1" s="2" t="s">
        <v>851</v>
      </c>
      <c r="C1" s="2" t="s">
        <v>852</v>
      </c>
    </row>
    <row r="2" spans="1:3">
      <c r="A2" s="3" t="s">
        <v>853</v>
      </c>
    </row>
    <row r="3" spans="1:3">
      <c r="A3" s="4" t="s">
        <v>797</v>
      </c>
      <c r="C3" s="6" t="n">
        <v>38</v>
      </c>
    </row>
    <row r="4" spans="1:3">
      <c r="A4" s="4" t="s">
        <v>854</v>
      </c>
    </row>
    <row r="5" spans="1:3">
      <c r="A5" s="3" t="s">
        <v>853</v>
      </c>
    </row>
    <row r="6" spans="1:3">
      <c r="A6" s="4" t="s">
        <v>797</v>
      </c>
      <c r="B6" s="6" t="n">
        <v>39</v>
      </c>
    </row>
    <row r="7" spans="1:3">
      <c r="A7" s="4" t="s">
        <v>855</v>
      </c>
    </row>
    <row r="8" spans="1:3">
      <c r="A8" s="3" t="s">
        <v>853</v>
      </c>
    </row>
    <row r="9" spans="1:3">
      <c r="A9" s="4" t="s">
        <v>797</v>
      </c>
      <c r="B9" s="5" t="n">
        <v>37</v>
      </c>
    </row>
    <row r="10" spans="1:3">
      <c r="A10" s="4" t="s">
        <v>856</v>
      </c>
    </row>
    <row r="11" spans="1:3">
      <c r="A11" s="3" t="s">
        <v>853</v>
      </c>
    </row>
    <row r="12" spans="1:3">
      <c r="A12" s="4" t="s">
        <v>856</v>
      </c>
      <c r="C12" s="5" t="n">
        <v>39</v>
      </c>
    </row>
    <row r="13" spans="1:3">
      <c r="A13" s="4" t="s">
        <v>760</v>
      </c>
    </row>
    <row r="14" spans="1:3">
      <c r="A14" s="3" t="s">
        <v>853</v>
      </c>
    </row>
    <row r="15" spans="1:3">
      <c r="A15" s="4" t="s">
        <v>760</v>
      </c>
      <c r="B15" s="6" t="n">
        <v>271</v>
      </c>
      <c r="C15" s="6" t="n">
        <v>257</v>
      </c>
    </row>
    <row r="16" spans="1:3">
      <c r="A16" s="4" t="s">
        <v>857</v>
      </c>
    </row>
    <row r="17" spans="1:3">
      <c r="A17" s="3" t="s">
        <v>853</v>
      </c>
    </row>
    <row r="18" spans="1:3">
      <c r="A18" s="4" t="s">
        <v>858</v>
      </c>
      <c r="B18" s="9" t="n">
        <v>0.05</v>
      </c>
    </row>
    <row r="19" spans="1:3">
      <c r="A19" s="4" t="s">
        <v>859</v>
      </c>
    </row>
    <row r="20" spans="1:3">
      <c r="A20" s="3" t="s">
        <v>853</v>
      </c>
    </row>
    <row r="21" spans="1:3">
      <c r="A21" s="4" t="s">
        <v>860</v>
      </c>
      <c r="B21" s="5" t="n">
        <v>0</v>
      </c>
    </row>
    <row r="22" spans="1:3">
      <c r="A22" s="4" t="s">
        <v>861</v>
      </c>
    </row>
    <row r="23" spans="1:3">
      <c r="A23" s="3" t="s">
        <v>853</v>
      </c>
    </row>
    <row r="24" spans="1:3">
      <c r="A24" s="4" t="s">
        <v>858</v>
      </c>
      <c r="B24" s="8" t="n">
        <v>0.3</v>
      </c>
    </row>
    <row r="25" spans="1:3">
      <c r="A25" s="4" t="s">
        <v>862</v>
      </c>
    </row>
    <row r="26" spans="1:3">
      <c r="A26" s="3" t="s">
        <v>853</v>
      </c>
    </row>
    <row r="27" spans="1:3">
      <c r="A27" s="4" t="s">
        <v>860</v>
      </c>
      <c r="B27" s="5" t="n">
        <v>5000</v>
      </c>
    </row>
    <row r="28" spans="1:3">
      <c r="A28" s="4" t="s">
        <v>863</v>
      </c>
    </row>
    <row r="29" spans="1:3">
      <c r="A29" s="3" t="s">
        <v>853</v>
      </c>
    </row>
    <row r="30" spans="1:3">
      <c r="A30" s="4" t="s">
        <v>858</v>
      </c>
      <c r="B30" s="8" t="n">
        <v>0.6</v>
      </c>
    </row>
    <row r="31" spans="1:3">
      <c r="A31" s="4" t="s">
        <v>864</v>
      </c>
    </row>
    <row r="32" spans="1:3">
      <c r="A32" s="3" t="s">
        <v>853</v>
      </c>
    </row>
    <row r="33" spans="1:3">
      <c r="A33" s="4" t="s">
        <v>865</v>
      </c>
      <c r="C33" s="9" t="n">
        <v>0.1106</v>
      </c>
    </row>
    <row r="34" spans="1:3">
      <c r="A34" s="4" t="s">
        <v>866</v>
      </c>
    </row>
    <row r="35" spans="1:3">
      <c r="A35" s="3" t="s">
        <v>853</v>
      </c>
    </row>
    <row r="36" spans="1:3">
      <c r="A36" s="4" t="s">
        <v>858</v>
      </c>
      <c r="C36" s="9" t="n">
        <v>0.149</v>
      </c>
    </row>
    <row r="37" spans="1:3">
      <c r="A37" s="4" t="s">
        <v>867</v>
      </c>
    </row>
    <row r="38" spans="1:3">
      <c r="A38" s="3" t="s">
        <v>853</v>
      </c>
    </row>
    <row r="39" spans="1:3">
      <c r="A39" s="4" t="s">
        <v>858</v>
      </c>
      <c r="B39" s="9" t="n">
        <v>0.149</v>
      </c>
    </row>
    <row r="40" spans="1:3">
      <c r="A40" s="4" t="s">
        <v>868</v>
      </c>
    </row>
    <row r="41" spans="1:3">
      <c r="A41" s="3" t="s">
        <v>853</v>
      </c>
    </row>
    <row r="42" spans="1:3">
      <c r="A42" s="4" t="s">
        <v>869</v>
      </c>
      <c r="C42" s="8" t="n">
        <v>2.67</v>
      </c>
    </row>
    <row r="43" spans="1:3">
      <c r="A43" s="4" t="s">
        <v>870</v>
      </c>
    </row>
    <row r="44" spans="1:3">
      <c r="A44" s="3" t="s">
        <v>853</v>
      </c>
    </row>
    <row r="45" spans="1:3">
      <c r="A45" s="4" t="s">
        <v>869</v>
      </c>
      <c r="B45" s="8" t="n">
        <v>2.56</v>
      </c>
    </row>
    <row r="46" spans="1:3">
      <c r="A46" s="4" t="s">
        <v>871</v>
      </c>
    </row>
    <row r="47" spans="1:3">
      <c r="A47" s="3" t="s">
        <v>853</v>
      </c>
    </row>
    <row r="48" spans="1:3">
      <c r="A48" s="4" t="s">
        <v>869</v>
      </c>
      <c r="C48" s="5" t="n">
        <v>3</v>
      </c>
    </row>
    <row r="49" spans="1:3">
      <c r="A49" s="4" t="s">
        <v>872</v>
      </c>
    </row>
    <row r="50" spans="1:3">
      <c r="A50" s="3" t="s">
        <v>853</v>
      </c>
    </row>
    <row r="51" spans="1:3">
      <c r="A51" s="4" t="s">
        <v>869</v>
      </c>
      <c r="B51" s="5" t="n">
        <v>3</v>
      </c>
    </row>
    <row r="52" spans="1:3">
      <c r="A52" s="4" t="s">
        <v>873</v>
      </c>
    </row>
    <row r="53" spans="1:3">
      <c r="A53" s="3" t="s">
        <v>853</v>
      </c>
    </row>
    <row r="54" spans="1:3">
      <c r="A54" s="4" t="s">
        <v>874</v>
      </c>
      <c r="B54" s="9" t="n">
        <v>0.0344</v>
      </c>
      <c r="C54" s="9" t="n">
        <v>0.0253</v>
      </c>
    </row>
    <row r="55" spans="1:3">
      <c r="A55" s="4" t="s">
        <v>875</v>
      </c>
    </row>
    <row r="56" spans="1:3">
      <c r="A56" s="3" t="s">
        <v>853</v>
      </c>
    </row>
    <row r="57" spans="1:3">
      <c r="A57" s="4" t="s">
        <v>876</v>
      </c>
      <c r="B57" s="5" t="n">
        <v>1583</v>
      </c>
      <c r="C57" s="5" t="n">
        <v>1481</v>
      </c>
    </row>
    <row r="58" spans="1:3">
      <c r="A58" s="4" t="s">
        <v>877</v>
      </c>
    </row>
    <row r="59" spans="1:3">
      <c r="A59" s="3" t="s">
        <v>853</v>
      </c>
    </row>
    <row r="60" spans="1:3">
      <c r="A60" s="4" t="s">
        <v>876</v>
      </c>
      <c r="B60" s="5" t="n">
        <v>1300</v>
      </c>
      <c r="C60" s="5" t="n">
        <v>1300</v>
      </c>
    </row>
    <row r="61" spans="1:3">
      <c r="A61" s="4" t="s">
        <v>878</v>
      </c>
    </row>
    <row r="62" spans="1:3">
      <c r="A62" s="3" t="s">
        <v>853</v>
      </c>
    </row>
    <row r="63" spans="1:3">
      <c r="A63" s="4" t="s">
        <v>879</v>
      </c>
      <c r="B63" s="5" t="n">
        <v>276</v>
      </c>
      <c r="C63" s="5" t="n">
        <v>298</v>
      </c>
    </row>
    <row r="64" spans="1:3">
      <c r="A64" s="4" t="s">
        <v>880</v>
      </c>
    </row>
    <row r="65" spans="1:3">
      <c r="A65" s="3" t="s">
        <v>853</v>
      </c>
    </row>
    <row r="66" spans="1:3">
      <c r="A66" s="4" t="s">
        <v>879</v>
      </c>
      <c r="B66" s="5" t="n">
        <v>988</v>
      </c>
      <c r="C66" s="5" t="n">
        <v>16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1</v>
      </c>
      <c r="B1" s="2" t="s">
        <v>1</v>
      </c>
    </row>
    <row r="2" spans="1:3">
      <c r="B2" s="2" t="s">
        <v>2</v>
      </c>
      <c r="C2" s="2" t="s">
        <v>58</v>
      </c>
    </row>
    <row r="3" spans="1:3">
      <c r="A3" s="3" t="s">
        <v>882</v>
      </c>
    </row>
    <row r="4" spans="1:3">
      <c r="A4" s="4" t="s">
        <v>883</v>
      </c>
      <c r="B4" s="6" t="n">
        <v>77</v>
      </c>
      <c r="C4" s="6" t="n">
        <v>26</v>
      </c>
    </row>
    <row r="5" spans="1:3">
      <c r="A5" s="4" t="s">
        <v>884</v>
      </c>
      <c r="B5" s="5" t="n">
        <v>39</v>
      </c>
      <c r="C5" s="5" t="n">
        <v>33</v>
      </c>
    </row>
    <row r="6" spans="1:3">
      <c r="A6" s="4" t="s">
        <v>885</v>
      </c>
      <c r="B6" s="5" t="n">
        <v>0</v>
      </c>
      <c r="C6" s="5" t="n">
        <v>1</v>
      </c>
    </row>
    <row r="7" spans="1:3">
      <c r="A7" s="4" t="s">
        <v>247</v>
      </c>
      <c r="B7" s="5" t="n">
        <v>-40</v>
      </c>
    </row>
    <row r="8" spans="1:3">
      <c r="A8" s="4" t="s">
        <v>886</v>
      </c>
      <c r="B8" s="5" t="n">
        <v>76</v>
      </c>
      <c r="C8" s="5" t="n">
        <v>60</v>
      </c>
    </row>
    <row r="9" spans="1:3">
      <c r="A9" s="3" t="s">
        <v>887</v>
      </c>
    </row>
    <row r="10" spans="1:3">
      <c r="A10" s="4" t="s">
        <v>888</v>
      </c>
      <c r="B10" s="5" t="n">
        <v>257</v>
      </c>
      <c r="C10" s="5" t="n">
        <v>161</v>
      </c>
    </row>
    <row r="11" spans="1:3">
      <c r="A11" s="4" t="s">
        <v>884</v>
      </c>
      <c r="B11" s="5" t="n">
        <v>-3</v>
      </c>
      <c r="C11" s="5" t="n">
        <v>-3</v>
      </c>
    </row>
    <row r="12" spans="1:3">
      <c r="A12" s="4" t="s">
        <v>885</v>
      </c>
      <c r="B12" s="5" t="n">
        <v>17</v>
      </c>
      <c r="C12" s="5" t="n">
        <v>27</v>
      </c>
    </row>
    <row r="13" spans="1:3">
      <c r="A13" s="4" t="s">
        <v>247</v>
      </c>
      <c r="B13" s="5" t="n">
        <v>0</v>
      </c>
    </row>
    <row r="14" spans="1:3">
      <c r="A14" s="4" t="s">
        <v>889</v>
      </c>
      <c r="B14" s="5" t="n">
        <v>271</v>
      </c>
      <c r="C14" s="5" t="n">
        <v>185</v>
      </c>
    </row>
    <row r="15" spans="1:3">
      <c r="A15" s="4" t="s">
        <v>890</v>
      </c>
    </row>
    <row r="16" spans="1:3">
      <c r="A16" s="3" t="s">
        <v>887</v>
      </c>
    </row>
    <row r="17" spans="1:3">
      <c r="A17" s="4" t="s">
        <v>888</v>
      </c>
      <c r="B17" s="5" t="n">
        <v>257</v>
      </c>
      <c r="C17" s="5" t="n">
        <v>161</v>
      </c>
    </row>
    <row r="18" spans="1:3">
      <c r="A18" s="4" t="s">
        <v>884</v>
      </c>
      <c r="B18" s="5" t="n">
        <v>-3</v>
      </c>
      <c r="C18" s="5" t="n">
        <v>-3</v>
      </c>
    </row>
    <row r="19" spans="1:3">
      <c r="A19" s="4" t="s">
        <v>885</v>
      </c>
      <c r="B19" s="5" t="n">
        <v>17</v>
      </c>
      <c r="C19" s="5" t="n">
        <v>27</v>
      </c>
    </row>
    <row r="20" spans="1:3">
      <c r="A20" s="4" t="s">
        <v>247</v>
      </c>
      <c r="B20" s="5" t="n">
        <v>0</v>
      </c>
    </row>
    <row r="21" spans="1:3">
      <c r="A21" s="4" t="s">
        <v>889</v>
      </c>
      <c r="B21" s="5" t="n">
        <v>271</v>
      </c>
      <c r="C21" s="5" t="n">
        <v>185</v>
      </c>
    </row>
    <row r="22" spans="1:3">
      <c r="A22" s="4" t="s">
        <v>856</v>
      </c>
    </row>
    <row r="23" spans="1:3">
      <c r="A23" s="3" t="s">
        <v>882</v>
      </c>
    </row>
    <row r="24" spans="1:3">
      <c r="A24" s="4" t="s">
        <v>883</v>
      </c>
      <c r="B24" s="5" t="n">
        <v>39</v>
      </c>
      <c r="C24" s="5" t="n">
        <v>0</v>
      </c>
    </row>
    <row r="25" spans="1:3">
      <c r="A25" s="4" t="s">
        <v>884</v>
      </c>
      <c r="B25" s="5" t="n">
        <v>0</v>
      </c>
      <c r="C25" s="5" t="n">
        <v>33</v>
      </c>
    </row>
    <row r="26" spans="1:3">
      <c r="A26" s="4" t="s">
        <v>885</v>
      </c>
      <c r="B26" s="5" t="n">
        <v>1</v>
      </c>
      <c r="C26" s="5" t="n">
        <v>0</v>
      </c>
    </row>
    <row r="27" spans="1:3">
      <c r="A27" s="4" t="s">
        <v>247</v>
      </c>
      <c r="B27" s="5" t="n">
        <v>-40</v>
      </c>
    </row>
    <row r="28" spans="1:3">
      <c r="A28" s="4" t="s">
        <v>886</v>
      </c>
      <c r="B28" s="5" t="n">
        <v>0</v>
      </c>
      <c r="C28" s="5" t="n">
        <v>33</v>
      </c>
    </row>
    <row r="29" spans="1:3">
      <c r="A29" s="4" t="s">
        <v>891</v>
      </c>
    </row>
    <row r="30" spans="1:3">
      <c r="A30" s="3" t="s">
        <v>882</v>
      </c>
    </row>
    <row r="31" spans="1:3">
      <c r="A31" s="4" t="s">
        <v>883</v>
      </c>
      <c r="B31" s="5" t="n">
        <v>0</v>
      </c>
    </row>
    <row r="32" spans="1:3">
      <c r="A32" s="4" t="s">
        <v>884</v>
      </c>
      <c r="B32" s="5" t="n">
        <v>39</v>
      </c>
    </row>
    <row r="33" spans="1:3">
      <c r="A33" s="4" t="s">
        <v>885</v>
      </c>
      <c r="B33" s="5" t="n">
        <v>0</v>
      </c>
    </row>
    <row r="34" spans="1:3">
      <c r="A34" s="4" t="s">
        <v>247</v>
      </c>
      <c r="B34" s="5" t="n">
        <v>0</v>
      </c>
    </row>
    <row r="35" spans="1:3">
      <c r="A35" s="4" t="s">
        <v>886</v>
      </c>
      <c r="B35" s="5" t="n">
        <v>39</v>
      </c>
    </row>
    <row r="36" spans="1:3">
      <c r="A36" s="4" t="s">
        <v>892</v>
      </c>
    </row>
    <row r="37" spans="1:3">
      <c r="A37" s="3" t="s">
        <v>882</v>
      </c>
    </row>
    <row r="38" spans="1:3">
      <c r="A38" s="4" t="s">
        <v>883</v>
      </c>
      <c r="B38" s="5" t="n">
        <v>38</v>
      </c>
      <c r="C38" s="5" t="n">
        <v>26</v>
      </c>
    </row>
    <row r="39" spans="1:3">
      <c r="A39" s="4" t="s">
        <v>884</v>
      </c>
      <c r="B39" s="5" t="n">
        <v>0</v>
      </c>
      <c r="C39" s="5" t="n">
        <v>0</v>
      </c>
    </row>
    <row r="40" spans="1:3">
      <c r="A40" s="4" t="s">
        <v>885</v>
      </c>
      <c r="B40" s="5" t="n">
        <v>-1</v>
      </c>
      <c r="C40" s="5" t="n">
        <v>1</v>
      </c>
    </row>
    <row r="41" spans="1:3">
      <c r="A41" s="4" t="s">
        <v>247</v>
      </c>
      <c r="B41" s="5" t="n">
        <v>0</v>
      </c>
    </row>
    <row r="42" spans="1:3">
      <c r="A42" s="4" t="s">
        <v>886</v>
      </c>
      <c r="B42" s="6" t="n">
        <v>37</v>
      </c>
      <c r="C42" s="6" t="n">
        <v>2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4"/>
  </cols>
  <sheetData>
    <row r="1" spans="1:6">
      <c r="A1" s="1" t="s">
        <v>893</v>
      </c>
      <c r="B1" s="2" t="s">
        <v>894</v>
      </c>
      <c r="C1" s="2" t="s">
        <v>895</v>
      </c>
      <c r="D1" s="2" t="s">
        <v>896</v>
      </c>
      <c r="E1" s="2" t="s">
        <v>460</v>
      </c>
      <c r="F1" s="2" t="s">
        <v>897</v>
      </c>
    </row>
    <row r="2" spans="1:6">
      <c r="A2" s="3" t="s">
        <v>314</v>
      </c>
    </row>
    <row r="3" spans="1:6">
      <c r="A3" s="4" t="s">
        <v>314</v>
      </c>
      <c r="C3" s="6" t="n">
        <v>2890</v>
      </c>
      <c r="D3" s="6" t="n">
        <v>3199</v>
      </c>
    </row>
    <row r="4" spans="1:6">
      <c r="A4" s="4" t="s">
        <v>898</v>
      </c>
      <c r="C4" s="5" t="n">
        <v>49</v>
      </c>
      <c r="D4" s="5" t="n">
        <v>55</v>
      </c>
    </row>
    <row r="5" spans="1:6">
      <c r="A5" s="4" t="s">
        <v>750</v>
      </c>
    </row>
    <row r="6" spans="1:6">
      <c r="A6" s="3" t="s">
        <v>314</v>
      </c>
    </row>
    <row r="7" spans="1:6">
      <c r="A7" s="4" t="s">
        <v>899</v>
      </c>
      <c r="C7" s="5" t="n">
        <v>394</v>
      </c>
    </row>
    <row r="8" spans="1:6">
      <c r="A8" s="4" t="s">
        <v>900</v>
      </c>
      <c r="C8" s="6" t="n">
        <v>1</v>
      </c>
    </row>
    <row r="9" spans="1:6">
      <c r="A9" s="4" t="s">
        <v>901</v>
      </c>
      <c r="C9" s="4" t="s">
        <v>902</v>
      </c>
    </row>
    <row r="10" spans="1:6">
      <c r="A10" s="4" t="s">
        <v>903</v>
      </c>
      <c r="C10" s="6" t="n">
        <v>157</v>
      </c>
    </row>
    <row r="11" spans="1:6">
      <c r="A11" s="4" t="s">
        <v>754</v>
      </c>
    </row>
    <row r="12" spans="1:6">
      <c r="A12" s="3" t="s">
        <v>314</v>
      </c>
    </row>
    <row r="13" spans="1:6">
      <c r="A13" s="4" t="s">
        <v>901</v>
      </c>
      <c r="C13" s="4" t="s">
        <v>470</v>
      </c>
    </row>
    <row r="14" spans="1:6">
      <c r="A14" s="4" t="s">
        <v>753</v>
      </c>
    </row>
    <row r="15" spans="1:6">
      <c r="A15" s="3" t="s">
        <v>314</v>
      </c>
    </row>
    <row r="16" spans="1:6">
      <c r="A16" s="4" t="s">
        <v>901</v>
      </c>
      <c r="C16" s="4" t="s">
        <v>470</v>
      </c>
    </row>
    <row r="17" spans="1:6">
      <c r="A17" s="4" t="s">
        <v>751</v>
      </c>
    </row>
    <row r="18" spans="1:6">
      <c r="A18" s="3" t="s">
        <v>314</v>
      </c>
    </row>
    <row r="19" spans="1:6">
      <c r="A19" s="4" t="s">
        <v>901</v>
      </c>
      <c r="C19" s="4" t="s">
        <v>904</v>
      </c>
    </row>
    <row r="20" spans="1:6">
      <c r="A20" s="4" t="s">
        <v>752</v>
      </c>
    </row>
    <row r="21" spans="1:6">
      <c r="A21" s="3" t="s">
        <v>314</v>
      </c>
    </row>
    <row r="22" spans="1:6">
      <c r="A22" s="4" t="s">
        <v>901</v>
      </c>
      <c r="C22" s="4" t="s">
        <v>905</v>
      </c>
    </row>
    <row r="23" spans="1:6">
      <c r="A23" s="4" t="s">
        <v>755</v>
      </c>
    </row>
    <row r="24" spans="1:6">
      <c r="A24" s="3" t="s">
        <v>314</v>
      </c>
    </row>
    <row r="25" spans="1:6">
      <c r="A25" s="4" t="s">
        <v>901</v>
      </c>
      <c r="C25" s="4" t="s">
        <v>906</v>
      </c>
    </row>
    <row r="26" spans="1:6">
      <c r="A26" s="4" t="s">
        <v>907</v>
      </c>
      <c r="C26" s="6" t="n">
        <v>93</v>
      </c>
    </row>
    <row r="27" spans="1:6">
      <c r="A27" s="4" t="s">
        <v>908</v>
      </c>
    </row>
    <row r="28" spans="1:6">
      <c r="A28" s="3" t="s">
        <v>314</v>
      </c>
    </row>
    <row r="29" spans="1:6">
      <c r="A29" s="4" t="s">
        <v>435</v>
      </c>
      <c r="E29" s="6" t="n">
        <v>73</v>
      </c>
    </row>
    <row r="30" spans="1:6">
      <c r="A30" s="4" t="s">
        <v>909</v>
      </c>
      <c r="E30" s="6" t="n">
        <v>50</v>
      </c>
    </row>
    <row r="31" spans="1:6">
      <c r="A31" s="4" t="s">
        <v>910</v>
      </c>
      <c r="F31" s="6" t="n">
        <v>3</v>
      </c>
    </row>
    <row r="32" spans="1:6">
      <c r="A32" s="4" t="s">
        <v>911</v>
      </c>
      <c r="B32" s="6" t="n">
        <v>253</v>
      </c>
    </row>
    <row r="33" spans="1:6">
      <c r="A33" s="4" t="s">
        <v>554</v>
      </c>
      <c r="B33" s="6" t="n">
        <v>91</v>
      </c>
    </row>
    <row r="34" spans="1:6">
      <c r="A34" s="4" t="s">
        <v>912</v>
      </c>
    </row>
    <row r="35" spans="1:6">
      <c r="A35" s="3" t="s">
        <v>314</v>
      </c>
    </row>
    <row r="36" spans="1:6">
      <c r="A36" s="4" t="s">
        <v>810</v>
      </c>
      <c r="D36" s="5" t="n">
        <v>51</v>
      </c>
    </row>
    <row r="37" spans="1:6">
      <c r="A37" s="4" t="s">
        <v>913</v>
      </c>
    </row>
    <row r="38" spans="1:6">
      <c r="A38" s="3" t="s">
        <v>314</v>
      </c>
    </row>
    <row r="39" spans="1:6">
      <c r="A39" s="4" t="s">
        <v>898</v>
      </c>
      <c r="C39" s="5" t="n">
        <v>48</v>
      </c>
      <c r="D39" s="5" t="n">
        <v>54</v>
      </c>
    </row>
    <row r="40" spans="1:6">
      <c r="A40" s="4" t="s">
        <v>914</v>
      </c>
    </row>
    <row r="41" spans="1:6">
      <c r="A41" s="3" t="s">
        <v>314</v>
      </c>
    </row>
    <row r="42" spans="1:6">
      <c r="A42" s="4" t="s">
        <v>801</v>
      </c>
      <c r="D42" s="5" t="n">
        <v>39</v>
      </c>
    </row>
    <row r="43" spans="1:6">
      <c r="A43" s="4" t="s">
        <v>439</v>
      </c>
    </row>
    <row r="44" spans="1:6">
      <c r="A44" s="3" t="s">
        <v>314</v>
      </c>
    </row>
    <row r="45" spans="1:6">
      <c r="A45" s="4" t="s">
        <v>898</v>
      </c>
      <c r="C45" s="5" t="n">
        <v>1</v>
      </c>
      <c r="D45" s="5" t="n">
        <v>1</v>
      </c>
    </row>
    <row r="46" spans="1:6">
      <c r="A46" s="4" t="s">
        <v>915</v>
      </c>
    </row>
    <row r="47" spans="1:6">
      <c r="A47" s="3" t="s">
        <v>314</v>
      </c>
    </row>
    <row r="48" spans="1:6">
      <c r="A48" s="4" t="s">
        <v>801</v>
      </c>
      <c r="C48" s="5" t="n">
        <v>175</v>
      </c>
      <c r="D48" s="5" t="n">
        <v>237</v>
      </c>
    </row>
    <row r="49" spans="1:6">
      <c r="A49" s="4" t="s">
        <v>916</v>
      </c>
    </row>
    <row r="50" spans="1:6">
      <c r="A50" s="3" t="s">
        <v>314</v>
      </c>
    </row>
    <row r="51" spans="1:6">
      <c r="A51" s="4" t="s">
        <v>435</v>
      </c>
      <c r="C51" s="5" t="n">
        <v>2789</v>
      </c>
      <c r="D51" s="5" t="n">
        <v>3073</v>
      </c>
    </row>
    <row r="52" spans="1:6">
      <c r="A52" s="4" t="s">
        <v>314</v>
      </c>
      <c r="C52" s="5" t="n">
        <v>2890</v>
      </c>
      <c r="D52" s="5" t="n">
        <v>3199</v>
      </c>
    </row>
    <row r="53" spans="1:6">
      <c r="A53" s="4" t="s">
        <v>917</v>
      </c>
    </row>
    <row r="54" spans="1:6">
      <c r="A54" s="3" t="s">
        <v>314</v>
      </c>
    </row>
    <row r="55" spans="1:6">
      <c r="A55" s="4" t="s">
        <v>435</v>
      </c>
      <c r="C55" s="5" t="n">
        <v>1232</v>
      </c>
      <c r="D55" s="5" t="n">
        <v>1230</v>
      </c>
    </row>
    <row r="56" spans="1:6">
      <c r="A56" s="4" t="s">
        <v>918</v>
      </c>
    </row>
    <row r="57" spans="1:6">
      <c r="A57" s="3" t="s">
        <v>314</v>
      </c>
    </row>
    <row r="58" spans="1:6">
      <c r="A58" s="4" t="s">
        <v>435</v>
      </c>
      <c r="C58" s="5" t="n">
        <v>938</v>
      </c>
      <c r="D58" s="5" t="n">
        <v>940</v>
      </c>
    </row>
    <row r="59" spans="1:6">
      <c r="A59" s="4" t="s">
        <v>919</v>
      </c>
    </row>
    <row r="60" spans="1:6">
      <c r="A60" s="3" t="s">
        <v>314</v>
      </c>
    </row>
    <row r="61" spans="1:6">
      <c r="A61" s="4" t="s">
        <v>435</v>
      </c>
      <c r="C61" s="5" t="n">
        <v>480</v>
      </c>
      <c r="D61" s="5" t="n">
        <v>478</v>
      </c>
    </row>
    <row r="62" spans="1:6">
      <c r="A62" s="4" t="s">
        <v>920</v>
      </c>
    </row>
    <row r="63" spans="1:6">
      <c r="A63" s="3" t="s">
        <v>314</v>
      </c>
    </row>
    <row r="64" spans="1:6">
      <c r="A64" s="4" t="s">
        <v>435</v>
      </c>
      <c r="C64" s="5" t="n">
        <v>77</v>
      </c>
      <c r="D64" s="5" t="n">
        <v>93</v>
      </c>
    </row>
    <row r="65" spans="1:6">
      <c r="A65" s="4" t="s">
        <v>921</v>
      </c>
    </row>
    <row r="66" spans="1:6">
      <c r="A66" s="3" t="s">
        <v>314</v>
      </c>
    </row>
    <row r="67" spans="1:6">
      <c r="A67" s="4" t="s">
        <v>435</v>
      </c>
      <c r="C67" s="5" t="n">
        <v>51</v>
      </c>
      <c r="D67" s="5" t="n">
        <v>54</v>
      </c>
    </row>
    <row r="68" spans="1:6">
      <c r="A68" s="4" t="s">
        <v>922</v>
      </c>
    </row>
    <row r="69" spans="1:6">
      <c r="A69" s="3" t="s">
        <v>314</v>
      </c>
    </row>
    <row r="70" spans="1:6">
      <c r="A70" s="4" t="s">
        <v>435</v>
      </c>
      <c r="C70" s="5" t="n">
        <v>11</v>
      </c>
      <c r="D70" s="5" t="n">
        <v>114</v>
      </c>
    </row>
    <row r="71" spans="1:6">
      <c r="A71" s="4" t="s">
        <v>923</v>
      </c>
    </row>
    <row r="72" spans="1:6">
      <c r="A72" s="3" t="s">
        <v>314</v>
      </c>
    </row>
    <row r="73" spans="1:6">
      <c r="A73" s="4" t="s">
        <v>435</v>
      </c>
      <c r="C73" s="5" t="n">
        <v>0</v>
      </c>
      <c r="D73" s="5" t="n">
        <v>164</v>
      </c>
    </row>
    <row r="74" spans="1:6">
      <c r="A74" s="4" t="s">
        <v>924</v>
      </c>
    </row>
    <row r="75" spans="1:6">
      <c r="A75" s="3" t="s">
        <v>314</v>
      </c>
    </row>
    <row r="76" spans="1:6">
      <c r="A76" s="4" t="s">
        <v>801</v>
      </c>
      <c r="C76" s="6" t="n">
        <v>101</v>
      </c>
      <c r="D76" s="6" t="n">
        <v>1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25</v>
      </c>
      <c r="B1" s="2" t="s">
        <v>2</v>
      </c>
      <c r="C1" s="2" t="s">
        <v>154</v>
      </c>
    </row>
    <row r="2" spans="1:3">
      <c r="A2" s="3" t="s">
        <v>926</v>
      </c>
    </row>
    <row r="3" spans="1:3">
      <c r="A3" s="4" t="s">
        <v>927</v>
      </c>
      <c r="B3" s="6" t="n">
        <v>617</v>
      </c>
      <c r="C3" s="6" t="n">
        <v>655</v>
      </c>
    </row>
    <row r="4" spans="1:3">
      <c r="A4" s="4" t="s">
        <v>928</v>
      </c>
      <c r="B4" s="5" t="n">
        <v>142</v>
      </c>
      <c r="C4" s="5" t="n">
        <v>189</v>
      </c>
    </row>
    <row r="5" spans="1:3">
      <c r="A5" s="4" t="s">
        <v>929</v>
      </c>
      <c r="B5" s="5" t="n">
        <v>102</v>
      </c>
      <c r="C5" s="5" t="n">
        <v>96</v>
      </c>
    </row>
    <row r="6" spans="1:3">
      <c r="A6" s="4" t="s">
        <v>930</v>
      </c>
      <c r="B6" s="5" t="n">
        <v>110</v>
      </c>
      <c r="C6" s="5" t="n">
        <v>74</v>
      </c>
    </row>
    <row r="7" spans="1:3">
      <c r="A7" s="4" t="s">
        <v>931</v>
      </c>
      <c r="B7" s="6" t="n">
        <v>971</v>
      </c>
      <c r="C7" s="6" t="n">
        <v>10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154</v>
      </c>
    </row>
    <row r="2" spans="1:3">
      <c r="A2" s="3" t="s">
        <v>933</v>
      </c>
    </row>
    <row r="3" spans="1:3">
      <c r="A3" s="4" t="s">
        <v>934</v>
      </c>
      <c r="B3" s="6" t="n">
        <v>886</v>
      </c>
      <c r="C3" s="6" t="n">
        <v>812</v>
      </c>
    </row>
    <row r="4" spans="1:3">
      <c r="A4" s="4" t="s">
        <v>935</v>
      </c>
      <c r="B4" s="5" t="n">
        <v>1519</v>
      </c>
      <c r="C4" s="5" t="n">
        <v>1484</v>
      </c>
    </row>
    <row r="5" spans="1:3">
      <c r="A5" s="4" t="s">
        <v>437</v>
      </c>
      <c r="B5" s="5" t="n">
        <v>2405</v>
      </c>
      <c r="C5" s="5" t="n">
        <v>2296</v>
      </c>
    </row>
    <row r="6" spans="1:3">
      <c r="A6" s="4" t="s">
        <v>936</v>
      </c>
    </row>
    <row r="7" spans="1:3">
      <c r="A7" s="3" t="s">
        <v>933</v>
      </c>
    </row>
    <row r="8" spans="1:3">
      <c r="A8" s="4" t="s">
        <v>934</v>
      </c>
      <c r="B8" s="5" t="n">
        <v>560</v>
      </c>
      <c r="C8" s="5" t="n">
        <v>493</v>
      </c>
    </row>
    <row r="9" spans="1:3">
      <c r="A9" s="4" t="s">
        <v>935</v>
      </c>
      <c r="B9" s="5" t="n">
        <v>1279</v>
      </c>
      <c r="C9" s="5" t="n">
        <v>1154</v>
      </c>
    </row>
    <row r="10" spans="1:3">
      <c r="A10" s="4" t="s">
        <v>437</v>
      </c>
      <c r="B10" s="5" t="n">
        <v>1839</v>
      </c>
      <c r="C10" s="5" t="n">
        <v>1647</v>
      </c>
    </row>
    <row r="11" spans="1:3">
      <c r="A11" s="4" t="s">
        <v>937</v>
      </c>
    </row>
    <row r="12" spans="1:3">
      <c r="A12" s="3" t="s">
        <v>933</v>
      </c>
    </row>
    <row r="13" spans="1:3">
      <c r="A13" s="4" t="s">
        <v>437</v>
      </c>
      <c r="B13" s="5" t="n">
        <v>6</v>
      </c>
      <c r="C13" s="5" t="n">
        <v>6</v>
      </c>
    </row>
    <row r="14" spans="1:3">
      <c r="A14" s="4" t="s">
        <v>938</v>
      </c>
    </row>
    <row r="15" spans="1:3">
      <c r="A15" s="3" t="s">
        <v>933</v>
      </c>
    </row>
    <row r="16" spans="1:3">
      <c r="A16" s="4" t="s">
        <v>437</v>
      </c>
      <c r="B16" s="5" t="n">
        <v>55</v>
      </c>
      <c r="C16" s="5" t="n">
        <v>53</v>
      </c>
    </row>
    <row r="17" spans="1:3">
      <c r="A17" s="4" t="s">
        <v>939</v>
      </c>
    </row>
    <row r="18" spans="1:3">
      <c r="A18" s="3" t="s">
        <v>933</v>
      </c>
    </row>
    <row r="19" spans="1:3">
      <c r="A19" s="4" t="s">
        <v>437</v>
      </c>
      <c r="B19" s="5" t="n">
        <v>5</v>
      </c>
      <c r="C19" s="5" t="n">
        <v>2</v>
      </c>
    </row>
    <row r="20" spans="1:3">
      <c r="A20" s="4" t="s">
        <v>940</v>
      </c>
    </row>
    <row r="21" spans="1:3">
      <c r="A21" s="3" t="s">
        <v>933</v>
      </c>
    </row>
    <row r="22" spans="1:3">
      <c r="A22" s="4" t="s">
        <v>437</v>
      </c>
      <c r="B22" s="5" t="n">
        <v>2</v>
      </c>
      <c r="C22" s="5" t="n">
        <v>1</v>
      </c>
    </row>
    <row r="23" spans="1:3">
      <c r="A23" s="4" t="s">
        <v>941</v>
      </c>
    </row>
    <row r="24" spans="1:3">
      <c r="A24" s="3" t="s">
        <v>933</v>
      </c>
    </row>
    <row r="25" spans="1:3">
      <c r="A25" s="4" t="s">
        <v>437</v>
      </c>
      <c r="B25" s="5" t="n">
        <v>255</v>
      </c>
      <c r="C25" s="5" t="n">
        <v>193</v>
      </c>
    </row>
    <row r="26" spans="1:3">
      <c r="A26" s="4" t="s">
        <v>942</v>
      </c>
    </row>
    <row r="27" spans="1:3">
      <c r="A27" s="3" t="s">
        <v>933</v>
      </c>
    </row>
    <row r="28" spans="1:3">
      <c r="A28" s="4" t="s">
        <v>437</v>
      </c>
      <c r="B28" s="5" t="n">
        <v>50</v>
      </c>
      <c r="C28" s="5" t="n">
        <v>55</v>
      </c>
    </row>
    <row r="29" spans="1:3">
      <c r="A29" s="4" t="s">
        <v>943</v>
      </c>
    </row>
    <row r="30" spans="1:3">
      <c r="A30" s="3" t="s">
        <v>933</v>
      </c>
    </row>
    <row r="31" spans="1:3">
      <c r="A31" s="4" t="s">
        <v>437</v>
      </c>
      <c r="B31" s="5" t="n">
        <v>41</v>
      </c>
      <c r="C31" s="5" t="n">
        <v>45</v>
      </c>
    </row>
    <row r="32" spans="1:3">
      <c r="A32" s="4" t="s">
        <v>944</v>
      </c>
    </row>
    <row r="33" spans="1:3">
      <c r="A33" s="3" t="s">
        <v>933</v>
      </c>
    </row>
    <row r="34" spans="1:3">
      <c r="A34" s="4" t="s">
        <v>437</v>
      </c>
      <c r="B34" s="5" t="n">
        <v>1</v>
      </c>
      <c r="C34" s="5" t="n">
        <v>0</v>
      </c>
    </row>
    <row r="35" spans="1:3">
      <c r="A35" s="4" t="s">
        <v>945</v>
      </c>
    </row>
    <row r="36" spans="1:3">
      <c r="A36" s="3" t="s">
        <v>933</v>
      </c>
    </row>
    <row r="37" spans="1:3">
      <c r="A37" s="4" t="s">
        <v>437</v>
      </c>
      <c r="B37" s="5" t="n">
        <v>481</v>
      </c>
      <c r="C37" s="5" t="n">
        <v>458</v>
      </c>
    </row>
    <row r="38" spans="1:3">
      <c r="A38" s="4" t="s">
        <v>946</v>
      </c>
    </row>
    <row r="39" spans="1:3">
      <c r="A39" s="3" t="s">
        <v>933</v>
      </c>
    </row>
    <row r="40" spans="1:3">
      <c r="A40" s="4" t="s">
        <v>437</v>
      </c>
      <c r="B40" s="5" t="n">
        <v>2</v>
      </c>
      <c r="C40" s="5" t="n">
        <v>4</v>
      </c>
    </row>
    <row r="41" spans="1:3">
      <c r="A41" s="4" t="s">
        <v>947</v>
      </c>
    </row>
    <row r="42" spans="1:3">
      <c r="A42" s="3" t="s">
        <v>933</v>
      </c>
    </row>
    <row r="43" spans="1:3">
      <c r="A43" s="4" t="s">
        <v>437</v>
      </c>
      <c r="B43" s="5" t="n">
        <v>416</v>
      </c>
      <c r="C43" s="5" t="n">
        <v>403</v>
      </c>
    </row>
    <row r="44" spans="1:3">
      <c r="A44" s="4" t="s">
        <v>948</v>
      </c>
    </row>
    <row r="45" spans="1:3">
      <c r="A45" s="3" t="s">
        <v>933</v>
      </c>
    </row>
    <row r="46" spans="1:3">
      <c r="A46" s="4" t="s">
        <v>437</v>
      </c>
      <c r="B46" s="5" t="n">
        <v>140</v>
      </c>
      <c r="C46" s="5" t="n">
        <v>126</v>
      </c>
    </row>
    <row r="47" spans="1:3">
      <c r="A47" s="4" t="s">
        <v>949</v>
      </c>
    </row>
    <row r="48" spans="1:3">
      <c r="A48" s="3" t="s">
        <v>933</v>
      </c>
    </row>
    <row r="49" spans="1:3">
      <c r="A49" s="4" t="s">
        <v>437</v>
      </c>
      <c r="B49" s="5" t="n">
        <v>385</v>
      </c>
      <c r="C49" s="5" t="n">
        <v>301</v>
      </c>
    </row>
    <row r="50" spans="1:3">
      <c r="A50" s="4" t="s">
        <v>950</v>
      </c>
    </row>
    <row r="51" spans="1:3">
      <c r="A51" s="3" t="s">
        <v>933</v>
      </c>
    </row>
    <row r="52" spans="1:3">
      <c r="A52" s="4" t="s">
        <v>934</v>
      </c>
      <c r="B52" s="5" t="n">
        <v>326</v>
      </c>
      <c r="C52" s="5" t="n">
        <v>319</v>
      </c>
    </row>
    <row r="53" spans="1:3">
      <c r="A53" s="4" t="s">
        <v>935</v>
      </c>
      <c r="B53" s="5" t="n">
        <v>240</v>
      </c>
      <c r="C53" s="5" t="n">
        <v>330</v>
      </c>
    </row>
    <row r="54" spans="1:3">
      <c r="A54" s="4" t="s">
        <v>437</v>
      </c>
      <c r="B54" s="5" t="n">
        <v>566</v>
      </c>
      <c r="C54" s="5" t="n">
        <v>649</v>
      </c>
    </row>
    <row r="55" spans="1:3">
      <c r="A55" s="4" t="s">
        <v>951</v>
      </c>
    </row>
    <row r="56" spans="1:3">
      <c r="A56" s="3" t="s">
        <v>933</v>
      </c>
    </row>
    <row r="57" spans="1:3">
      <c r="A57" s="4" t="s">
        <v>437</v>
      </c>
      <c r="B57" s="5" t="n">
        <v>233</v>
      </c>
      <c r="C57" s="5" t="n">
        <v>239</v>
      </c>
    </row>
    <row r="58" spans="1:3">
      <c r="A58" s="4" t="s">
        <v>952</v>
      </c>
    </row>
    <row r="59" spans="1:3">
      <c r="A59" s="3" t="s">
        <v>933</v>
      </c>
    </row>
    <row r="60" spans="1:3">
      <c r="A60" s="4" t="s">
        <v>437</v>
      </c>
      <c r="B60" s="5" t="n">
        <v>0</v>
      </c>
      <c r="C60" s="5" t="n">
        <v>0</v>
      </c>
    </row>
    <row r="61" spans="1:3">
      <c r="A61" s="4" t="s">
        <v>953</v>
      </c>
    </row>
    <row r="62" spans="1:3">
      <c r="A62" s="3" t="s">
        <v>933</v>
      </c>
    </row>
    <row r="63" spans="1:3">
      <c r="A63" s="4" t="s">
        <v>437</v>
      </c>
      <c r="B63" s="5" t="n">
        <v>0</v>
      </c>
      <c r="C63" s="5" t="n">
        <v>0</v>
      </c>
    </row>
    <row r="64" spans="1:3">
      <c r="A64" s="4" t="s">
        <v>954</v>
      </c>
    </row>
    <row r="65" spans="1:3">
      <c r="A65" s="3" t="s">
        <v>933</v>
      </c>
    </row>
    <row r="66" spans="1:3">
      <c r="A66" s="4" t="s">
        <v>437</v>
      </c>
      <c r="B66" s="5" t="n">
        <v>0</v>
      </c>
      <c r="C66" s="5" t="n">
        <v>0</v>
      </c>
    </row>
    <row r="67" spans="1:3">
      <c r="A67" s="4" t="s">
        <v>955</v>
      </c>
    </row>
    <row r="68" spans="1:3">
      <c r="A68" s="3" t="s">
        <v>933</v>
      </c>
    </row>
    <row r="69" spans="1:3">
      <c r="A69" s="4" t="s">
        <v>437</v>
      </c>
      <c r="B69" s="5" t="n">
        <v>0</v>
      </c>
      <c r="C69" s="5" t="n">
        <v>0</v>
      </c>
    </row>
    <row r="70" spans="1:3">
      <c r="A70" s="4" t="s">
        <v>956</v>
      </c>
    </row>
    <row r="71" spans="1:3">
      <c r="A71" s="3" t="s">
        <v>933</v>
      </c>
    </row>
    <row r="72" spans="1:3">
      <c r="A72" s="4" t="s">
        <v>437</v>
      </c>
      <c r="B72" s="5" t="n">
        <v>135</v>
      </c>
      <c r="C72" s="5" t="n">
        <v>181</v>
      </c>
    </row>
    <row r="73" spans="1:3">
      <c r="A73" s="4" t="s">
        <v>957</v>
      </c>
    </row>
    <row r="74" spans="1:3">
      <c r="A74" s="3" t="s">
        <v>933</v>
      </c>
    </row>
    <row r="75" spans="1:3">
      <c r="A75" s="4" t="s">
        <v>437</v>
      </c>
      <c r="B75" s="5" t="n">
        <v>0</v>
      </c>
      <c r="C75" s="5" t="n">
        <v>0</v>
      </c>
    </row>
    <row r="76" spans="1:3">
      <c r="A76" s="4" t="s">
        <v>958</v>
      </c>
    </row>
    <row r="77" spans="1:3">
      <c r="A77" s="3" t="s">
        <v>933</v>
      </c>
    </row>
    <row r="78" spans="1:3">
      <c r="A78" s="4" t="s">
        <v>437</v>
      </c>
      <c r="B78" s="5" t="n">
        <v>0</v>
      </c>
      <c r="C78" s="5" t="n">
        <v>0</v>
      </c>
    </row>
    <row r="79" spans="1:3">
      <c r="A79" s="4" t="s">
        <v>959</v>
      </c>
    </row>
    <row r="80" spans="1:3">
      <c r="A80" s="3" t="s">
        <v>933</v>
      </c>
    </row>
    <row r="81" spans="1:3">
      <c r="A81" s="4" t="s">
        <v>437</v>
      </c>
      <c r="B81" s="5" t="n">
        <v>0</v>
      </c>
      <c r="C81" s="5" t="n">
        <v>0</v>
      </c>
    </row>
    <row r="82" spans="1:3">
      <c r="A82" s="4" t="s">
        <v>960</v>
      </c>
    </row>
    <row r="83" spans="1:3">
      <c r="A83" s="3" t="s">
        <v>933</v>
      </c>
    </row>
    <row r="84" spans="1:3">
      <c r="A84" s="4" t="s">
        <v>437</v>
      </c>
      <c r="B84" s="5" t="n">
        <v>0</v>
      </c>
      <c r="C84" s="5" t="n">
        <v>0</v>
      </c>
    </row>
    <row r="85" spans="1:3">
      <c r="A85" s="4" t="s">
        <v>961</v>
      </c>
    </row>
    <row r="86" spans="1:3">
      <c r="A86" s="3" t="s">
        <v>933</v>
      </c>
    </row>
    <row r="87" spans="1:3">
      <c r="A87" s="4" t="s">
        <v>437</v>
      </c>
      <c r="B87" s="5" t="n">
        <v>0</v>
      </c>
      <c r="C87" s="5" t="n">
        <v>0</v>
      </c>
    </row>
    <row r="88" spans="1:3">
      <c r="A88" s="4" t="s">
        <v>962</v>
      </c>
    </row>
    <row r="89" spans="1:3">
      <c r="A89" s="3" t="s">
        <v>933</v>
      </c>
    </row>
    <row r="90" spans="1:3">
      <c r="A90" s="4" t="s">
        <v>437</v>
      </c>
      <c r="B90" s="5" t="n">
        <v>0</v>
      </c>
      <c r="C90" s="5" t="n">
        <v>0</v>
      </c>
    </row>
    <row r="91" spans="1:3">
      <c r="A91" s="4" t="s">
        <v>963</v>
      </c>
    </row>
    <row r="92" spans="1:3">
      <c r="A92" s="3" t="s">
        <v>933</v>
      </c>
    </row>
    <row r="93" spans="1:3">
      <c r="A93" s="4" t="s">
        <v>437</v>
      </c>
      <c r="B93" s="6" t="n">
        <v>198</v>
      </c>
      <c r="C93" s="6" t="n">
        <v>2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4</v>
      </c>
      <c r="B1" s="2" t="s">
        <v>1</v>
      </c>
    </row>
    <row r="2" spans="1:3">
      <c r="B2" s="2" t="s">
        <v>2</v>
      </c>
      <c r="C2" s="2" t="s">
        <v>58</v>
      </c>
    </row>
    <row r="3" spans="1:3">
      <c r="A3" s="4" t="s">
        <v>965</v>
      </c>
    </row>
    <row r="4" spans="1:3">
      <c r="A4" s="3" t="s">
        <v>933</v>
      </c>
    </row>
    <row r="5" spans="1:3">
      <c r="A5" s="4" t="s">
        <v>966</v>
      </c>
      <c r="B5" s="6" t="n">
        <v>24</v>
      </c>
      <c r="C5" s="6" t="n">
        <v>9</v>
      </c>
    </row>
    <row r="6" spans="1:3">
      <c r="A6" s="4" t="s">
        <v>967</v>
      </c>
    </row>
    <row r="7" spans="1:3">
      <c r="A7" s="3" t="s">
        <v>933</v>
      </c>
    </row>
    <row r="8" spans="1:3">
      <c r="A8" s="4" t="s">
        <v>966</v>
      </c>
      <c r="B8" s="5" t="n">
        <v>9</v>
      </c>
    </row>
    <row r="9" spans="1:3">
      <c r="A9" s="4" t="s">
        <v>968</v>
      </c>
    </row>
    <row r="10" spans="1:3">
      <c r="A10" s="3" t="s">
        <v>933</v>
      </c>
    </row>
    <row r="11" spans="1:3">
      <c r="A11" s="4" t="s">
        <v>966</v>
      </c>
      <c r="C11" s="5" t="n">
        <v>4</v>
      </c>
    </row>
    <row r="12" spans="1:3">
      <c r="A12" s="4" t="s">
        <v>969</v>
      </c>
    </row>
    <row r="13" spans="1:3">
      <c r="A13" s="3" t="s">
        <v>933</v>
      </c>
    </row>
    <row r="14" spans="1:3">
      <c r="A14" s="4" t="s">
        <v>966</v>
      </c>
      <c r="C14" s="5" t="n">
        <v>8</v>
      </c>
    </row>
    <row r="15" spans="1:3">
      <c r="A15" s="4" t="s">
        <v>970</v>
      </c>
    </row>
    <row r="16" spans="1:3">
      <c r="A16" s="3" t="s">
        <v>933</v>
      </c>
    </row>
    <row r="17" spans="1:3">
      <c r="A17" s="4" t="s">
        <v>966</v>
      </c>
      <c r="C17" s="5" t="n">
        <v>9</v>
      </c>
    </row>
    <row r="18" spans="1:3">
      <c r="A18" s="4" t="s">
        <v>971</v>
      </c>
    </row>
    <row r="19" spans="1:3">
      <c r="A19" s="3" t="s">
        <v>933</v>
      </c>
    </row>
    <row r="20" spans="1:3">
      <c r="A20" s="4" t="s">
        <v>966</v>
      </c>
      <c r="C20" s="5" t="n">
        <v>24</v>
      </c>
    </row>
    <row r="21" spans="1:3">
      <c r="A21" s="4" t="s">
        <v>972</v>
      </c>
    </row>
    <row r="22" spans="1:3">
      <c r="A22" s="3" t="s">
        <v>933</v>
      </c>
    </row>
    <row r="23" spans="1:3">
      <c r="A23" s="4" t="s">
        <v>966</v>
      </c>
      <c r="C23" s="5" t="n">
        <v>3</v>
      </c>
    </row>
    <row r="24" spans="1:3">
      <c r="A24" s="4" t="s">
        <v>89</v>
      </c>
    </row>
    <row r="25" spans="1:3">
      <c r="A25" s="3" t="s">
        <v>933</v>
      </c>
    </row>
    <row r="26" spans="1:3">
      <c r="A26" s="4" t="s">
        <v>966</v>
      </c>
      <c r="B26" s="5" t="n">
        <v>24</v>
      </c>
      <c r="C26" s="5" t="n">
        <v>42</v>
      </c>
    </row>
    <row r="27" spans="1:3">
      <c r="A27" s="4" t="s">
        <v>61</v>
      </c>
    </row>
    <row r="28" spans="1:3">
      <c r="A28" s="3" t="s">
        <v>933</v>
      </c>
    </row>
    <row r="29" spans="1:3">
      <c r="A29" s="4" t="s">
        <v>966</v>
      </c>
      <c r="B29" s="6" t="n">
        <v>9</v>
      </c>
      <c r="C29" s="6" t="n">
        <v>1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973</v>
      </c>
      <c r="B1" s="2" t="s">
        <v>895</v>
      </c>
    </row>
    <row r="2" spans="1:2">
      <c r="A2" s="3" t="s">
        <v>974</v>
      </c>
    </row>
    <row r="3" spans="1:2">
      <c r="A3" s="4" t="s">
        <v>975</v>
      </c>
      <c r="B3" s="6" t="n">
        <v>86</v>
      </c>
    </row>
    <row r="4" spans="1:2">
      <c r="A4" s="4" t="s">
        <v>976</v>
      </c>
      <c r="B4" s="5" t="n">
        <v>550</v>
      </c>
    </row>
    <row r="5" spans="1:2">
      <c r="A5" s="4" t="s">
        <v>977</v>
      </c>
      <c r="B5" s="5" t="n">
        <v>492</v>
      </c>
    </row>
    <row r="6" spans="1:2">
      <c r="A6" s="4" t="s">
        <v>978</v>
      </c>
      <c r="B6" s="5" t="n">
        <v>414</v>
      </c>
    </row>
    <row r="7" spans="1:2">
      <c r="A7" s="4" t="s">
        <v>979</v>
      </c>
      <c r="B7" s="5" t="n">
        <v>0</v>
      </c>
    </row>
    <row r="8" spans="1:2">
      <c r="A8" s="4" t="s">
        <v>980</v>
      </c>
      <c r="B8" s="5" t="n">
        <v>4624</v>
      </c>
    </row>
    <row r="9" spans="1:2">
      <c r="A9" s="4" t="s">
        <v>981</v>
      </c>
      <c r="B9" s="6" t="n">
        <v>61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 customWidth="1" max="5" min="5" width="14"/>
  </cols>
  <sheetData>
    <row r="1" spans="1:5">
      <c r="A1" s="1" t="s">
        <v>982</v>
      </c>
      <c r="B1" s="2" t="s">
        <v>983</v>
      </c>
      <c r="D1" s="2" t="s">
        <v>1</v>
      </c>
    </row>
    <row r="2" spans="1:5">
      <c r="B2" s="2" t="s">
        <v>984</v>
      </c>
      <c r="C2" s="2" t="s">
        <v>2</v>
      </c>
      <c r="D2" s="2" t="s">
        <v>2</v>
      </c>
      <c r="E2" s="2" t="s">
        <v>58</v>
      </c>
    </row>
    <row r="3" spans="1:5">
      <c r="A3" s="3" t="s">
        <v>440</v>
      </c>
    </row>
    <row r="4" spans="1:5">
      <c r="A4" s="4" t="s">
        <v>134</v>
      </c>
      <c r="D4" s="6" t="n">
        <v>985000000</v>
      </c>
      <c r="E4" s="6" t="n">
        <v>0</v>
      </c>
    </row>
    <row r="5" spans="1:5">
      <c r="A5" s="4" t="s">
        <v>985</v>
      </c>
      <c r="D5" s="5" t="n">
        <v>1070000000</v>
      </c>
      <c r="E5" s="5" t="n">
        <v>0</v>
      </c>
    </row>
    <row r="6" spans="1:5">
      <c r="A6" s="4" t="s">
        <v>718</v>
      </c>
      <c r="D6" s="5" t="n">
        <v>-74000000</v>
      </c>
      <c r="E6" s="6" t="n">
        <v>0</v>
      </c>
    </row>
    <row r="7" spans="1:5">
      <c r="A7" s="4" t="s">
        <v>722</v>
      </c>
    </row>
    <row r="8" spans="1:5">
      <c r="A8" s="3" t="s">
        <v>440</v>
      </c>
    </row>
    <row r="9" spans="1:5">
      <c r="A9" s="4" t="s">
        <v>718</v>
      </c>
      <c r="D9" s="5" t="n">
        <v>-8000000</v>
      </c>
    </row>
    <row r="10" spans="1:5">
      <c r="A10" s="4" t="s">
        <v>986</v>
      </c>
    </row>
    <row r="11" spans="1:5">
      <c r="A11" s="3" t="s">
        <v>440</v>
      </c>
    </row>
    <row r="12" spans="1:5">
      <c r="A12" s="4" t="s">
        <v>987</v>
      </c>
      <c r="C12" s="6" t="n">
        <v>1000000000</v>
      </c>
      <c r="D12" s="6" t="n">
        <v>1000000000</v>
      </c>
    </row>
    <row r="13" spans="1:5">
      <c r="A13" s="4" t="s">
        <v>134</v>
      </c>
      <c r="C13" s="6" t="n">
        <v>985000000</v>
      </c>
    </row>
    <row r="14" spans="1:5">
      <c r="A14" s="4" t="s">
        <v>988</v>
      </c>
      <c r="C14" s="4" t="s">
        <v>989</v>
      </c>
      <c r="D14" s="4" t="s">
        <v>989</v>
      </c>
    </row>
    <row r="15" spans="1:5">
      <c r="A15" s="4" t="s">
        <v>990</v>
      </c>
    </row>
    <row r="16" spans="1:5">
      <c r="A16" s="3" t="s">
        <v>440</v>
      </c>
    </row>
    <row r="17" spans="1:5">
      <c r="A17" s="4" t="s">
        <v>985</v>
      </c>
      <c r="C17" s="6" t="n">
        <v>495000000</v>
      </c>
    </row>
    <row r="18" spans="1:5">
      <c r="A18" s="4" t="s">
        <v>991</v>
      </c>
    </row>
    <row r="19" spans="1:5">
      <c r="A19" s="3" t="s">
        <v>440</v>
      </c>
    </row>
    <row r="20" spans="1:5">
      <c r="A20" s="4" t="s">
        <v>985</v>
      </c>
      <c r="B20" s="6" t="n">
        <v>5000000</v>
      </c>
    </row>
    <row r="21" spans="1:5">
      <c r="A21" s="4" t="s">
        <v>992</v>
      </c>
    </row>
    <row r="22" spans="1:5">
      <c r="A22" s="3" t="s">
        <v>440</v>
      </c>
    </row>
    <row r="23" spans="1:5">
      <c r="A23" s="4" t="s">
        <v>985</v>
      </c>
      <c r="C23" s="5" t="n">
        <v>487000000</v>
      </c>
    </row>
    <row r="24" spans="1:5">
      <c r="A24" s="4" t="s">
        <v>993</v>
      </c>
    </row>
    <row r="25" spans="1:5">
      <c r="A25" s="3" t="s">
        <v>440</v>
      </c>
    </row>
    <row r="26" spans="1:5">
      <c r="A26" s="4" t="s">
        <v>985</v>
      </c>
      <c r="C26" s="6" t="n">
        <v>18000000</v>
      </c>
    </row>
    <row r="27" spans="1:5">
      <c r="A27" s="4" t="s">
        <v>994</v>
      </c>
    </row>
    <row r="28" spans="1:5">
      <c r="A28" s="3" t="s">
        <v>440</v>
      </c>
    </row>
    <row r="29" spans="1:5">
      <c r="A29" s="4" t="s">
        <v>985</v>
      </c>
      <c r="B29" s="5" t="n">
        <v>81000000</v>
      </c>
    </row>
    <row r="30" spans="1:5">
      <c r="A30" s="4" t="s">
        <v>723</v>
      </c>
    </row>
    <row r="31" spans="1:5">
      <c r="A31" s="3" t="s">
        <v>440</v>
      </c>
    </row>
    <row r="32" spans="1:5">
      <c r="A32" s="4" t="s">
        <v>718</v>
      </c>
      <c r="D32" s="6" t="n">
        <v>-66000000</v>
      </c>
    </row>
    <row r="33" spans="1:5">
      <c r="A33" s="4" t="s">
        <v>995</v>
      </c>
    </row>
    <row r="34" spans="1:5">
      <c r="A34" s="3" t="s">
        <v>440</v>
      </c>
    </row>
    <row r="35" spans="1:5">
      <c r="A35" s="4" t="s">
        <v>718</v>
      </c>
      <c r="B35" s="6" t="n">
        <v>-3000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96</v>
      </c>
      <c r="B1" s="2" t="s">
        <v>2</v>
      </c>
      <c r="C1" s="2" t="s">
        <v>154</v>
      </c>
    </row>
    <row r="2" spans="1:3">
      <c r="A2" s="3" t="s">
        <v>997</v>
      </c>
    </row>
    <row r="3" spans="1:3">
      <c r="A3" s="4" t="s">
        <v>998</v>
      </c>
      <c r="B3" s="6" t="n">
        <v>189</v>
      </c>
      <c r="C3" s="6" t="n">
        <v>210</v>
      </c>
    </row>
    <row r="4" spans="1:3">
      <c r="A4" s="4" t="s">
        <v>441</v>
      </c>
      <c r="B4" s="5" t="n">
        <v>139</v>
      </c>
      <c r="C4" s="5" t="n">
        <v>169</v>
      </c>
    </row>
    <row r="5" spans="1:3">
      <c r="A5" s="4" t="s">
        <v>999</v>
      </c>
      <c r="B5" s="5" t="n">
        <v>88</v>
      </c>
      <c r="C5" s="5" t="n">
        <v>75</v>
      </c>
    </row>
    <row r="6" spans="1:3">
      <c r="A6" s="4" t="s">
        <v>1000</v>
      </c>
      <c r="B6" s="5" t="n">
        <v>68</v>
      </c>
      <c r="C6" s="5" t="n">
        <v>60</v>
      </c>
    </row>
    <row r="7" spans="1:3">
      <c r="A7" s="4" t="s">
        <v>179</v>
      </c>
      <c r="B7" s="5" t="n">
        <v>67</v>
      </c>
      <c r="C7" s="5" t="n">
        <v>69</v>
      </c>
    </row>
    <row r="8" spans="1:3">
      <c r="A8" s="4" t="s">
        <v>1001</v>
      </c>
      <c r="B8" s="5" t="n">
        <v>57</v>
      </c>
      <c r="C8" s="5" t="n">
        <v>60</v>
      </c>
    </row>
    <row r="9" spans="1:3">
      <c r="A9" s="4" t="s">
        <v>1002</v>
      </c>
      <c r="B9" s="5" t="n">
        <v>51</v>
      </c>
      <c r="C9" s="5" t="n">
        <v>58</v>
      </c>
    </row>
    <row r="10" spans="1:3">
      <c r="A10" s="4" t="s">
        <v>1003</v>
      </c>
      <c r="B10" s="5" t="n">
        <v>38</v>
      </c>
      <c r="C10" s="5" t="n">
        <v>47</v>
      </c>
    </row>
    <row r="11" spans="1:3">
      <c r="A11" s="4" t="s">
        <v>1004</v>
      </c>
      <c r="B11" s="5" t="n">
        <v>25</v>
      </c>
      <c r="C11" s="5" t="n">
        <v>0</v>
      </c>
    </row>
    <row r="12" spans="1:3">
      <c r="A12" s="4" t="s">
        <v>1005</v>
      </c>
      <c r="B12" s="5" t="n">
        <v>21</v>
      </c>
      <c r="C12" s="5" t="n">
        <v>28</v>
      </c>
    </row>
    <row r="13" spans="1:3">
      <c r="A13" s="4" t="s">
        <v>760</v>
      </c>
      <c r="B13" s="5" t="n">
        <v>20</v>
      </c>
      <c r="C13" s="5" t="n">
        <v>14</v>
      </c>
    </row>
    <row r="14" spans="1:3">
      <c r="A14" s="4" t="s">
        <v>141</v>
      </c>
      <c r="B14" s="5" t="n">
        <v>80</v>
      </c>
      <c r="C14" s="5" t="n">
        <v>90</v>
      </c>
    </row>
    <row r="15" spans="1:3">
      <c r="A15" s="4" t="s">
        <v>697</v>
      </c>
      <c r="B15" s="5" t="n">
        <v>843</v>
      </c>
      <c r="C15" s="5" t="n">
        <v>880</v>
      </c>
    </row>
    <row r="16" spans="1:3">
      <c r="A16" s="3" t="s">
        <v>1006</v>
      </c>
    </row>
    <row r="17" spans="1:3">
      <c r="A17" s="4" t="s">
        <v>1007</v>
      </c>
      <c r="B17" s="5" t="n">
        <v>422</v>
      </c>
      <c r="C17" s="5" t="n">
        <v>445</v>
      </c>
    </row>
    <row r="18" spans="1:3">
      <c r="A18" s="4" t="s">
        <v>1008</v>
      </c>
      <c r="B18" s="5" t="n">
        <v>251</v>
      </c>
      <c r="C18" s="5" t="n">
        <v>243</v>
      </c>
    </row>
    <row r="19" spans="1:3">
      <c r="A19" s="4" t="s">
        <v>1005</v>
      </c>
      <c r="B19" s="5" t="n">
        <v>112</v>
      </c>
      <c r="C19" s="5" t="n">
        <v>47</v>
      </c>
    </row>
    <row r="20" spans="1:3">
      <c r="A20" s="4" t="s">
        <v>1009</v>
      </c>
      <c r="B20" s="5" t="n">
        <v>18</v>
      </c>
      <c r="C20" s="5" t="n">
        <v>18</v>
      </c>
    </row>
    <row r="21" spans="1:3">
      <c r="A21" s="4" t="s">
        <v>141</v>
      </c>
      <c r="B21" s="5" t="n">
        <v>62</v>
      </c>
      <c r="C21" s="5" t="n">
        <v>62</v>
      </c>
    </row>
    <row r="22" spans="1:3">
      <c r="A22" s="4" t="s">
        <v>1010</v>
      </c>
      <c r="B22" s="5" t="n">
        <v>1111</v>
      </c>
      <c r="C22" s="5" t="n">
        <v>1061</v>
      </c>
    </row>
    <row r="23" spans="1:3">
      <c r="A23" s="4" t="s">
        <v>1011</v>
      </c>
      <c r="B23" s="5" t="n">
        <v>410</v>
      </c>
      <c r="C23" s="5" t="n">
        <v>445</v>
      </c>
    </row>
    <row r="24" spans="1:3">
      <c r="A24" s="4" t="s">
        <v>753</v>
      </c>
    </row>
    <row r="25" spans="1:3">
      <c r="A25" s="3" t="s">
        <v>1006</v>
      </c>
    </row>
    <row r="26" spans="1:3">
      <c r="A26" s="4" t="s">
        <v>1012</v>
      </c>
      <c r="B26" s="5" t="n">
        <v>153</v>
      </c>
      <c r="C26" s="5" t="n">
        <v>154</v>
      </c>
    </row>
    <row r="27" spans="1:3">
      <c r="A27" s="4" t="s">
        <v>1013</v>
      </c>
    </row>
    <row r="28" spans="1:3">
      <c r="A28" s="3" t="s">
        <v>1006</v>
      </c>
    </row>
    <row r="29" spans="1:3">
      <c r="A29" s="4" t="s">
        <v>1012</v>
      </c>
      <c r="B29" s="6" t="n">
        <v>93</v>
      </c>
      <c r="C29" s="6" t="n">
        <v>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0</v>
      </c>
      <c r="C1" s="2" t="s">
        <v>1</v>
      </c>
    </row>
    <row r="2" spans="1:4">
      <c r="C2" s="2" t="s">
        <v>2</v>
      </c>
      <c r="D2" s="2" t="s">
        <v>58</v>
      </c>
    </row>
    <row r="3" spans="1:4">
      <c r="A3" s="3" t="s">
        <v>231</v>
      </c>
    </row>
    <row r="4" spans="1:4">
      <c r="A4" s="4" t="s">
        <v>232</v>
      </c>
      <c r="C4" s="7" t="n">
        <v>0.14</v>
      </c>
      <c r="D4" s="7" t="n">
        <v>0.14</v>
      </c>
    </row>
    <row r="5" spans="1:4">
      <c r="A5" s="4" t="s">
        <v>205</v>
      </c>
      <c r="B5" s="4" t="s">
        <v>90</v>
      </c>
      <c r="C5" s="6" t="n">
        <v>50</v>
      </c>
      <c r="D5" s="6" t="n">
        <v>44</v>
      </c>
    </row>
    <row r="6" spans="1:4">
      <c r="A6" s="4" t="s">
        <v>137</v>
      </c>
      <c r="C6" s="5" t="n">
        <v>46</v>
      </c>
      <c r="D6" s="5" t="n">
        <v>44</v>
      </c>
    </row>
    <row r="7" spans="1:4">
      <c r="A7" s="4" t="s">
        <v>207</v>
      </c>
      <c r="B7" s="4" t="s">
        <v>206</v>
      </c>
      <c r="C7" s="5" t="n">
        <v>25</v>
      </c>
      <c r="D7" s="5" t="n">
        <v>22</v>
      </c>
    </row>
    <row r="8" spans="1:4">
      <c r="A8" s="4" t="s">
        <v>139</v>
      </c>
      <c r="C8" s="6" t="n">
        <v>28</v>
      </c>
      <c r="D8" s="6" t="n">
        <v>26</v>
      </c>
    </row>
    <row r="9" spans="1:4"/>
    <row r="10" spans="1:4">
      <c r="A10" s="4" t="s">
        <v>90</v>
      </c>
      <c r="B10" s="4" t="s">
        <v>228</v>
      </c>
    </row>
    <row r="11" spans="1:4">
      <c r="A11" s="4" t="s">
        <v>206</v>
      </c>
      <c r="B11" s="4" t="s">
        <v>229</v>
      </c>
    </row>
  </sheetData>
  <mergeCells count="5">
    <mergeCell ref="A1:B2"/>
    <mergeCell ref="C1:D1"/>
    <mergeCell ref="A9:C9"/>
    <mergeCell ref="B10:C10"/>
    <mergeCell ref="B11:C1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4</v>
      </c>
      <c r="B1" s="2" t="s">
        <v>1</v>
      </c>
    </row>
    <row r="2" spans="1:3">
      <c r="B2" s="2" t="s">
        <v>2</v>
      </c>
      <c r="C2" s="2" t="s">
        <v>58</v>
      </c>
    </row>
    <row r="3" spans="1:3">
      <c r="A3" s="3" t="s">
        <v>1015</v>
      </c>
    </row>
    <row r="4" spans="1:3">
      <c r="A4" s="4" t="s">
        <v>681</v>
      </c>
      <c r="B4" s="6" t="n">
        <v>22370</v>
      </c>
      <c r="C4" s="6" t="n">
        <v>11465</v>
      </c>
    </row>
    <row r="5" spans="1:3">
      <c r="A5" s="4" t="s">
        <v>100</v>
      </c>
      <c r="B5" s="5" t="n">
        <v>13</v>
      </c>
      <c r="C5" s="5" t="n">
        <v>15</v>
      </c>
    </row>
    <row r="6" spans="1:3">
      <c r="A6" s="4" t="s">
        <v>685</v>
      </c>
      <c r="B6" s="5" t="n">
        <v>22735</v>
      </c>
      <c r="C6" s="5" t="n">
        <v>11471</v>
      </c>
    </row>
    <row r="7" spans="1:3">
      <c r="A7" s="4" t="s">
        <v>193</v>
      </c>
    </row>
    <row r="8" spans="1:3">
      <c r="A8" s="3" t="s">
        <v>1015</v>
      </c>
    </row>
    <row r="9" spans="1:3">
      <c r="A9" s="4" t="s">
        <v>681</v>
      </c>
      <c r="B9" s="5" t="n">
        <v>-265</v>
      </c>
      <c r="C9" s="5" t="n">
        <v>-284</v>
      </c>
    </row>
    <row r="10" spans="1:3">
      <c r="A10" s="4" t="s">
        <v>1016</v>
      </c>
      <c r="B10" s="5" t="n">
        <v>4</v>
      </c>
    </row>
    <row r="11" spans="1:3">
      <c r="A11" s="4" t="s">
        <v>1017</v>
      </c>
      <c r="B11" s="5" t="n">
        <v>9</v>
      </c>
    </row>
    <row r="12" spans="1:3">
      <c r="A12" s="4" t="s">
        <v>100</v>
      </c>
      <c r="B12" s="5" t="n">
        <v>13</v>
      </c>
      <c r="C12" s="5" t="n">
        <v>15</v>
      </c>
    </row>
    <row r="13" spans="1:3">
      <c r="A13" s="4" t="s">
        <v>685</v>
      </c>
      <c r="B13" s="5" t="n">
        <v>-252</v>
      </c>
      <c r="C13" s="6" t="n">
        <v>-269</v>
      </c>
    </row>
    <row r="14" spans="1:3">
      <c r="A14" s="4" t="s">
        <v>1018</v>
      </c>
    </row>
    <row r="15" spans="1:3">
      <c r="A15" s="3" t="s">
        <v>1015</v>
      </c>
    </row>
    <row r="16" spans="1:3">
      <c r="A16" s="4" t="s">
        <v>681</v>
      </c>
      <c r="B16" s="5" t="n">
        <v>5</v>
      </c>
    </row>
    <row r="17" spans="1:3">
      <c r="A17" s="4" t="s">
        <v>1016</v>
      </c>
      <c r="B17" s="5" t="n">
        <v>-1</v>
      </c>
    </row>
    <row r="18" spans="1:3">
      <c r="A18" s="4" t="s">
        <v>1017</v>
      </c>
      <c r="B18" s="5" t="n">
        <v>-5</v>
      </c>
    </row>
    <row r="19" spans="1:3">
      <c r="A19" s="4" t="s">
        <v>100</v>
      </c>
      <c r="B19" s="5" t="n">
        <v>-6</v>
      </c>
    </row>
    <row r="20" spans="1:3">
      <c r="A20" s="4" t="s">
        <v>685</v>
      </c>
      <c r="B20" s="5" t="n">
        <v>-1</v>
      </c>
    </row>
    <row r="21" spans="1:3">
      <c r="A21" s="4" t="s">
        <v>1019</v>
      </c>
    </row>
    <row r="22" spans="1:3">
      <c r="A22" s="3" t="s">
        <v>1015</v>
      </c>
    </row>
    <row r="23" spans="1:3">
      <c r="A23" s="4" t="s">
        <v>681</v>
      </c>
      <c r="B23" s="5" t="n">
        <v>119</v>
      </c>
    </row>
    <row r="24" spans="1:3">
      <c r="A24" s="4" t="s">
        <v>1016</v>
      </c>
      <c r="B24" s="5" t="n">
        <v>10</v>
      </c>
    </row>
    <row r="25" spans="1:3">
      <c r="A25" s="4" t="s">
        <v>1017</v>
      </c>
      <c r="B25" s="5" t="n">
        <v>0</v>
      </c>
    </row>
    <row r="26" spans="1:3">
      <c r="A26" s="4" t="s">
        <v>100</v>
      </c>
      <c r="B26" s="5" t="n">
        <v>10</v>
      </c>
    </row>
    <row r="27" spans="1:3">
      <c r="A27" s="4" t="s">
        <v>685</v>
      </c>
      <c r="B27" s="5" t="n">
        <v>129</v>
      </c>
    </row>
    <row r="28" spans="1:3">
      <c r="A28" s="4" t="s">
        <v>1020</v>
      </c>
    </row>
    <row r="29" spans="1:3">
      <c r="A29" s="3" t="s">
        <v>1015</v>
      </c>
    </row>
    <row r="30" spans="1:3">
      <c r="A30" s="4" t="s">
        <v>681</v>
      </c>
      <c r="B30" s="5" t="n">
        <v>-281</v>
      </c>
    </row>
    <row r="31" spans="1:3">
      <c r="A31" s="4" t="s">
        <v>1016</v>
      </c>
      <c r="B31" s="5" t="n">
        <v>0</v>
      </c>
    </row>
    <row r="32" spans="1:3">
      <c r="A32" s="4" t="s">
        <v>1017</v>
      </c>
      <c r="B32" s="5" t="n">
        <v>5</v>
      </c>
    </row>
    <row r="33" spans="1:3">
      <c r="A33" s="4" t="s">
        <v>100</v>
      </c>
      <c r="B33" s="5" t="n">
        <v>5</v>
      </c>
    </row>
    <row r="34" spans="1:3">
      <c r="A34" s="4" t="s">
        <v>685</v>
      </c>
      <c r="B34" s="5" t="n">
        <v>-276</v>
      </c>
    </row>
    <row r="35" spans="1:3">
      <c r="A35" s="4" t="s">
        <v>1021</v>
      </c>
    </row>
    <row r="36" spans="1:3">
      <c r="A36" s="3" t="s">
        <v>1015</v>
      </c>
    </row>
    <row r="37" spans="1:3">
      <c r="A37" s="4" t="s">
        <v>681</v>
      </c>
      <c r="B37" s="5" t="n">
        <v>-108</v>
      </c>
    </row>
    <row r="38" spans="1:3">
      <c r="A38" s="4" t="s">
        <v>1016</v>
      </c>
      <c r="B38" s="5" t="n">
        <v>-5</v>
      </c>
    </row>
    <row r="39" spans="1:3">
      <c r="A39" s="4" t="s">
        <v>1017</v>
      </c>
      <c r="B39" s="5" t="n">
        <v>9</v>
      </c>
    </row>
    <row r="40" spans="1:3">
      <c r="A40" s="4" t="s">
        <v>100</v>
      </c>
      <c r="B40" s="5" t="n">
        <v>4</v>
      </c>
    </row>
    <row r="41" spans="1:3">
      <c r="A41" s="4" t="s">
        <v>685</v>
      </c>
      <c r="B41" s="6" t="n">
        <v>-10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2</v>
      </c>
      <c r="B1" s="2" t="s">
        <v>1</v>
      </c>
    </row>
    <row r="2" spans="1:3">
      <c r="B2" s="2" t="s">
        <v>2</v>
      </c>
      <c r="C2" s="2" t="s">
        <v>58</v>
      </c>
    </row>
    <row r="3" spans="1:3">
      <c r="A3" s="3" t="s">
        <v>1023</v>
      </c>
    </row>
    <row r="4" spans="1:3">
      <c r="A4" s="4" t="s">
        <v>721</v>
      </c>
      <c r="B4" s="6" t="n">
        <v>189</v>
      </c>
      <c r="C4" s="6" t="n">
        <v>-44</v>
      </c>
    </row>
    <row r="5" spans="1:3">
      <c r="A5" s="4" t="s">
        <v>1024</v>
      </c>
      <c r="B5" s="5" t="n">
        <v>82</v>
      </c>
      <c r="C5" s="5" t="n">
        <v>58</v>
      </c>
    </row>
    <row r="6" spans="1:3">
      <c r="A6" s="4" t="s">
        <v>1025</v>
      </c>
      <c r="B6" s="5" t="n">
        <v>-779</v>
      </c>
      <c r="C6" s="5" t="n">
        <v>-275</v>
      </c>
    </row>
    <row r="7" spans="1:3">
      <c r="A7" s="4" t="s">
        <v>1026</v>
      </c>
      <c r="B7" s="5" t="n">
        <v>23</v>
      </c>
      <c r="C7" s="5" t="n">
        <v>-125</v>
      </c>
    </row>
    <row r="8" spans="1:3">
      <c r="A8" s="4" t="s">
        <v>1027</v>
      </c>
      <c r="B8" s="5" t="n">
        <v>-824</v>
      </c>
      <c r="C8" s="5" t="n">
        <v>-119</v>
      </c>
    </row>
    <row r="9" spans="1:3">
      <c r="A9" s="4" t="s">
        <v>718</v>
      </c>
      <c r="B9" s="5" t="n">
        <v>-74</v>
      </c>
      <c r="C9" s="5" t="n">
        <v>0</v>
      </c>
    </row>
    <row r="10" spans="1:3">
      <c r="A10" s="4" t="s">
        <v>722</v>
      </c>
    </row>
    <row r="11" spans="1:3">
      <c r="A11" s="3" t="s">
        <v>1023</v>
      </c>
    </row>
    <row r="12" spans="1:3">
      <c r="A12" s="4" t="s">
        <v>718</v>
      </c>
      <c r="B12" s="5" t="n">
        <v>-8</v>
      </c>
    </row>
    <row r="13" spans="1:3">
      <c r="A13" s="4" t="s">
        <v>1028</v>
      </c>
    </row>
    <row r="14" spans="1:3">
      <c r="A14" s="3" t="s">
        <v>1023</v>
      </c>
    </row>
    <row r="15" spans="1:3">
      <c r="A15" s="4" t="s">
        <v>1027</v>
      </c>
      <c r="B15" s="5" t="n">
        <v>9</v>
      </c>
      <c r="C15" s="5" t="n">
        <v>8</v>
      </c>
    </row>
    <row r="16" spans="1:3">
      <c r="A16" s="4" t="s">
        <v>1029</v>
      </c>
    </row>
    <row r="17" spans="1:3">
      <c r="A17" s="3" t="s">
        <v>1023</v>
      </c>
    </row>
    <row r="18" spans="1:3">
      <c r="A18" s="4" t="s">
        <v>721</v>
      </c>
      <c r="B18" s="5" t="n">
        <v>-5</v>
      </c>
      <c r="C18" s="5" t="n">
        <v>0</v>
      </c>
    </row>
    <row r="19" spans="1:3">
      <c r="A19" s="4" t="s">
        <v>1025</v>
      </c>
      <c r="B19" s="5" t="n">
        <v>-5</v>
      </c>
      <c r="C19" s="5" t="n">
        <v>0</v>
      </c>
    </row>
    <row r="20" spans="1:3">
      <c r="A20" s="4" t="s">
        <v>1026</v>
      </c>
      <c r="B20" s="5" t="n">
        <v>0</v>
      </c>
      <c r="C20" s="5" t="n">
        <v>0</v>
      </c>
    </row>
    <row r="21" spans="1:3">
      <c r="A21" s="4" t="s">
        <v>1027</v>
      </c>
      <c r="B21" s="5" t="n">
        <v>-5</v>
      </c>
      <c r="C21" s="5" t="n">
        <v>0</v>
      </c>
    </row>
    <row r="22" spans="1:3">
      <c r="A22" s="4" t="s">
        <v>1030</v>
      </c>
    </row>
    <row r="23" spans="1:3">
      <c r="A23" s="3" t="s">
        <v>1023</v>
      </c>
    </row>
    <row r="24" spans="1:3">
      <c r="A24" s="4" t="s">
        <v>1025</v>
      </c>
      <c r="B24" s="5" t="n">
        <v>6</v>
      </c>
      <c r="C24" s="5" t="n">
        <v>4</v>
      </c>
    </row>
    <row r="25" spans="1:3">
      <c r="A25" s="4" t="s">
        <v>1026</v>
      </c>
      <c r="B25" s="5" t="n">
        <v>-1</v>
      </c>
      <c r="C25" s="5" t="n">
        <v>0</v>
      </c>
    </row>
    <row r="26" spans="1:3">
      <c r="A26" s="4" t="s">
        <v>1027</v>
      </c>
      <c r="B26" s="5" t="n">
        <v>5</v>
      </c>
      <c r="C26" s="5" t="n">
        <v>4</v>
      </c>
    </row>
    <row r="27" spans="1:3">
      <c r="A27" s="4" t="s">
        <v>1031</v>
      </c>
    </row>
    <row r="28" spans="1:3">
      <c r="A28" s="3" t="s">
        <v>1023</v>
      </c>
    </row>
    <row r="29" spans="1:3">
      <c r="A29" s="4" t="s">
        <v>721</v>
      </c>
      <c r="B29" s="5" t="n">
        <v>6</v>
      </c>
      <c r="C29" s="5" t="n">
        <v>4</v>
      </c>
    </row>
    <row r="30" spans="1:3">
      <c r="A30" s="4" t="s">
        <v>1032</v>
      </c>
    </row>
    <row r="31" spans="1:3">
      <c r="A31" s="3" t="s">
        <v>1023</v>
      </c>
    </row>
    <row r="32" spans="1:3">
      <c r="A32" s="4" t="s">
        <v>1025</v>
      </c>
      <c r="B32" s="5" t="n">
        <v>11</v>
      </c>
      <c r="C32" s="5" t="n">
        <v>4</v>
      </c>
    </row>
    <row r="33" spans="1:3">
      <c r="A33" s="4" t="s">
        <v>1026</v>
      </c>
      <c r="B33" s="5" t="n">
        <v>-2</v>
      </c>
      <c r="C33" s="5" t="n">
        <v>0</v>
      </c>
    </row>
    <row r="34" spans="1:3">
      <c r="A34" s="4" t="s">
        <v>1027</v>
      </c>
      <c r="B34" s="5" t="n">
        <v>9</v>
      </c>
      <c r="C34" s="5" t="n">
        <v>4</v>
      </c>
    </row>
    <row r="35" spans="1:3">
      <c r="A35" s="4" t="s">
        <v>1033</v>
      </c>
    </row>
    <row r="36" spans="1:3">
      <c r="A36" s="3" t="s">
        <v>1023</v>
      </c>
    </row>
    <row r="37" spans="1:3">
      <c r="A37" s="4" t="s">
        <v>1024</v>
      </c>
      <c r="B37" s="5" t="n">
        <v>11</v>
      </c>
      <c r="C37" s="5" t="n">
        <v>3</v>
      </c>
    </row>
    <row r="38" spans="1:3">
      <c r="A38" s="4" t="s">
        <v>1034</v>
      </c>
    </row>
    <row r="39" spans="1:3">
      <c r="A39" s="3" t="s">
        <v>1023</v>
      </c>
    </row>
    <row r="40" spans="1:3">
      <c r="A40" s="4" t="s">
        <v>89</v>
      </c>
      <c r="B40" s="6" t="n">
        <v>0</v>
      </c>
      <c r="C40" s="6" t="n">
        <v>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5</v>
      </c>
      <c r="B1" s="2" t="s">
        <v>1</v>
      </c>
    </row>
    <row r="2" spans="1:3">
      <c r="B2" s="2" t="s">
        <v>2</v>
      </c>
      <c r="C2" s="2" t="s">
        <v>58</v>
      </c>
    </row>
    <row r="3" spans="1:3">
      <c r="A3" s="3" t="s">
        <v>1036</v>
      </c>
    </row>
    <row r="4" spans="1:3">
      <c r="A4" s="4" t="s">
        <v>1037</v>
      </c>
      <c r="B4" s="6" t="n">
        <v>300</v>
      </c>
      <c r="C4" s="6" t="n">
        <v>51</v>
      </c>
    </row>
    <row r="5" spans="1:3">
      <c r="A5" s="4" t="s">
        <v>1038</v>
      </c>
      <c r="B5" s="5" t="n">
        <v>-87</v>
      </c>
      <c r="C5" s="5" t="n">
        <v>-50</v>
      </c>
    </row>
    <row r="6" spans="1:3">
      <c r="A6" s="4" t="s">
        <v>1039</v>
      </c>
      <c r="B6" s="5" t="n">
        <v>5</v>
      </c>
      <c r="C6" s="5" t="n">
        <v>18</v>
      </c>
    </row>
    <row r="7" spans="1:3">
      <c r="A7" s="3" t="s">
        <v>1040</v>
      </c>
    </row>
    <row r="8" spans="1:3">
      <c r="A8" s="4" t="s">
        <v>169</v>
      </c>
      <c r="B8" s="5" t="n">
        <v>-53</v>
      </c>
      <c r="C8" s="5" t="n">
        <v>-18</v>
      </c>
    </row>
    <row r="9" spans="1:3">
      <c r="A9" s="4" t="s">
        <v>1041</v>
      </c>
      <c r="B9" s="5" t="n">
        <v>-20</v>
      </c>
      <c r="C9" s="5" t="n">
        <v>-11</v>
      </c>
    </row>
    <row r="10" spans="1:3">
      <c r="A10" s="4" t="s">
        <v>1042</v>
      </c>
      <c r="B10" s="5" t="n">
        <v>-118</v>
      </c>
      <c r="C10" s="5" t="n">
        <v>20</v>
      </c>
    </row>
    <row r="11" spans="1:3">
      <c r="A11" s="4" t="s">
        <v>1043</v>
      </c>
      <c r="B11" s="6" t="n">
        <v>27</v>
      </c>
      <c r="C11" s="6" t="n">
        <v>1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44</v>
      </c>
      <c r="B1" s="2" t="s">
        <v>1045</v>
      </c>
      <c r="C1" s="2" t="s">
        <v>2</v>
      </c>
      <c r="D1" s="2" t="s">
        <v>154</v>
      </c>
      <c r="E1" s="2" t="s">
        <v>58</v>
      </c>
      <c r="F1" s="2" t="s">
        <v>689</v>
      </c>
      <c r="G1" s="2" t="s">
        <v>1046</v>
      </c>
    </row>
    <row r="2" spans="1:7">
      <c r="A2" s="3" t="s">
        <v>1047</v>
      </c>
    </row>
    <row r="3" spans="1:7">
      <c r="A3" s="4" t="s">
        <v>691</v>
      </c>
      <c r="C3" s="6" t="n">
        <v>294</v>
      </c>
      <c r="D3" s="6" t="n">
        <v>299</v>
      </c>
      <c r="E3" s="6" t="n">
        <v>276</v>
      </c>
      <c r="F3" s="6" t="n">
        <v>279</v>
      </c>
    </row>
    <row r="4" spans="1:7">
      <c r="A4" s="4" t="s">
        <v>1048</v>
      </c>
    </row>
    <row r="5" spans="1:7">
      <c r="A5" s="3" t="s">
        <v>1047</v>
      </c>
    </row>
    <row r="6" spans="1:7">
      <c r="A6" s="4" t="s">
        <v>1049</v>
      </c>
      <c r="G6" s="6" t="n">
        <v>42</v>
      </c>
    </row>
    <row r="7" spans="1:7">
      <c r="A7" s="4" t="s">
        <v>1050</v>
      </c>
    </row>
    <row r="8" spans="1:7">
      <c r="A8" s="3" t="s">
        <v>1047</v>
      </c>
    </row>
    <row r="9" spans="1:7">
      <c r="A9" s="4" t="s">
        <v>691</v>
      </c>
      <c r="C9" s="6" t="n">
        <v>165</v>
      </c>
    </row>
    <row r="10" spans="1:7">
      <c r="A10" s="4" t="s">
        <v>1051</v>
      </c>
    </row>
    <row r="11" spans="1:7">
      <c r="A11" s="3" t="s">
        <v>1047</v>
      </c>
    </row>
    <row r="12" spans="1:7">
      <c r="A12" s="4" t="s">
        <v>1052</v>
      </c>
      <c r="B12" s="10" t="n">
        <v>0.3</v>
      </c>
    </row>
    <row r="13" spans="1:7">
      <c r="A13" s="4" t="s">
        <v>1053</v>
      </c>
    </row>
    <row r="14" spans="1:7">
      <c r="A14" s="3" t="s">
        <v>1047</v>
      </c>
    </row>
    <row r="15" spans="1:7">
      <c r="A15" s="4" t="s">
        <v>1054</v>
      </c>
      <c r="C15" s="4" t="s">
        <v>1055</v>
      </c>
    </row>
    <row r="16" spans="1:7">
      <c r="A16" s="4" t="s">
        <v>1056</v>
      </c>
    </row>
    <row r="17" spans="1:7">
      <c r="A17" s="3" t="s">
        <v>1047</v>
      </c>
    </row>
    <row r="18" spans="1:7">
      <c r="A18" s="4" t="s">
        <v>1054</v>
      </c>
      <c r="C18" s="4" t="s">
        <v>105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33"/>
    <col customWidth="1" max="5" min="5" width="21"/>
  </cols>
  <sheetData>
    <row r="1" spans="1:5">
      <c r="A1" s="1" t="s">
        <v>1058</v>
      </c>
      <c r="B1" s="2" t="s">
        <v>1059</v>
      </c>
      <c r="C1" s="2" t="s">
        <v>1060</v>
      </c>
      <c r="D1" s="2" t="s">
        <v>1061</v>
      </c>
      <c r="E1" s="2" t="s">
        <v>1062</v>
      </c>
    </row>
    <row r="2" spans="1:5">
      <c r="A2" s="3" t="s">
        <v>1047</v>
      </c>
    </row>
    <row r="3" spans="1:5">
      <c r="A3" s="4" t="s">
        <v>1063</v>
      </c>
      <c r="D3" s="11" t="n">
        <v>0.001247</v>
      </c>
    </row>
    <row r="4" spans="1:5">
      <c r="A4" s="4" t="s">
        <v>770</v>
      </c>
    </row>
    <row r="5" spans="1:5">
      <c r="A5" s="3" t="s">
        <v>1047</v>
      </c>
    </row>
    <row r="6" spans="1:5">
      <c r="A6" s="4" t="s">
        <v>1054</v>
      </c>
      <c r="D6" s="4" t="s">
        <v>1064</v>
      </c>
    </row>
    <row r="7" spans="1:5">
      <c r="A7" s="4" t="s">
        <v>1065</v>
      </c>
    </row>
    <row r="8" spans="1:5">
      <c r="A8" s="3" t="s">
        <v>1047</v>
      </c>
    </row>
    <row r="9" spans="1:5">
      <c r="A9" s="4" t="s">
        <v>1066</v>
      </c>
      <c r="E9" s="6" t="n">
        <v>29000000</v>
      </c>
    </row>
    <row r="10" spans="1:5">
      <c r="A10" s="4" t="s">
        <v>1067</v>
      </c>
      <c r="E10" s="4" t="s">
        <v>1068</v>
      </c>
    </row>
    <row r="11" spans="1:5">
      <c r="A11" s="4" t="s">
        <v>1069</v>
      </c>
    </row>
    <row r="12" spans="1:5">
      <c r="A12" s="3" t="s">
        <v>1047</v>
      </c>
    </row>
    <row r="13" spans="1:5">
      <c r="A13" s="4" t="s">
        <v>1070</v>
      </c>
      <c r="C13" s="5" t="n">
        <v>2</v>
      </c>
    </row>
    <row r="14" spans="1:5">
      <c r="A14" s="4" t="s">
        <v>1071</v>
      </c>
      <c r="B14" s="5" t="n">
        <v>3</v>
      </c>
    </row>
    <row r="15" spans="1:5">
      <c r="A15" s="4" t="s">
        <v>1072</v>
      </c>
      <c r="B15" s="5" t="n">
        <v>2</v>
      </c>
    </row>
    <row r="16" spans="1:5">
      <c r="A16" s="4" t="s">
        <v>1073</v>
      </c>
      <c r="B16" s="5" t="n">
        <v>4</v>
      </c>
    </row>
    <row r="17" spans="1:5">
      <c r="A17" s="4" t="s">
        <v>1074</v>
      </c>
      <c r="D17" s="6" t="n">
        <v>29000000</v>
      </c>
    </row>
    <row r="18" spans="1:5">
      <c r="A18" s="4" t="s">
        <v>1075</v>
      </c>
      <c r="D18" s="5" t="n">
        <v>60000000</v>
      </c>
    </row>
    <row r="19" spans="1:5">
      <c r="A19" s="4" t="s">
        <v>1076</v>
      </c>
    </row>
    <row r="20" spans="1:5">
      <c r="A20" s="3" t="s">
        <v>1047</v>
      </c>
    </row>
    <row r="21" spans="1:5">
      <c r="A21" s="4" t="s">
        <v>1077</v>
      </c>
      <c r="D21" s="5" t="n">
        <v>0</v>
      </c>
    </row>
    <row r="22" spans="1:5">
      <c r="A22" s="4" t="s">
        <v>1078</v>
      </c>
    </row>
    <row r="23" spans="1:5">
      <c r="A23" s="3" t="s">
        <v>1047</v>
      </c>
    </row>
    <row r="24" spans="1:5">
      <c r="A24" s="4" t="s">
        <v>1077</v>
      </c>
      <c r="D24" s="6" t="n">
        <v>182300000</v>
      </c>
    </row>
    <row r="25" spans="1:5">
      <c r="A25" s="4" t="s">
        <v>1079</v>
      </c>
    </row>
    <row r="26" spans="1:5">
      <c r="A26" s="3" t="s">
        <v>1047</v>
      </c>
    </row>
    <row r="27" spans="1:5">
      <c r="A27" s="4" t="s">
        <v>1080</v>
      </c>
      <c r="D27" s="5" t="n">
        <v>0</v>
      </c>
    </row>
    <row r="28" spans="1:5">
      <c r="A28" s="4" t="s">
        <v>1081</v>
      </c>
    </row>
    <row r="29" spans="1:5">
      <c r="A29" s="3" t="s">
        <v>1047</v>
      </c>
    </row>
    <row r="30" spans="1:5">
      <c r="A30" s="4" t="s">
        <v>1080</v>
      </c>
      <c r="D30" s="5" t="n">
        <v>146165</v>
      </c>
    </row>
    <row r="31" spans="1:5">
      <c r="A31" s="4" t="s">
        <v>1082</v>
      </c>
    </row>
    <row r="32" spans="1:5">
      <c r="A32" s="3" t="s">
        <v>1047</v>
      </c>
    </row>
    <row r="33" spans="1:5">
      <c r="A33" s="4" t="s">
        <v>1080</v>
      </c>
      <c r="D33" s="5" t="n">
        <v>0</v>
      </c>
    </row>
    <row r="34" spans="1:5">
      <c r="A34" s="4" t="s">
        <v>1083</v>
      </c>
    </row>
    <row r="35" spans="1:5">
      <c r="A35" s="3" t="s">
        <v>1047</v>
      </c>
    </row>
    <row r="36" spans="1:5">
      <c r="A36" s="4" t="s">
        <v>1080</v>
      </c>
      <c r="D36" s="5" t="n">
        <v>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9"/>
    <col customWidth="1" max="3" min="3" width="35"/>
    <col customWidth="1" max="4" min="4" width="21"/>
    <col customWidth="1" max="5" min="5" width="21"/>
    <col customWidth="1" max="6" min="6" width="14"/>
    <col customWidth="1" max="7" min="7" width="21"/>
    <col customWidth="1" max="8" min="8" width="31"/>
    <col customWidth="1" max="9" min="9" width="14"/>
    <col customWidth="1" max="10" min="10" width="14"/>
  </cols>
  <sheetData>
    <row r="1" spans="1:10">
      <c r="A1" s="1" t="s">
        <v>1084</v>
      </c>
      <c r="B1" s="2" t="s">
        <v>1085</v>
      </c>
      <c r="C1" s="2" t="s">
        <v>1086</v>
      </c>
      <c r="D1" s="2" t="s">
        <v>1087</v>
      </c>
      <c r="E1" s="2" t="s">
        <v>1088</v>
      </c>
      <c r="F1" s="2" t="s">
        <v>1089</v>
      </c>
      <c r="G1" s="2" t="s">
        <v>1090</v>
      </c>
      <c r="H1" s="2" t="s">
        <v>1091</v>
      </c>
      <c r="I1" s="2" t="s">
        <v>2</v>
      </c>
      <c r="J1" s="2" t="s">
        <v>1092</v>
      </c>
    </row>
    <row r="2" spans="1:10">
      <c r="A2" s="4" t="s">
        <v>1093</v>
      </c>
    </row>
    <row r="3" spans="1:10">
      <c r="A3" s="3" t="s">
        <v>1047</v>
      </c>
    </row>
    <row r="4" spans="1:10">
      <c r="A4" s="4" t="s">
        <v>1094</v>
      </c>
      <c r="H4" s="5" t="n">
        <v>2</v>
      </c>
    </row>
    <row r="5" spans="1:10">
      <c r="A5" s="4" t="s">
        <v>1095</v>
      </c>
      <c r="G5" s="6" t="n">
        <v>96</v>
      </c>
    </row>
    <row r="6" spans="1:10">
      <c r="A6" s="4" t="s">
        <v>1096</v>
      </c>
      <c r="B6" s="5" t="n">
        <v>1</v>
      </c>
    </row>
    <row r="7" spans="1:10">
      <c r="A7" s="4" t="s">
        <v>1097</v>
      </c>
    </row>
    <row r="8" spans="1:10">
      <c r="A8" s="3" t="s">
        <v>1047</v>
      </c>
    </row>
    <row r="9" spans="1:10">
      <c r="A9" s="4" t="s">
        <v>1098</v>
      </c>
      <c r="H9" s="6" t="n">
        <v>11</v>
      </c>
    </row>
    <row r="10" spans="1:10">
      <c r="A10" s="4" t="s">
        <v>1099</v>
      </c>
    </row>
    <row r="11" spans="1:10">
      <c r="A11" s="3" t="s">
        <v>1047</v>
      </c>
    </row>
    <row r="12" spans="1:10">
      <c r="A12" s="4" t="s">
        <v>1098</v>
      </c>
      <c r="H12" s="6" t="n">
        <v>102</v>
      </c>
    </row>
    <row r="13" spans="1:10">
      <c r="A13" s="4" t="s">
        <v>1100</v>
      </c>
    </row>
    <row r="14" spans="1:10">
      <c r="A14" s="3" t="s">
        <v>1047</v>
      </c>
    </row>
    <row r="15" spans="1:10">
      <c r="A15" s="4" t="s">
        <v>1052</v>
      </c>
      <c r="E15" s="6" t="n">
        <v>750</v>
      </c>
    </row>
    <row r="16" spans="1:10">
      <c r="A16" s="4" t="s">
        <v>1101</v>
      </c>
    </row>
    <row r="17" spans="1:10">
      <c r="A17" s="3" t="s">
        <v>1047</v>
      </c>
    </row>
    <row r="18" spans="1:10">
      <c r="A18" s="4" t="s">
        <v>1052</v>
      </c>
      <c r="D18" s="6" t="n">
        <v>1200</v>
      </c>
    </row>
    <row r="19" spans="1:10">
      <c r="A19" s="4" t="s">
        <v>1102</v>
      </c>
    </row>
    <row r="20" spans="1:10">
      <c r="A20" s="3" t="s">
        <v>1047</v>
      </c>
    </row>
    <row r="21" spans="1:10">
      <c r="A21" s="4" t="s">
        <v>1103</v>
      </c>
      <c r="C21" s="5" t="n">
        <v>2</v>
      </c>
    </row>
    <row r="22" spans="1:10">
      <c r="A22" s="4" t="s">
        <v>1104</v>
      </c>
      <c r="C22" s="5" t="n">
        <v>33</v>
      </c>
    </row>
    <row r="23" spans="1:10">
      <c r="A23" s="4" t="s">
        <v>1105</v>
      </c>
    </row>
    <row r="24" spans="1:10">
      <c r="A24" s="3" t="s">
        <v>1047</v>
      </c>
    </row>
    <row r="25" spans="1:10">
      <c r="A25" s="4" t="s">
        <v>1106</v>
      </c>
      <c r="F25" s="4" t="s">
        <v>1107</v>
      </c>
    </row>
    <row r="26" spans="1:10">
      <c r="A26" s="4" t="s">
        <v>1108</v>
      </c>
    </row>
    <row r="27" spans="1:10">
      <c r="A27" s="3" t="s">
        <v>1047</v>
      </c>
    </row>
    <row r="28" spans="1:10">
      <c r="A28" s="4" t="s">
        <v>411</v>
      </c>
      <c r="J28" s="4" t="s">
        <v>1055</v>
      </c>
    </row>
    <row r="29" spans="1:10">
      <c r="A29" s="4" t="s">
        <v>413</v>
      </c>
    </row>
    <row r="30" spans="1:10">
      <c r="A30" s="3" t="s">
        <v>1047</v>
      </c>
    </row>
    <row r="31" spans="1:10">
      <c r="A31" s="4" t="s">
        <v>411</v>
      </c>
      <c r="I31" s="4" t="s">
        <v>1055</v>
      </c>
    </row>
    <row r="32" spans="1:10">
      <c r="A32" s="4" t="s">
        <v>1109</v>
      </c>
    </row>
    <row r="33" spans="1:10">
      <c r="A33" s="3" t="s">
        <v>1047</v>
      </c>
    </row>
    <row r="34" spans="1:10">
      <c r="A34" s="4" t="s">
        <v>411</v>
      </c>
      <c r="J34" s="4" t="s">
        <v>1110</v>
      </c>
    </row>
    <row r="35" spans="1:10">
      <c r="A35" s="4" t="s">
        <v>1111</v>
      </c>
    </row>
    <row r="36" spans="1:10">
      <c r="A36" s="3" t="s">
        <v>1047</v>
      </c>
    </row>
    <row r="37" spans="1:10">
      <c r="A37" s="4" t="s">
        <v>411</v>
      </c>
      <c r="J37" s="4" t="s">
        <v>111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154</v>
      </c>
    </row>
    <row r="2" spans="1:3">
      <c r="A2" s="4" t="s">
        <v>1013</v>
      </c>
    </row>
    <row r="3" spans="1:3">
      <c r="A3" s="3" t="s">
        <v>1114</v>
      </c>
    </row>
    <row r="4" spans="1:3">
      <c r="A4" s="4" t="s">
        <v>1115</v>
      </c>
      <c r="B4" s="6" t="n">
        <v>75</v>
      </c>
    </row>
    <row r="5" spans="1:3">
      <c r="A5" s="4" t="s">
        <v>1012</v>
      </c>
      <c r="B5" s="5" t="n">
        <v>93</v>
      </c>
      <c r="C5" s="6" t="n">
        <v>92</v>
      </c>
    </row>
    <row r="6" spans="1:3">
      <c r="A6" s="4" t="s">
        <v>753</v>
      </c>
    </row>
    <row r="7" spans="1:3">
      <c r="A7" s="3" t="s">
        <v>1114</v>
      </c>
    </row>
    <row r="8" spans="1:3">
      <c r="A8" s="4" t="s">
        <v>1012</v>
      </c>
      <c r="B8" s="6" t="n">
        <v>153</v>
      </c>
      <c r="C8" s="6" t="n">
        <v>1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1116</v>
      </c>
      <c r="B1" s="2" t="s">
        <v>1</v>
      </c>
    </row>
    <row r="2" spans="1:2">
      <c r="B2" s="2" t="s">
        <v>895</v>
      </c>
    </row>
    <row r="3" spans="1:2">
      <c r="A3" s="3" t="s">
        <v>1117</v>
      </c>
    </row>
    <row r="4" spans="1:2">
      <c r="A4" s="4" t="s">
        <v>1118</v>
      </c>
      <c r="B4" s="6" t="n">
        <v>3</v>
      </c>
    </row>
    <row r="5" spans="1:2">
      <c r="A5" s="4" t="s">
        <v>903</v>
      </c>
      <c r="B5" s="5" t="n">
        <v>513</v>
      </c>
    </row>
    <row r="6" spans="1:2">
      <c r="A6" s="4" t="s">
        <v>1119</v>
      </c>
      <c r="B6" s="6" t="n">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06:38:19Z</dcterms:created>
  <dcterms:modified xmlns:dcterms="http://purl.org/dc/terms/" xmlns:xsi="http://www.w3.org/2001/XMLSchema-instance" xsi:type="dcterms:W3CDTF">2020-05-05T06:38:19Z</dcterms:modified>
</cp:coreProperties>
</file>